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Investment in Viking" sheetId="9" state="visible" r:id="rId9"/>
    <sheet xmlns:r="http://schemas.openxmlformats.org/officeDocument/2006/relationships" name="Business Combinations" sheetId="10" state="visible" r:id="rId10"/>
    <sheet xmlns:r="http://schemas.openxmlformats.org/officeDocument/2006/relationships" name="Fair Value Measurement" sheetId="11" state="visible" r:id="rId11"/>
    <sheet xmlns:r="http://schemas.openxmlformats.org/officeDocument/2006/relationships" name="Lease Obligations" sheetId="12" state="visible" r:id="rId12"/>
    <sheet xmlns:r="http://schemas.openxmlformats.org/officeDocument/2006/relationships" name="Financing Arrangements" sheetId="13" state="visible" r:id="rId13"/>
    <sheet xmlns:r="http://schemas.openxmlformats.org/officeDocument/2006/relationships" name="Balance Sheet Account Details" sheetId="14" state="visible" r:id="rId14"/>
    <sheet xmlns:r="http://schemas.openxmlformats.org/officeDocument/2006/relationships" name="Stockholders' Equity" sheetId="15" state="visible" r:id="rId15"/>
    <sheet xmlns:r="http://schemas.openxmlformats.org/officeDocument/2006/relationships" name="Litigation" sheetId="16" state="visible" r:id="rId16"/>
    <sheet xmlns:r="http://schemas.openxmlformats.org/officeDocument/2006/relationships" name="Income Taxes" sheetId="17" state="visible" r:id="rId17"/>
    <sheet xmlns:r="http://schemas.openxmlformats.org/officeDocument/2006/relationships" name="Summary of Unaudited Quarterly "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Investment in Viking (Tables)" sheetId="21" state="visible" r:id="rId21"/>
    <sheet xmlns:r="http://schemas.openxmlformats.org/officeDocument/2006/relationships" name="Business Combinations (Tables)" sheetId="22" state="visible" r:id="rId22"/>
    <sheet xmlns:r="http://schemas.openxmlformats.org/officeDocument/2006/relationships" name="Fair Value Measurement (Tables)" sheetId="23" state="visible" r:id="rId23"/>
    <sheet xmlns:r="http://schemas.openxmlformats.org/officeDocument/2006/relationships" name="Lease Obligations (Tables)" sheetId="24" state="visible" r:id="rId24"/>
    <sheet xmlns:r="http://schemas.openxmlformats.org/officeDocument/2006/relationships" name="Financing Arrangements (Tables)" sheetId="25" state="visible" r:id="rId25"/>
    <sheet xmlns:r="http://schemas.openxmlformats.org/officeDocument/2006/relationships" name="Balance Sheet Account Details ("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Summary of Unaudited Quarterl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Basis of Presentation and Sum33" sheetId="33" state="visible" r:id="rId33"/>
    <sheet xmlns:r="http://schemas.openxmlformats.org/officeDocument/2006/relationships" name="Investment in Viking - Narrativ" sheetId="34" state="visible" r:id="rId34"/>
    <sheet xmlns:r="http://schemas.openxmlformats.org/officeDocument/2006/relationships" name="Investment in Viking - Financia" sheetId="35" state="visible" r:id="rId35"/>
    <sheet xmlns:r="http://schemas.openxmlformats.org/officeDocument/2006/relationships" name="Business Combinations - Narrati" sheetId="36" state="visible" r:id="rId36"/>
    <sheet xmlns:r="http://schemas.openxmlformats.org/officeDocument/2006/relationships" name="Business Combinations - Conside" sheetId="37" state="visible" r:id="rId37"/>
    <sheet xmlns:r="http://schemas.openxmlformats.org/officeDocument/2006/relationships" name="Business Combinations - Assets " sheetId="38" state="visible" r:id="rId38"/>
    <sheet xmlns:r="http://schemas.openxmlformats.org/officeDocument/2006/relationships" name="Business Combinations - Pro For" sheetId="39" state="visible" r:id="rId39"/>
    <sheet xmlns:r="http://schemas.openxmlformats.org/officeDocument/2006/relationships" name="Fair Value Measurement - Assets" sheetId="40" state="visible" r:id="rId40"/>
    <sheet xmlns:r="http://schemas.openxmlformats.org/officeDocument/2006/relationships" name="Fair Value Measurement - Unobse" sheetId="41" state="visible" r:id="rId41"/>
    <sheet xmlns:r="http://schemas.openxmlformats.org/officeDocument/2006/relationships" name="Fair Value Measurement - Reconc" sheetId="42" state="visible" r:id="rId42"/>
    <sheet xmlns:r="http://schemas.openxmlformats.org/officeDocument/2006/relationships" name="Lease Obligations - Operating L" sheetId="43" state="visible" r:id="rId43"/>
    <sheet xmlns:r="http://schemas.openxmlformats.org/officeDocument/2006/relationships" name="Lease Obligations - Narrative (" sheetId="44" state="visible" r:id="rId44"/>
    <sheet xmlns:r="http://schemas.openxmlformats.org/officeDocument/2006/relationships" name="Financing Arrangements - Narrat" sheetId="45" state="visible" r:id="rId45"/>
    <sheet xmlns:r="http://schemas.openxmlformats.org/officeDocument/2006/relationships" name="Financing Arrangements - Liabil" sheetId="46" state="visible" r:id="rId46"/>
    <sheet xmlns:r="http://schemas.openxmlformats.org/officeDocument/2006/relationships" name="Balance Sheet Account Details -" sheetId="47" state="visible" r:id="rId47"/>
    <sheet xmlns:r="http://schemas.openxmlformats.org/officeDocument/2006/relationships" name="Balance Sheet Account Details48" sheetId="48" state="visible" r:id="rId48"/>
    <sheet xmlns:r="http://schemas.openxmlformats.org/officeDocument/2006/relationships" name="Balance Sheet Account Details49" sheetId="49" state="visible" r:id="rId49"/>
    <sheet xmlns:r="http://schemas.openxmlformats.org/officeDocument/2006/relationships" name="Balance Sheet Account Details50" sheetId="50" state="visible" r:id="rId50"/>
    <sheet xmlns:r="http://schemas.openxmlformats.org/officeDocument/2006/relationships" name="Balance Sheet Account Details51" sheetId="51" state="visible" r:id="rId51"/>
    <sheet xmlns:r="http://schemas.openxmlformats.org/officeDocument/2006/relationships" name="Balance Sheet Account Details52" sheetId="52" state="visible" r:id="rId52"/>
    <sheet xmlns:r="http://schemas.openxmlformats.org/officeDocument/2006/relationships" name="Balance Sheet Account Details53" sheetId="53" state="visible" r:id="rId53"/>
    <sheet xmlns:r="http://schemas.openxmlformats.org/officeDocument/2006/relationships" name="Stockholders' Equity - Narrativ" sheetId="54" state="visible" r:id="rId54"/>
    <sheet xmlns:r="http://schemas.openxmlformats.org/officeDocument/2006/relationships" name="Stockholders' Equity - Share-Ba" sheetId="55" state="visible" r:id="rId55"/>
    <sheet xmlns:r="http://schemas.openxmlformats.org/officeDocument/2006/relationships" name="Stockholders' Equity - Stock Op" sheetId="56" state="visible" r:id="rId56"/>
    <sheet xmlns:r="http://schemas.openxmlformats.org/officeDocument/2006/relationships" name="Stockholders' Equity - Breakdow" sheetId="57" state="visible" r:id="rId57"/>
    <sheet xmlns:r="http://schemas.openxmlformats.org/officeDocument/2006/relationships" name="Stockholders' Equity - Assumpti" sheetId="58" state="visible" r:id="rId58"/>
    <sheet xmlns:r="http://schemas.openxmlformats.org/officeDocument/2006/relationships" name="Stockholders' Equity - Restrict" sheetId="59" state="visible" r:id="rId59"/>
    <sheet xmlns:r="http://schemas.openxmlformats.org/officeDocument/2006/relationships" name="Income Taxes - Narrative (Detai" sheetId="60" state="visible" r:id="rId60"/>
    <sheet xmlns:r="http://schemas.openxmlformats.org/officeDocument/2006/relationships" name="Income Taxes - Components of In" sheetId="61" state="visible" r:id="rId61"/>
    <sheet xmlns:r="http://schemas.openxmlformats.org/officeDocument/2006/relationships" name="Income Taxes - Reconciliation o" sheetId="62" state="visible" r:id="rId62"/>
    <sheet xmlns:r="http://schemas.openxmlformats.org/officeDocument/2006/relationships" name="Income Taxes - Deferred Taxes (" sheetId="63" state="visible" r:id="rId63"/>
    <sheet xmlns:r="http://schemas.openxmlformats.org/officeDocument/2006/relationships" name="Income Taxes - Reconciliation64" sheetId="64" state="visible" r:id="rId64"/>
    <sheet xmlns:r="http://schemas.openxmlformats.org/officeDocument/2006/relationships" name="Summary of Unaudited Quarterl65" sheetId="65" state="visible" r:id="rId65"/>
  </sheets>
  <definedNames/>
  <calcPr calcId="124519" fullCalcOnLoad="1"/>
</workbook>
</file>

<file path=xl/sharedStrings.xml><?xml version="1.0" encoding="utf-8"?>
<sst xmlns="http://schemas.openxmlformats.org/spreadsheetml/2006/main" uniqueCount="924">
  <si>
    <t>Document and Entity Information - USD ($) $ in Billions</t>
  </si>
  <si>
    <t>12 Months Ended</t>
  </si>
  <si>
    <t>Dec. 31, 2017</t>
  </si>
  <si>
    <t>Feb. 26, 2018</t>
  </si>
  <si>
    <t>Jun. 30, 2017</t>
  </si>
  <si>
    <t>Document and Entity Information [Abstract]</t>
  </si>
  <si>
    <t>Entity Registrant Name</t>
  </si>
  <si>
    <t>LIGAND PHARMACEUTICAL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Voluntary Filers</t>
  </si>
  <si>
    <t>No</t>
  </si>
  <si>
    <t>Entity Well-Known Seasoned Issuer</t>
  </si>
  <si>
    <t>Yes</t>
  </si>
  <si>
    <t>Entity Current Reporting Status</t>
  </si>
  <si>
    <t>CONSOLIDATED BALANCE SHEETS - USD ($) $ in Thousands</t>
  </si>
  <si>
    <t>Dec. 31, 2016</t>
  </si>
  <si>
    <t>Current assets:</t>
  </si>
  <si>
    <t>Cash and cash equivalents</t>
  </si>
  <si>
    <t>Short-term investments</t>
  </si>
  <si>
    <t>Accounts receivable, net</t>
  </si>
  <si>
    <t>Note receivable from Viking</t>
  </si>
  <si>
    <t>Inventory</t>
  </si>
  <si>
    <t>Other current assets</t>
  </si>
  <si>
    <t>Total current assets</t>
  </si>
  <si>
    <t>Deferred income taxes</t>
  </si>
  <si>
    <t>Investment in Viking</t>
  </si>
  <si>
    <t>Intangible assets, net</t>
  </si>
  <si>
    <t>Goodwill</t>
  </si>
  <si>
    <t>Commercial license rights</t>
  </si>
  <si>
    <t>Property and equipment, net</t>
  </si>
  <si>
    <t>Other assets</t>
  </si>
  <si>
    <t>Total assets</t>
  </si>
  <si>
    <t>Current liabilities:</t>
  </si>
  <si>
    <t>Accounts payable</t>
  </si>
  <si>
    <t>Accrued liabilities</t>
  </si>
  <si>
    <t>Current contingent liabilities</t>
  </si>
  <si>
    <t>2019 convertible senior notes, net</t>
  </si>
  <si>
    <t>Total current liabilities</t>
  </si>
  <si>
    <t>Long-term contingent liabilities</t>
  </si>
  <si>
    <t>Long-term deferred revenue, net</t>
  </si>
  <si>
    <t>Other long-term liabilities</t>
  </si>
  <si>
    <t>Total liabilities</t>
  </si>
  <si>
    <t>Commitments and contingencies</t>
  </si>
  <si>
    <t xml:space="preserve"> </t>
  </si>
  <si>
    <t>Equity component of currently redeemable convertible notes (Note 6)</t>
  </si>
  <si>
    <t>Stockholders’ equity:</t>
  </si>
  <si>
    <t>Common stock, $0.001 par value; 33,333,333 shares authorized; 21,148,665 and 20,909,301 shares issued and outstanding at December 31, 2017 and 2016, respectively</t>
  </si>
  <si>
    <t>Additional paid-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 (shares)</t>
  </si>
  <si>
    <t>Common stock, shares issued (shares)</t>
  </si>
  <si>
    <t>Common stock, shares outstanding (shares)</t>
  </si>
  <si>
    <t>CONSOLIDATED STATEMENTS OF OPERATIONS - USD ($) shares in Thousands, $ in Thousands</t>
  </si>
  <si>
    <t>Dec. 31, 2015</t>
  </si>
  <si>
    <t>Revenues:</t>
  </si>
  <si>
    <t>Royalties</t>
  </si>
  <si>
    <t>Material sales</t>
  </si>
  <si>
    <t>License fees, milestones and other revenues</t>
  </si>
  <si>
    <t>Total revenues</t>
  </si>
  <si>
    <t>Operating costs and expenses:</t>
  </si>
  <si>
    <t>Cost of sales</t>
  </si>
  <si>
    <t>[1]</t>
  </si>
  <si>
    <t>Amortization of intangibles</t>
  </si>
  <si>
    <t>Research and development</t>
  </si>
  <si>
    <t>General and administrative</t>
  </si>
  <si>
    <t>Total operating costs and expenses</t>
  </si>
  <si>
    <t>Income from operations</t>
  </si>
  <si>
    <t>Other (expense) income:</t>
  </si>
  <si>
    <t>Interest expense, net</t>
  </si>
  <si>
    <t>Increase in contingent liabilities</t>
  </si>
  <si>
    <t>Gain on deconsolidation of Viking</t>
  </si>
  <si>
    <t>Loss from Viking</t>
  </si>
  <si>
    <t>Other income, net</t>
  </si>
  <si>
    <t>Total other (expense) income, net</t>
  </si>
  <si>
    <t>Income before income tax benefit (expense)</t>
  </si>
  <si>
    <t>Income tax benefit (expense)</t>
  </si>
  <si>
    <t>Income (loss) from operations</t>
  </si>
  <si>
    <t>Discontinued operations:</t>
  </si>
  <si>
    <t>Gain on sale of Oncology Product Line before income taxes</t>
  </si>
  <si>
    <t>Income tax expense on discontinued operations</t>
  </si>
  <si>
    <t>Income from discontinued operations</t>
  </si>
  <si>
    <t>Net income (loss) including noncontrolling interests</t>
  </si>
  <si>
    <t>Less: Net loss attributable to noncontrolling interests</t>
  </si>
  <si>
    <t>Net income (loss)</t>
  </si>
  <si>
    <t>Basic per share amounts:</t>
  </si>
  <si>
    <t>Income (loss) from continuing operations (USD per share)</t>
  </si>
  <si>
    <t>[2]</t>
  </si>
  <si>
    <t>Income from discontinued operations (USD per share)</t>
  </si>
  <si>
    <t>Net income (loss) - Basic (USD per share)</t>
  </si>
  <si>
    <t>Diluted per share amounts:</t>
  </si>
  <si>
    <t>Net (loss) income - Diluted (USD per share)</t>
  </si>
  <si>
    <t>Weighted-average shares outstanding - basic (shares)</t>
  </si>
  <si>
    <t>Weighted-average shares outstanding - diluted (shares)</t>
  </si>
  <si>
    <t>Excludes amortization of intangibles</t>
  </si>
  <si>
    <t>The sum of net income per share amounts may not equal the total due to rounding</t>
  </si>
  <si>
    <t>CONSOLIDATED STATEMENTS OF COMPREHENSIVE INCOME (LOSS) - USD ($) $ in Thousands</t>
  </si>
  <si>
    <t>Statement of Comprehensive Income [Abstract]</t>
  </si>
  <si>
    <t>Unrealized net gain on available-for-sale securities, net of tax</t>
  </si>
  <si>
    <t>Less:Reclassification of net realized gains included in net income, net of tax</t>
  </si>
  <si>
    <t>Comprehensive income (loss)</t>
  </si>
  <si>
    <t>CONSOLIDATED STATEMENT OF STOCKHOLDERS' EQUITY - USD ($) $ in Thousands</t>
  </si>
  <si>
    <t>Total</t>
  </si>
  <si>
    <t>Common Stock</t>
  </si>
  <si>
    <t>Accumulated other comprehensive income (loss)</t>
  </si>
  <si>
    <t>Noncontrolling interest</t>
  </si>
  <si>
    <t>Balance at beginning of period (shares) at Dec. 31, 2014</t>
  </si>
  <si>
    <t>Balance at beginning of period at Dec. 31, 2014</t>
  </si>
  <si>
    <t>Increase (Decrease) in Stockholders' Equity [Roll Forward]</t>
  </si>
  <si>
    <t>Issuance of common stock under employee stock compensation plans, net (in shares)</t>
  </si>
  <si>
    <t>Issuance of common stock under employee stock compensation plans, net</t>
  </si>
  <si>
    <t>Shares issued in OMT acquisition</t>
  </si>
  <si>
    <t>Reclassification of equity component of currently redeemable convertible notes</t>
  </si>
  <si>
    <t>Stock-based compensation</t>
  </si>
  <si>
    <t>Repurchase of common stock (shares)</t>
  </si>
  <si>
    <t>Repurchase of common stock</t>
  </si>
  <si>
    <t>Other comprehensive income</t>
  </si>
  <si>
    <t>Net income</t>
  </si>
  <si>
    <t>Net loss in noncontrolling interests</t>
  </si>
  <si>
    <t>Deconsolidation of Viking</t>
  </si>
  <si>
    <t>Balance at end of period (shares) at Dec. 31, 2015</t>
  </si>
  <si>
    <t>Balance at end of period at Dec. 31, 2015</t>
  </si>
  <si>
    <t>Shares issued in OMT acquisition (shares)</t>
  </si>
  <si>
    <t>Balance at end of period (shares) at Dec. 31, 2016</t>
  </si>
  <si>
    <t>Balance at end of period at Dec. 31, 2016</t>
  </si>
  <si>
    <t>Balance at beginning of period (shares) at Dec. 31, 2016</t>
  </si>
  <si>
    <t>Balance at beginning of period at Dec. 31, 2016</t>
  </si>
  <si>
    <t>Balance at end of period (shares) at Dec. 31, 2017</t>
  </si>
  <si>
    <t>Balance at end of period at Dec. 31, 2017</t>
  </si>
  <si>
    <t>Cumulative-effect adjustment from adoption of ASU 2016-09 | Accounting Standards Update 2016-09</t>
  </si>
  <si>
    <t>CONSOLIDATED STATEMENTS OF CASH FLOWS - USD ($) $ in Thousands</t>
  </si>
  <si>
    <t>Operating activities</t>
  </si>
  <si>
    <t>Less: gain from discontinued operations</t>
  </si>
  <si>
    <t>Income (loss) from continuing operations</t>
  </si>
  <si>
    <t>Adjustments to reconcile net income to net cash provided by operating activities:</t>
  </si>
  <si>
    <t>Change in estimated fair value of contingent liabilities</t>
  </si>
  <si>
    <t>Realized gain on sale of short-term investment</t>
  </si>
  <si>
    <t>Depreciation and amortization</t>
  </si>
  <si>
    <t>Loss on equity investment in Viking</t>
  </si>
  <si>
    <t>Change in fair value of the convertible debt receivable from Viking and warrants</t>
  </si>
  <si>
    <t>Amortization of premium (discount) on investments, net</t>
  </si>
  <si>
    <t>Amortization of debt discount and issuance fees</t>
  </si>
  <si>
    <t>Other</t>
  </si>
  <si>
    <t>Changes in operating assets and liabilities, net of acquisition:</t>
  </si>
  <si>
    <t>Accounts payable and accrued liabilities</t>
  </si>
  <si>
    <t>Deferred revenue</t>
  </si>
  <si>
    <t>Net cash provided by operating activities</t>
  </si>
  <si>
    <t>Investing activities</t>
  </si>
  <si>
    <t>Purchase of commercial license rights</t>
  </si>
  <si>
    <t>Reduction of cash due to deconsolidation of Viking</t>
  </si>
  <si>
    <t>Cash paid for acquisition, net of cash acquired</t>
  </si>
  <si>
    <t>Payments to CVR holders and other contingency payments</t>
  </si>
  <si>
    <t>Purchases of property and equipment</t>
  </si>
  <si>
    <t>Purchases of short-term investments</t>
  </si>
  <si>
    <t>Proceeds from sale of short-term investments</t>
  </si>
  <si>
    <t>Proceeds from maturity of short-term investments</t>
  </si>
  <si>
    <t>Proceeds from commercial license rights</t>
  </si>
  <si>
    <t>Proceeds received from repayment of Viking note receivable</t>
  </si>
  <si>
    <t>Net cash used in investing activities</t>
  </si>
  <si>
    <t>Financing activities</t>
  </si>
  <si>
    <t>Net proceeds from stock option exercises and ESPP</t>
  </si>
  <si>
    <t>Taxes paid related to net share settlement of equity awards</t>
  </si>
  <si>
    <t>Share repurchases</t>
  </si>
  <si>
    <t>Net cash (used in) provided by financing activities</t>
  </si>
  <si>
    <t>Net increase (decrease) in cash and cash equivalents</t>
  </si>
  <si>
    <t>Cash and cash equivalents at beginning of year</t>
  </si>
  <si>
    <t>Cash and cash equivalents at end of year</t>
  </si>
  <si>
    <t>Supplemental disclosure of cash flow information</t>
  </si>
  <si>
    <t>Interest paid</t>
  </si>
  <si>
    <t>Taxes paid</t>
  </si>
  <si>
    <t>Supplemental schedule of non-cash investing and financing activities</t>
  </si>
  <si>
    <t>Stock issued for acquisition, net of issuance cost</t>
  </si>
  <si>
    <t>Stock and warrant received for repayment of Viking notes receivable</t>
  </si>
  <si>
    <t>Accrued inventory purchases</t>
  </si>
  <si>
    <t>Unrealized gain on AFS investments</t>
  </si>
  <si>
    <t>Viking Therapeutics, Inc.</t>
  </si>
  <si>
    <t>Common stock and warrants in equity method investments</t>
  </si>
  <si>
    <t>Purchase of Common Stock</t>
  </si>
  <si>
    <t>Basis of Presentation and Summary of Significant Accounting Policies</t>
  </si>
  <si>
    <t>Organization, Consolidation and Presentation of Financial Statements [Abstract]</t>
  </si>
  <si>
    <t>Basis of Presentation and Summary of Significant Accounting Policies Business Ligand is a biopharmaceutical company with a business model based on developing or acquiring assets which generate royalty, milestone or other passive revenue for the Company and using a lean corporate cost structure. We operate in one business segment: development and licensing of biopharmaceutical assets. Principles of Consolidation The accompanying consolidated financial statements include Ligand and its wholly-owned subsidiaries. All significant intercompany accounts and transactions have been eliminated in consolidation. Basis of Presentation The Company’s accompanying consolidated financial statements have been prepared in accordance with U.S. GAAP and include the accounts of the Company and its wholly-owned subsidiaries. All intercompany transactions and balances have been eliminated in consolidation. Reclassifications Certain reclassifications have been made to the previously issued statement of operations for comparability purposes. These reclassifications had no effect on the reported net income (loss), stockholders' equity and operating cash flows as previously reported. Use of Estimates The preparation of consolidated financial statements in conformity with U.S. GAAP requires the use of estimates and assumptions that affect the amounts reported in the condensed consolidated financial statements and the accompanying notes. Actual results may differ from those estimates Concentrations of Business Risk Financial instruments that potentially subject the Company to significant concentrations of credit risk consist primarily of cash equivalents and investments. The Company invests its excess cash principally in United States government debt securities, investment 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A relatively small number of partners account for a significant percentage of our revenue. Revenue from significant partners, which is defined as 10% or more of our total revenue, was as follows: December 31, 2017 2016 2015 Partner A 46 % 41 % 27 % Partner B 19 % 14 % 23 % Partner C — — 18 % The Company obtains Captisol from two sites at a single supplier, Hovione. If this supplier were not able to supply the requested amounts of Captisol from each site, and if our safety stocks of material were depleted, the Company would be unable to continue to derive revenues from the sale of Captisol until it obtained material from an alternative source, which could take a considerable length of time. Cash Equivalents &amp; Short Term Investments Cash equivalents consist of all investments with maturities of three months or less from the date of acquisition.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 Accounts Receivable Trade accounts receivable are recorded at the net invoice value and are not interest bearing. The Company considers receivables past due based on the contractual payment terms which range from 30 to 90 days. The Company reserves specific receivables if collectability is no longer reasonably assured. The Company re-evaluates such reserves on a regular basis and adjusts its reserves as needed. Once a receivable is deemed to be uncollectible, such balance is charged against the reserve. Inventory Inventory, which consists of finished goods,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here were no write downs related to obsolete inventory recorded for the years ended December 31, 2017 and 2016 . Property and Equipment Property and equipment are stated at cost, subject to review for impairment, and depreciated over the estimated useful lives of the assets, which generally range from three to ten year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expense. 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Increase in contingent liabilities'. Costs that we incur to complete the business combination such as investment banking, legal and other professional fees are not considered part of consideration and we charge them to general and administrative expense as they are incurred. We measure goodwill as of the acquisition date as the excess of consideration transferred, which we also measure at fair value, over the net of the acquisition date amounts of the identifiable assets acquired and liabilities assumed. In addition, IPR&amp;D is capitalized and assessed for impairment annually. IPR&amp;D is amortized upon product commercialization or upon out-licensing the underlying intellectual property where we no have active involvement in the licensee's development activities. IPR&amp;D is amortized over the estimated life of the commercial product or licensing arrangement.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Contingent Liabilities In connection with the acquisition of Crystal in October 2017, we may be required to pay up to an additional $10.5 million in purchase consideration upon achievement of certain commercial and development milestones to the Crystal shareholders. See footnote 7, Balance Sheet Account Details. In connection with the Company's acquisition of CyDex in January 2011 , the Company recorded a contingent liability for amounts potentially due to holders of the CyDex CVRs and former license holders. See footnote 7, Other Balance Sheet Details. The liability is periodically assessed based on events and circumstances related to the underlying milestones, royalties and material sales. In connection with the Company’s acquisition of Metabasis in January 2010 January 2010, the Company issued Metabasis stockholders four tradable CVRs for each Metabasis share. The fair values of the CVRs are remeasured at each reporting date through the term of the related agreement. Any change in fair value is recorded in the Company's consolidated statement of operations. Goodwill, Intangible Assets and Other Long-Lived Assets Goodwill, which has an indefinite useful life, represents the excess of cost over fair value of net assets acquired. The change in the carrying value of goodwill during the year ended December 31, 2017, was due to the acquisition of Crystal. Goodwill is reviewed for impairment at least annually during the fourth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two-step test for goodwill impairment. The first step involves comparing the estimated fair value of the reporting unit with the carrying value, including goodwill. If the carrying amount of the reporting unit exceeds the fair value, the second step of the goodwill impairment test is performed to determine the amount of loss, which involves comparing the implied fair value of the goodwill to the carrying value of the goodwill. We may also elect to bypass the qualitative assessment in a period and elect to proceed to perform the first step of the goodwill impairment test. We performed the annual assessment for goodwill impairment in the fourth quarter of 2017, noting no impairment. Our identifiable intangible assets are typically comprised of acquired core technologies, licensed technologies, customer relationship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and the pattern of utilization of a particular asset. Commercial license rights Commercial license rights consist of the following (in thousands): December 31, December 31, 2017 2016 Aziyo &amp; CorMatrix $ 17,696 $ 17,696 Selexis 8,602 8,602 26,298 26,298 Less: accumulated amortization (6,772 ) (477 ) Total commercial rights, net $ 19,526 $ 25,821 Commercial license rights represent a portfolio of future milestone and royalty payment rights acquired from Selexis in April 2013 and April 2015 and CorMatrix in May 2016. Individual commercial license rights acquired are carried at allocated cost. In May 2017, the Company entered into a Royalty Agreement with Aziyo pursuant to which the Company will receive royalties from certain marketed products that Aziyo acquired from CorMatrix. Pursuant to the Royalty Agreement, the Company received $10 million in 2017 from Aziyo to buydown the royalty rates on the products CorMatrix sold to Aziyo. The Royalty Agreement closed on May 31, 2017, in connection with the closing of the asset sale from CorMatrix to Aziyo (the “CorMatrix Asset Sale”). Pursuant to the Royalty Agreement, the Company will receive a 5% royalty on the products Aziyo acquired in the CorMatrix Asset Sale, reduced from the original 20% royalty from CorMatrix pursuant to the previously disclosed Interest Purchase Agreement, dated May 3, 2016 (the “Original Interest Purchase Agreement”) between CorMatrix and the Company. In addition, Aziyo has agreed to pay the Company up to $10 million of additional milestones tied to cumulative net sales of the products Aziyo acquired in the CorMatrix Asset Sale and to extend the term on these royalties by one year. The Royalty Agreement will terminate on May 31, 2027. In addition, in May 2017, the Company entered into an amended and restated interest purchase agreement (the “Amended Interest Purchase Agreement”) with CorMatrix, which supersedes in its entirety the Original Interest Purchase Agreement. Other than removing the commercial products sold to Aziyo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The Company accounts for the Aziyo commercial license right as a financial asset in accordance with ASC 310 and amortizes the commercial license right using the 'effective interest' method whereby the Company forecasts expected cash flows over the term of the arrangement to arrive at an annualized effective interest. The annual effective interest associated with the forecasted cash flows from the Royalty Agreement with Aziyo as of December 31, 2017 is 26% . Revenue is calculated by multiplying the carrying value of the commercial license right by the effective interest. The payments received in 2017 were accordingly allocated between revenue and the amortization of the commercial license rights. We elected a prospective approach to account for changes in estimated cash flows and selected a method for determining when an impairment would be recognized and how to measure that impairment. In circumstances where our new estimate of expected cash flows is greater than previously expected, we will update our yield prospectively. While it has not occurred to date, in circumstances where our new estimate of expected cash flows is less than previously expected and below our original estimated yield we will record impairment. Impairment will be recognized by reducing the financial asset to an amount that represents the present value of our most recent estimate of expected cash flows discounted by the original effective interest rate. In circumstances where our new estimate of expected cash flows is less than previously expected, but not below our original estimated yield, we will update our yield prospectively. The Company accounts for commercial license rights related to developmental pipeline products on a non-accrual basis. These developmental pipeline products are non-commercialized, non-approved products that require FDA or other regulatory approval, and thus have uncertain cash flows. The developmental pipeline products are on a non-accrual basis as the Company is not yet able to forecast future cash flows given their pre-commercial stages of development. The Company will prospectively update its yield model under the effective interest method once the underlying products are commercialized and the Company can reliably forecast expected cash flows. Income will be calculated by multiplying the carrying value of the commercial license right by the effective interest rate. In 2017, the Company identified and corrected an immaterial error related to 2016. The adjustment related to the recognition of the income associated with this financial asset. The Company determined the 'effective interest' method should have been used to recognize income associated with the financial asset and that the method utilized previously was incorrect. The error had the impact of understating Commercial License Rights, revenue and net income in 2016. Management evaluated the effect of the adjustment on previously issued consolidated financial statements in accordance with SAB No. 99 and SAB No. 108 and concluded that it was qualitatively and quantitatively immaterial to the historical periods. Management also concluded that correcting the error in 2017 did not have a material impact on the 2017 financial results. As a result, in accordance with SAB No. 108, we corrected our Consolidated Balance Sheets as of June 30, 2017. The error resulted in an understatement of 2016 revenue of $1.3 million and net income of $0.8 million , or $0.04 per diluted share and overstatement of 2017 revenue of $1.3 million and net income of $0.8 million , or $0.04 per diluted share. Revenue Recognition We recognize revenue when persuasive evidence of an arrangement exists, delivery has occurred or service has been provided, title has transferred or access has been given, the price is fixed or determinable, there are no remaining customer acceptance requirements, and collectability of the resulting receivable is reasonably assured. Royalties on sales of products commercialized by the Company’s partners are recognized in the quarter reporte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All product returns are subject to the Company's credit and exchange policy, approval by the Company and a 20% restocking fee. To date, product return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SOE, then TPE and if neither VSOE nor TPE exist, the Company uses its best estimate of selling price. Many of the Company's revenue arrangements for Captisol involve a license agreement and the supply of manufactured Captisol product. Licenses may be granted to pharmaceutical companies for the use of Captisol product in the development of pharmaceutical compounds. The supply of the Captisol product may be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and in a hypothetical stand-alone transaction, the customer would be able to procure inventory from another manufacturer in the absence of contractual provisions for exclusive supply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Management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 Preclinical Study and Clinical Trial Accruals Substantial portions of the Company’s preclinical studies and all of the Company’s clinical trials have been performed by third-party laboratories, CROs. The Company accounts for a significant portion of its clinical study costs according to the terms of its contracts with CROs. The terms of its CRO contracts may result in payment flows that do not match the periods over which services are provided to us under such contracts. The Company's objective is to reflect the appropriate preclinical and clinical trial expenses in its financial statements in the same period as the services occur. As part of the process of preparing its financial statements, the Company relies on cost information provided by its CROs. The Company is also required to estimate certain of its expenses resulting from its obligations under its CRO contracts. Accordingly, the Company's preclinical study and clinical trial accrual is dependent upon the timely and accurate reporting of CROs and other third-party vendors. The Company periodically evaluates its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 Research and Development Expenses Research and development expense consists of labor, material, equipment, and allocated facilities costs of the Company’s scientific staff who are working pursuant to the Company’s collaborative agreements and other research and development projects. Also included in research and development expenses are third-party costs incurred for the Company’s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 Stock-Based Compensation The Company incurs share-based compensation expense related to restricted stock, its ESPP, and stock options Restricted stock units (RSU) and performance stock units (PSU) are all considered restricted stock. The fair value of restricted stock is determined by the closing market price of the Company’s common stock on the date of grant. The Company recognizes share-based compensation expense based on the fair value on a straight-line basis over the requisite service periods of the awards, taking into consideration estimated forfeitures. PSU represents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ny expense change resulting from an adjustment in the estimated shares to be released are treated as a cumulative catch-up in the period of adjustment. The Company uses the Black-Scholes-Merton option-pricing model to estimate the fair value of stock purchases under ESPP and stock options granted. The model assumptions include expected volatility, term, dividends, and the risk-free interest rate. The Company looks to historical volatility of the Company's stock to determine the expected volatility. The expected term of an award is based on historical forfeiture experience, exercise activity, and on the terms and conditions of the stock awards. The expected dividend yield is determined to be 0% given that the Company has never declared or paid regular cash dividends on its common stock and does not anticipate paying such cash dividends. The risk-free interest rate is based upon U.S. Treasury securities with remaining terms similar to the expected term of the share-based awards The Company grants options and restricted stock awards to employees and non-employee directors. Non-employee directors are accounted for as employees. Options and restricted stock awards granted to certain non-employee directors vest one year from the date of grant. Options granted to employees vest 1/8 on the six month anniversary of the date of grant, and 1/48 each month thereafter for forty-two months. Restricted stock awards granted to employees vest over three years. All option awards generally expire ten years from the date of grant. Stock-based compensation expense for awards to employees and non-employee directors is recognized on a straight-line basis over the vesting period until the last tranche vests.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the Company believes it is more likely than not the future realization of all or some of a deferred tax asset will not be achieved. In evaluating the ability to recover deferred tax assets within the jurisdiction which they arise the Company considers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 Discontinued Operations In 2006, we entered into a purchase agreement with Eisai pursuant to which Eisai agreed to acquire our Oncology product line which included four marketed oncology drugs: ONTAK, Targretin capsules, Targretin gel and Panretin gel. Certain liabilities were recorded associated with the disposal of the product line. During the year ended December 31, 2016 we recognized a $1.1 million gain due to subsequent changes in certain estimates and liabilities previously recorded. We recorded a provision for income taxes related to the gain of $0.4 million . Convertible Debt In August 2014, the Company completed a $245.0 million offering of 2019 Convertible Senior Notes, which bear interest at 0.75% . The Company accounted for the 2019 Convertible Senior Notes by separating the liability and equity components of the instrument in a manner that reflects the Company's nonconvertible debt borrowing rate. As a result, the Company assigned a value to the debt component of the 2019 Convertible Senior Notes equal to the estimated fair value of similar debt instruments without the conversion feature, which resulted in the Company recording the debt instrument at a discount. The Company is amortizing the debt discount over the life of the 2019 Convertible Senior Notes as additional non-cash interest expense utilizing the effective interest method. Upon the occurrence of certain circumstances, holders of the 2019 Convertible Senior Notes may redeem all or a portion of their notes, which may require the use of a substantial amount of cash. At December 31, 2017, we had a working capital deficit of $1.8 million , which includes the 2019 Convertible Senior notes that are currently redeemable as of December 31, 2017 but excludes another $18.9 million that is classified as mezzanine equity. As noted in Note 6, the debt may change from current to non-current period over period, primarily as a result of changes in the Company’s stock price. Management believes that it is remote that holders of the notes would choose to convert their notes early because the fair value of the security that a noteholder can currently realize in an active market is greater than the conversion value the noteholder would realize upon early conversion. In the unlikely event that all the debt was converted, we have three business days following a 50 trading day observation period from the convert date to pay the principal in cash. We have positive operating income and positive cash flow from operations since December 31, 2013 and, accordingly, while there can be no assurance, we believe we have the ability to raise additional capital through an S-3 registration or via alternative financing arrangements such as convertible or straight debt. Income Per Share Basic income (loss) per share is calculated by dividing net income by the weighted-average number of common shares outstanding during the period. Diluted income (loss) per share is computed based on the sum of the weighted average number of common shares and potentially dilutive common shares outstanding during the period Potentially dilutive common shares consist of shares issuable under 2019 convertible senior notes, stock options and restricted stock. 2019 convertible senior notes have a dilutive impact when the average market price of the Company’s common stock exceeds the applicable conversion price of the respective notes. Potentially dilutive common shares from stock options and restricted stock are determined using the average share price for each period under the treasury stock method. In addition, the following amount</t>
  </si>
  <si>
    <t>Investment in Viking In 2014, the Company entered into a MLA with Viking to license the rights to five of the Company's programs to Viking. Under the terms of the MLA, no consideration was exchanged upon execution, but rather Viking agreed to issue shares of Viking common stock with an aggregate value of approximately $29.2 million upon consummation of Viking's IPO. As part of this transaction, the Company also extended a $2.5 million convertible loan to Viking under a LSA. As a result of these transactions, the Company determined it held a variable interest in Viking. The Company considered certain criteria in the accounting guidance for VIEs, and determined that Viking was a VIE and Ligand was the primary beneficiary of Viking. As a result, the Company consolidated Viking on its financial statements from May 2014 through May 2015, the effective date of Viking's IPO. The Company recorded 100% of the losses incurred as net loss attributable to noncontrolling interest because it was the primary beneficiary with no equity interest in the VIE. In May 2015, Viking completed the Viking IPO and issued the Company approximately 3.7 million shares of Viking common stock with an aggregate value of $29.2 million based on the IPO price of $8.00 per share. In connection with the Viking IPO, the Company also purchased 1.1 million shares of Viking common stock for an aggregate price of $9.0 million at the initial public offering price. Upon completion of Viking’s IPO, the Company determined that Viking was no longer a VIE and the Company did not have any other element of control that would require consolidation of Viking. In May 2015, the Company deconsolidated Viking and began to account for its equity investment in Viking under the equity method and records its proportional share of Viking gains and losses in Loss from Viking Therapeutics in the Company's consolidated statements of operations. Viking is considered a related party as the Company maintains a seat on Viking's board of directors. In January 2016 and May 2017, the Company entered into two amendments respectively to the LSA with Viking to, among other things, (i) extend the maturity of the convertible loan to May 21, 2018 , (ii) reduce the interest rate from 5.0% to 2.5% , and (iii) extend the lock up period by one year such that the Company may not sell, transfer, or dispose of any Viking securities prior to January 23, 2017. Additionally, the amendments caused Viking to repay $1.5 million and $0.2 million of the Viking Note obligation to the Company in April 2016 and July 2017 , respectively as further discussed below. Upon maturity or further payments, the Company may elect to receive equity of Viking common stock or cash equal to 200% of the principal amount plus accrued and unpaid interest. The Company has opted to account for the Viking convertible note receivable at fair value. In April 2016, Viking closed an underwritten public offering of 7.5 million shares of common stock and warrants to purchase up to 7.5 million shares of its common stock at a price of $1.25 per share of its common stock and related warrants. The warrants have an exercise price of $1.50 per share, are immediately exercisable and will expire on April 13, 2021. As part of this public offering, the Company purchased 560,000 shares of Viking common stock and warrants to purchase 560,000 shares of Viking's common stock for a total purchase price of $0.7 million . The purchased shares of common stock and warrants are subject to the same terms as the shares issued in this offering. In addition, on April 13, 2016, pursuant to the terms of the first amendment to the LSA, Viking repaid $0.3 million of the convertible notes in cash, and issued the Company 960,000 shares of its common stock and warrants to purchase 960,000 shares of its common stock as repayment of $1.2 million of the convertible notes. The shares received as part of the repayment, like all Viking securities held by the Company, are subject to a lock-up period that ended on January 23, 2017 in accordance with the amended LSA. In July 2017, pursuant to the terms of the second amendment to the LSA, Viking paid $0.2 million of the convertible notes in cash, which reduced the accrued interest at the time. As of December 31, 2017, the aggregate fair value of the note receivable was $3.9 million . For the years ended December 31, 2017 and 2016 , a gain of of $3.2 million and $0.3 million on the fair market value of the warrants was included within other income, respectively. See further discussion in Note 4 Fair Value Measurement. The Company's ownership in Viking decreased to 32.7% after the public offering and the repayment of the convertible notes and further decreased to 17.6% and 30.3% as of December 31, 2017 and 2016, respectively. As a result Viking's public stock offerings, the Company recorded a dilution gain of $2.7 million and a dilution loss of $10.7 million for the years ended December 31, 2017 and 2016, respectively. These amounts were recognized in Loss from Viking in the Company's consolidated statement of operations. The Company reviews its investment in Viking on a regular basis and assesses whether events, changes in circumstances or the passage of time, in management's judgment, indicate that a loss in the market value of the investment may be other than temporary. This might include, but would not necessarily be limited to, the period of time during which the carrying value of our investment is significantly above the observed market value, a deterioration in Viking's financial condition, or an adverse event relating to its lead clinical programs. Based on a sustained low Viking common stock unit price during the year ended December 31, 2016, the Company determined that an other than temporary decrease in the value of its investment in Viking had occurred. The Company wrote down the value of its investment in Viking to its estimated fair value which resulted in impairment charges of $7.4 million for the year ended December 31, 2016. The following table presents summarized financial information of Viking (in thousands): Year ended December 31, (in thousands) 2017 2016 2015 Condensed Statement of Operations: Total revenue — — — Gross profit — — — Loss from operations $19,070 $13,847 $11,996 Net Loss $20,578 $14,732 $23,404 As of December 31, (in thousands) 2017 2016 Condensed Balance Sheet: Current assets $ 21,852 $ 13,975 Noncurrent assets 270 561 22,122 14,536 Current liabilities 8,657 6,477 Noncurrent liabilities — 16 Stockholders' equity 13,465 8,043</t>
  </si>
  <si>
    <t>Business Combinations</t>
  </si>
  <si>
    <t>Business Combinations [Abstract]</t>
  </si>
  <si>
    <t>Business Combinations Acquisition of Crystal On October 6, 2017, the Company acquired all of the assets and liabilities of Crystal. Crystal is a biotechnology company focused in avian genetics and the generation of fully-human therapeutic engineering of animals for the generation of fully-human therapeutic antibodies through its OmniChicken® technology. Under the terms of the agreement, Ligand was to pay Crystal shareholders $27.2 million in cash including $2.2 million working capital adjustment, and up to an additional $10.5 million of cash consideration based on Crystal’s achievement of certain research and business milestones prior to December 31, 2019 . In addition, Crystal’s shareholders will receive 10% of revenues realized by Ligand above $15 million between the closing date and December 31, 2022 from existing collaboration agreements between Crystal and three of its collaborators, and Crystal’s shareholders will receive 20% of revenues above $1.5 million generated between the closing date and December 31, 2022 pursuant to a four th existing collaboration agreement with a large pharmaceutical company. As of December 31, 2017 , $0.3 million of the initial $27.2 million of cash consideration remained outstanding. The transaction was accounted for as a business combination. At the closing of the acquisition, the Company recorded a $8.4 million contingent liability for amounts potentially due to Crystal shareholders. The initial fair value of the liability was determined using a probability weighted income approach incorporating the estimated future cash flows from potential milestones and revenue sharing. These cash flows were then discounted to present value using discount rates based on the Company’s estimated corporate credit rating, and averaged to approximately 4.6% . Refer to Note 4 Fair Value Measurement for further discussion. The liability will be periodically assessed based on events and circumstances related to the underlying milestones, and any change in fair value will be recorded in the Company’s consolidated statements of operations. The carrying amount of the liability may fluctuate significantly and actual amounts paid may be materially different than the carrying amount of the liability. There was no change in the fair value of the contingent liabilities from the initial valuation date to December 31, 2017 . The aggregate acquisition consideration was determined to be $35.7 million , consisting of (in thousands): Cash paid to Crystal shareholders $ 26,877 Cash payable to Crystal Shareholders 336 Assumed liabilities 129 Fair value of contingent consideration 8,401 Total consideration $ 35,743 The acquisition consideration was allocated to the acquisition date fair values of acquired assets and assumed liabilities as follows (in thousands): Cash and cash equivalents $ 224 Accounts receivable 2,513 Prepaid expenses and other assets 201 Property and equipment, net 589 Current liabilities assumed (354 ) Deferred revenue (4,624 ) Deferred tax liabilities, net (12,558 ) Intangible asset with finite life - core technology 36,000 Goodwill 13,752 Total consideration $ 35,743 The estimated fair values of assets acquired and liabilities assumed, including deferred tax assets and liabilities, purchased intangibles and deferred revenue, as well as the estimated fair value of contingent consideration described above are provisional. The accounting for these amounts falls within the measurement period and therefore we may adjust these provisional amounts to reflect new information obtained about facts and circumstances that existed as of the acquisition date. The fair value of the core technology, or OmniChicken technology, was based on the discounted cash flow method that estimated the present value of a hypothetical royalty stream derived from the licensing of the OmniChicken technology. These projected cash flows were discounted to present value using a discount rate of 10.8% . The fair value of the core technology is being amortized on a straight-line basis over the estimated useful life of 20 years. The excess of the acquisition date consideration over the fair values assigned to the assets acquired and the liabilities assumed was $13.8 million and was recorded as goodwill, which is not deductible for tax purposes and is primarily attributable to Crystal’s potential revenue growth from combining the Crystal and Ligand businesses and workforce, as well as the benefits of access to different markets and customers. Acquisition of OMT On January 8, 2016, the Company acquired substantially all of the assets and liabilities of OMT. OMT is a biotechnology company engaged in the genetic engineering of animals for the generation of human therapeutic antibodies through its OmniAb® technology. The transaction was accounted for as a business combination and the aggregate acquisition consideration was $173.4 million , consisting of (in thousands, except per share amounts): Cash consideration $ 96,006 Total share consideration: Actual number of shares issued 790 Multiplied by: Ligand closing share price on January 8, 2016 98 Total share consideration $ 77,373 Total consideration $ 173,379 The acquisition consideration was allocated to the acquisition date fair values of acquired assets and assumed liabilities as follows (in thousands): Cash and cash equivalents $ 3,504 Accounts receivable 5 Income tax receivable 136 Prepaid expenses and other current assets 1 Deferred tax liabilities, net (55,708 ) Intangible asset with finite life - core technology 167,000 Liabilities assumed (1,528 ) Goodwill 59,969 Total consideration $ 173,379 The fair value of the core technology, or OMT's OmniAb technology, was based on the discounted cash flow method that estimated the present value of a hypothetical royalty stream derived from the licensing of the OmniAb technology. These projected cash flows were discounted to present value using a discount rate of 15.5% . The fair value of the core technology is being amortized on a straight-line basis over the estimated useful life of 20 years. The excess of the acquisition date consideration over the fair values assigned to the assets acquired and the liabilities assumed was $60.0 million and was recorded as goodwill, which is not deductible for tax purposes and is primarily attributable to OMT’s potential revenue growth from combining the OMT and Ligand businesses and workforce, as well as the benefits of access to different markets and customers. The following table presents supplemental pro forma information for the three and twelve months ended December 31, 2016 and December 31, 2015 , as if the acquisition of OMT had occurred on January 1, 2015 (in thousands except for income per share): Three months ended Twelve months ended December 31, December 31, 2016 2015 2016 2015 Revenue $ 38,185 $ 24,571 $ 111,449 $ 80,365 Net (loss) income $ (3,126 ) $ 5,888 $ 632 $ 222,788 Basic (loss) income per share: $ (0.15 ) $ 0.30 $ 0.03 $ 11.26 Diluted (loss) income per share: $ (0.15 ) $ 0.27 $ 0.03 $ 10.50 The unaudited pro forma consolidated results include pro forma adjustments that assume the acquisition occurred on January 1, 2015. The primary adjustments include: (i) the $0.3 million and $0.9 million for the three and twelve months ended December 31, 2015 , respectively, for share based compensation expenses related to the stock awards issued to the retained OMT employees after the acquisition, (ii) additional intangible amortization expense of $2.1 million and $6.3 million was included in the three and twelve months ended December 31, 2015 , respectively and (iii) a platform license fee of $3.0 million paid by OMT during the twelve months ended December 31, 2015 . The license agreement was terminated upon acquisition by Ligand. The adjustments also include $2.5 million license revenue recognized by OMT from January 1, 2016 to the acquisition date. The unaudited pro forma consolidated results are not necessarily indicative of what our consolidated results of operations actually would have been had we completed the acquisition on January 1, 2015. In addition, the unaudited pro forma consolidated results do not purport to project the future results of operations of the combined company nor do they reflect the expected realization of any cost savings associated with the acquisition.</t>
  </si>
  <si>
    <t>Fair Value Measurement</t>
  </si>
  <si>
    <t>Fair Value Disclosures [Abstract]</t>
  </si>
  <si>
    <t>Fair Value Measurement The Company measures certain financial assets and liabilities at fair value on a recurring basis. Fair value is a market-based measurement that should be determined using assumptions that market participants would use in pricing an asset or liability. The Company establishes a three-level hierarchy to prioritize the inputs used in measuring fair value. The levels are described in the below with level 1 having the highest priority and level 3 having the lowest: Level 1 - Observable inputs such as quoted prices in active markets Level 2 - Inputs other than the quoted prices in active markets that are observable either directly or indirectly Level 3 - Unobservable inputs in which there is little or no market data, which require the Company to develop its own assumptions The following table provide a summary of the assets and liabilities that are measured at fair value on a recurring basis as of December 31, 2017 and 2016 (in thousands): Fair Value Measurements at Reporting Date Using December 31, 2017 Quoted Prices in Active Markets for Identical Assets Significant Other Observable Inputs Significant Unobservable Inputs Total (Level 1) (Level 2) (Level 3) Assets: Short-term investments (1) $ 181,041 $ 1,896 $ 179,145 $ — Note receivable Viking (2) 3,877 — — 3,877 Investment in warrants (3) 3,846 3,846 — — Total assets $ 188,764 $ 5,742 $ 179,145 $ 3,877 Liabilities: Current contingent liabilities - Crystal (7) $ 4,618 $ — $ — $ 4,618 Current contingent liabilities - Cydex (4) 86 — — 86 Long-term contingent liabilities - Metabasis (5) 3,971 — 3,971 — Long-term contingent liabilities - Crystal (7) 3,783 — — 3,783 Long-term contingent liabilities - CyDex (4) 1,503 — — 1,503 Liability for amounts owed to a former licensor (6) 284 284 — — Total liabilities $ 14,245 $ 284 $ 3,971 $ 9,990 Fair Value Measurements at Reporting Date Using December 31, 2016 Quoted Prices in Active Markets for Identical Assets Significant Other Observable Inputs Significant Unobservable Inputs Total (Level 1) (Level 2) (Level 3) Assets: Short-term investments (1) $ 122,296 $ 3,054 $ 119,242 $ — Note receivable Viking (2) 3,207 — — 3,207 Investment in warrants (3) 684 684 — — Total assets $ 126,187 $ 3,738 $ 119,242 $ 3,207 Liabilities: Current contingent liabilities - CyDex (4) $ 101 $ — $ — $ 101 Long-term contingent liabilities - Metabasis (5) 1,413 — 1,413 — Long-term contingent liabilities - CyDex (4) 1,503 — — 1,503 Liability for amounts owed to a former licensor (6) 371 371 — — Total liabilities $ 3,388 $ 371 $ 1,413 $ 1,604 (1) Investments in equity securiti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The fair value of the convertible note receivable from Viking at December 31, 2017 approximates the book value since the contractual maturity date was within five months from the end of 2017, and there is no plan to extend the maturity date. The fair value at December 31, 2016 was determined using a probability weighted option pricing model. The fair value is subjective and is affected by certain significant input to the valuation model such as the estimated volatility of the common stock, which was estimated to be 75% at December 31, 2016 . Changes in these assumptions may materially affect the fair value estimate. For the years ended December 31, 2017 , December 31, 2016 , and December 31, 2015 , the Company reported an increase in the fair value of 0.9 million , a decrease in the fair value $0.2 million , and $0.8 million , respectively in "Other, net" of the consolidated statement of operations. (3) Investment in warrants, which the Company received as a result of Viking’s partial repayment of the Viking note receivable and the Company’s purchase of Viking common stock and warrants in April 2016, is classified as level 1 as the fair value is determined using quoted market prices in active markets for the same securities. (4) The fair value of CyDex contingent liabilities was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developmental and regulatory milestones. Changes in these assumptions can materially affect the fair value. The following table represents significant unobservable inputs used in determining the fair value of contingent liabilities assumed in the acquisition of CyDex: December 31, 2017 2016 Revenue volatility 25% 25% Average of probability of commercialization 12.5% 12.5% Market price of risk 2.9% 3.2% (5) The liability for CVRs for Metabasis is determined using quoted market prices in a market that is not active for the underlying CVR. (6) The liability for amounts owed to a former licensor is determined using quoted market prices in active markets for the underlying investment received from a partner, a portion of which is owed to a former licensor. (7)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At December 31, 2017 , most of the development and regulatory milestones were estimated to be highly probable of being achieved between 2018 and 2020 . Changes in these estimates may materially affect the fair value. A reconciliation of the level 3 financial instruments as of December 31, 2017 is as follows (in thousands): Assets: Fair value of level 3 financial instruments as of December 31, 2016 $ 3,207 Viking note receivable fair market value adjustment 870 Cash payment received as partial repayment of note receivable (200 ) Fair value of level 3 financial instrument assets as of December 31, 2017 $ 3,877 Liabilities Fair value of level 3 financial instruments as of December 31, 2016 $ 1,604 Fair value of Crystal contingent consideration 8,401 Payments to CVR holders and other contingency payments (25 ) Fair value adjustments to contingent liabilities 10 Fair value of level 3 financial instruments as of December 31, 2017 $ 9,990 Other Fair Value Measurements-2019 Convertible Senior Notes In August 2014, the Company issued the 2019 Convertible Senior Notes. The Company uses a quoted market rate in an inactive market, which is classified as a Level 2 input, to estimate the current fair value of its 2019 Convertible Senior Notes. The estimated fair value of the 2019 Senior Convertible Notes was $446.4 million as of December 31, 2017 . The carrying value of the notes does not reflect the market rate. See Note 7 Financing Arrangements for additional information. Viking The Company records its investment in Viking under the equity method of accounting. The investment is subsequently adjusted for the Company’s share of Viking's operating results, and if applicable, cash contributions and distributions. See Note 2 Investment in Viking for additional information. The market value of the Company's investment in Viking was $25.6 million as of December 31, 2017 .</t>
  </si>
  <si>
    <t>Lease Obligations</t>
  </si>
  <si>
    <t>Leases [Abstract]</t>
  </si>
  <si>
    <t>Lease Obligations The Company leases office facilities in California and Kansas. These leases expire between 2018 and 2023 . Total rent expense, net under all office leases for 2017 , 2016 and 2015 was $0.3 million , $0.3 million and $0.4 million , respectively. The following table provides a summary of operating lease obligations and payments expected to be received from sublease agreements as of December 31, 2017 (in thousands): Operating lease obligations: Lease Termination Date Less than 1 year 1-2 years 3-4 years Thereafter Total Corporate headquarters-San Diego, CA April 2023 $ 131 $ 275 $ 291 $ 50 $ 747 Office and research facility-La Jolla, CA June 2019 737 373 — — 1,110 Bioscience and Technology Business Center-Lawrence, KS December 2020 57 113 — — 170 Office - Emeryville, CA August 2021 253 528 186 — 967 Research Facility - Emeryville, CA August 2021 197 412 142 — $ 751 Total operating lease obligations $ 1,375 $ 1,701 $ 619 $ 50 $ 3,745 Sublease payments expected to be received: Office and research facility-La Jolla, CA June 2019 641 361 — — 1,002 Net operating lease obligations $ 734 $ 1,340 $ 619 $ 50 $ 2,743</t>
  </si>
  <si>
    <t>Financing Arrangements</t>
  </si>
  <si>
    <t>Debt Disclosure [Abstract]</t>
  </si>
  <si>
    <t>Financing Arrangements 2019 Convertible Senior Notes In August 2014, the Company issued $245.0 million aggregate principal amount of its 2019 Convertible Senior Notes, resulting in net proceeds of $239.3 million . The 2019 Convertible Senior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notes bear cash interest at a rate of 0.75% per year, payable semi-annually. Holders of the 2019 Convertible Senior Notes may convert the notes at any time prior to the close of business on the business day immediately preceding May 15, 2019, under any of the following circumstances: (1) during any fiscal quarter (and only during such fiscal quarter) commencing after December 31, 2014 ,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10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As of December 31 2017 and 2016, the Company's last reported sale price exceeded the 130% threshold described above and accordingly the Convertible Notes have been classified as a current liability as of December 31, 2017 and 2016. As a result, the related unamortized discount of $18.9 million and $29.6 million , at December 31, 2017 and 2016, respectively, was classified as temporary equity component of currently redeemable convertible notes on our consolidated balance sheet. The determination of whether or not the Convertible Notes are convertible as described above is made each quarter until maturity, conversion or repurchase. It is possible that the Convertible Notes may not be convertible in future periods, in which case the Convertible Notes would be classified as long-term debt, and the unamortized discount would be classified as permanent equity unless one of the other conversion events described above were to occur. On or after May 15, 2019 until the close of business on the second scheduled trading day immediately preceding August 15, 2019 , holders of the notes may convert all or a portion of their notes at any time. Upon conversion, Ligand must deliver cash to settle the principal and may deliver cash or shares of common stock, at the option of the Company, to settle any premium due upon conversion. The Company accounted for the debt and equity components of the 2019 Convertible Senior Notes by allocating the $245.0 million total proceeds between the debt component and the embedded conversion option, or equity component, due to Ligand's ability to settle the 2019 Convertible Senior Notes in cash for the principal portion and to settle any premium in cash or common stock, at the Company's election. The debt allocation was performed in a manner that reflected the Company's non-convertible borrowing rate for similar debt of 5.83% derived from independent valuation analysis. The initial debt value of $192.5 million accretes at 5.83% to reach $245.0 million at the maturity date. The equity component of the 2019 Convertible Senior Notes was recognized as a debt discount and represents the difference between the $245.0 million proceeds at issuance of the 2019 Convertible Senior Notes and the fair value of the debt allocation on their respective issuance dates. The debt discount is amortized to interest expense using the effective interest method over the expected life of a similar liability without an equity component. As of December 31, 2017 , the “if-converted value” exceeded the principal amount of the 2019 Convertible Senior Notes by $202.0 million . In connection with the issuance of the 2019 Convertible Senior Notes, the Company incurred $5.7 million of issuance costs, which primarily consisted of underwriting, legal and other professional fees. The portions of these costs allocated to the equity components totaling $1.2 million were recorded as a reduction to additional paid-in capital. The portions of these costs allocated to the liability components totaling $4.5 million were recorded as assets on the balance sheet at the time the debt was issued. Beginning in 2016, the unamortized issuance costs allocated to the liability components are recorded as part of debt discount on the consolidated balance sheet upon the Company's respective adoption of ASU 2015-03, Interest-Imputation of Interest: Simplifying the Presentation of Debt Issuance Costs . Issuance cost included in the unamortized debt discount was $1.6 million and $2.5 million as of December 31, 2017 and 2016 , respectively. The Company determined the expected life of the debt discount for the 2019 Convertible Senior Notes to be equal to the original five -year term of the notes. The carrying value of the equity component related to the 2019 Convertible Senior Notes as of December 31, 2017 , net of issuance costs, was $51.3 million . Convertible Bond Hedge and Warrant Transactions In August 2014, to minimize the impact of potential dilution to the Company's common stock upon conversion of the 2019 Convertible Senior Notes, the Company entered into convertible bond hedges and sold warrants covering 3,264,643 shares of its common stock. The convertible bond hedges have an exercise price of $75.05 per share and are exercisable when and if the 2019 Convertible Senior Notes are converted. If upon conversion of the 2019 Convertible Senior Notes, the price of the Company's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19 Convertible Senior Notes. Holders of the 2019 Convertible Senior Notes and warrants will not have any rights with respect to the convertible bond hedges. The Company paid $48.1 million for these convertible bond hedges and recorded the amount as a reduction to additional paid-in capital. Concurrently with the convertible bond hedge transactions, the Company entered into warrant transactions whereby it sold warrants to acquire approximately 3,264,643 shares of common stock with an exercise price of approximately $125.08 per share, subject to certain adjustments. None of the warrants have been exercised as of December 31, 2017.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The Company received $11.6 million for these warrants and recorded this amount to additional paid-in capital. The common stock issuable upon exercise of the warrants will be in unregistered shares, and the Company does not have the obligation and does not intend to file any registration statement with the Securities and Exchange Commission registering the issuance of the shares under the warrants. The following table summarizes information about the liability components the Company's financing arrangement (dollars in thousands): December 31, 2017 December 31, 2016 2019 Convertible Senior Notes Principal amount outstanding $ 245,000 $ 245,000 Unamortized discount (20,471 ) (32,090 ) Total current portion of notes payable $ 224,529 $ 212,910 As of December 31, 2017 , there were no events of default or violation of any covenants under the Company's financing obligations.</t>
  </si>
  <si>
    <t>Balance Sheet Account Details</t>
  </si>
  <si>
    <t>Other Balance Sheet Details [Abstract]</t>
  </si>
  <si>
    <t>Balance Sheet Account Details Short-term Investments The following table summarizes the various investment categories at December 31, 2017 and 2016 (in thousands): Cost Gross unrealized gains Gross unrealized losses Estimated fair value December 31, 2017 Short-term investments Bank deposits $ 80,095 $ 6 $ (42 ) $ 80,059 Corporate bonds 55,335 — (96 ) 55,239 Corporate equity securities 207 1,689 — 1,896 Commercial paper 27,933 — (20 ) 27,913 Agency bonds 4,991 — (1 ) 4,990 U.S. Government bonds 8,939 — (10 ) 8,929 Municipal bonds 2,028 — (13 ) 2,015 $ 179,528 $ 1,695 $ (182 ) $ 181,041 December 31, 2016 Short-term investments Bank deposits $ 40,715 $ 19 $ — $ 40,734 Corporate bonds 11,031 — (5 ) 11,026 Corporate equity securities 1,512 1,542 — 3,054 Commercial paper 33,074 2 (9 ) 33,067 Agency bonds 7,294 1 — 7,295 U.S. Government bonds 7,508 — (1 ) 7,507 Municipal bonds 19,624 — (11 ) 19,613 $ 120,758 $ 1,564 $ (26 ) $ 122,296 Other current assets consist of the following (in thousands): December 31, 2017 2016 Prepaid expenses $ 1,017 $ 1,864 Other receivables 497 311 $ 1,514 $ 2,175 Property and equipment is stated at cost and consists of the following (in thousands): December 31, 2017 2016 Lab and office equipment $ 3,460 $ 1,067 Leasehold improvements 1,917 1,754 Computer equipment and software 697 569 6,074 3,390 Less accumulated depreciation and amortization (1,862 ) (1,571 ) $ 4,212 $ 1,819 Depreciation of equipment is computed using the straight-line method over the estimated useful lives of the assets which range from three to ten years. Leasehold improvements are amortized using the straight-line method over their estimated useful lives or their related lease term, whichever is shorter. Depreciation expense of $ 0.4 million , $0.2 million , and $0.2 million was recognized for the years ended December 31, 2017 , 2016 , and 2015 , respectively and is included in operating expenses. Goodwill and identifiable intangible assets consist of the following (in thousands): December 31, 2017 2016 Indefinite lived intangible assets IPR&amp;D $ 7,923 $ 12,246 Goodwill 85,959 72,207 Definite lived intangible assets Complete technology 222,900 182,577 Less: Accumulated amortization (23,301 ) (12,792 ) Trade name 2,642 2,642 Less: Accumulated amortization (916 ) (784 ) Customer relationships 29,600 29,600 Less: Accumulated amortization (10,264 ) (8,784 ) Total goodwill and other identifiable intangible assets, net $ 314,543 $ 276,912 Amortization of finite lived intangible assets is computed using the straight-line method over the estimated useful life of the asset of 20 years. Amortization expense of $11.3 million , $10.6 million , and $2.4 million was recognized for the years ended December 31, 2017 and 2016 , and 2015 . Estimated amortization expense for the years ending December 31, 2018 through 2022 is $12.8 million per year. For each of the years ended December 31, 2017 , 2016 , and 2015 , there was no impairment of intangible assets with finite lives. Accrued liabilities consist of the following (in thousands): December 31, 2017 2016 Compensation $ 4,085 $ 2,603 Legal 430 829 Amounts owed to former licensees 396 899 Royalties owed to third parties 954 942 Deferred revenue 173 — Other 1,339 1,124 $ 7,377 $ 6,397 In connection with the acquisition of CyDex in January 2011, we issued a series of CVRs and also assumed certain contingent liabilities. We may be required to make additional payments upon achievement of certain clinical and regulatory milestones to the CyDex shareholders and former license holders. We paid CyDex shareholders, through 2016, 20% of all CyDex-related revenue, but only to the extent that, and beginning only when, CyDex-related revenue for the year exceeds $15.0 million ; plus an additional 10% of all CyDex-related revenue recognized during such year, but only to the extent, and beginning only when aggregate CyDex-related revenue for such year exceeds $35.0 million . In connection with the acquisition of Metabasis in January 2010, we entered into four CVR agreements with Metabasis shareholders. The CVRs entitle the holders to cash payments as frequently as every six months as proceeds are received by us upon the sale or licensing of any of the Metabasis drug development programs and upon the achievement of specified milestones. Contingent liabilities consist of the following (in millions): December 31, 2015 Payments Fair Value Adjustment December 31, 2016 Payments Fair Value Adjustment Additions December 31, 2017 Cydex $ 9.5 $ (6.2 ) $ 3.3 $ 6.6 (5.0 ) $ — $ — $ 1.6 Metabasis 4.0 (2.6 ) 0.1 1.5 — 2.5 — 4.0 Crystal — — — — — — 8.4 8.4 Total $ 13.5 $ (8.8 ) $ 3.4 $ 8.1 $ (5.0 ) $ 2.5 $ 8.4 $ 14.0 Other long-term liabilities consist of the following (in thousands): December 31, 2017 2016 Deferred rent $ 321 $ 357 Deposits 43 43 Other 359 287 $ 723 $ 687</t>
  </si>
  <si>
    <t>Stockholders' Equity</t>
  </si>
  <si>
    <t>Equity [Abstract]</t>
  </si>
  <si>
    <t>Stockholders’ Equity Share-based Compensation Expense The following table summarizes stock-based compensation expense (in thousands): December 31, 2017 2016 2015 Stock-based compensation expense as a component of: Research and development expenses $ 14,235 $ 8,836 $ 4,080 General and administrative expenses 10,680 10,057 8,378 $ 24,915 $ 18,893 $ 12,458 Stock Plans In May 2012 and May 2016, the Company’s stockholders approved an amendment and restatement of the Company’s 2002 Stock Incentive Plan to increase the number of shares available for issuance by 1.8 million and 0.9 million shares, respectively. As of December 31, 2017 , there were 0.8 million shares available for future option grants or direct issuance under the Amended 2002 Plan. Following is a summary of the Company’s stock option plan activity and related information: Shares Weighted Average Exercise Price Weighted Average Remaining Contractual Term in Years Aggregate Intrinsic Value (In thousands) Balance at December 31, 2016 1,754,275 $ 42.12 6.19 $ 104,247 Granted 273,353 112.58 Exercised (148,252 ) 31.58 Forfeited (3,044 ) 79.74 Balance at December 31, 2017 1,876,332 53.17 5.77 157,340 Exercisable at December 31, 2017 1,431,245 40.08 4.95 138,616 Options vested and expected to vest as of December 31, 2017 1,876,332 $ 53.17 5.77 $ 157,340 The weighted-average grant-date fair value of all stock options granted during 2017 , 2016 and 2015 was $53.17 , $46.53 and $35.39 per share, respectively. The total intrinsic value of all options exercised during 2017 , 2016 and 2015 was approximately $13.3 million , $12.0 million and $20.7 million , respectively. Cash received from options exercised, net of fees paid, in 2017 , 2016 and 2015 was $4.7 million , $6.2 million and $8.7 million , respectively. Following is a further breakdown of the options outstanding as of December 31, 2017 : Range of exercise prices Options outstanding Weighted average remaining life in years Weighted average exercise price Options exercisable Weighted average exercise price $8.58 - $10.05 208,032 2.88 $ 9.97 208,032 $ 9.97 $10.12 - $12.81 71,850 3.95 11.44 71,850 11.44 $14.47 - $14.47 285,879 4.11 14.47 271,879 14.47 $16.14 - $17.88 72,777 1.16 16.32 72,777 16.32 $21.92 - $21.92 207,004 5.13 21.92 207,004 21.92 $32.00 - $56.26 226,287 6.72 50.50 160,301 48.49 $63.58 - $68.62 25,757 6.50 67.17 23,726 67.34 $74.42 - $74.42 216,118 6.11 74.42 206,828 74.42 $85.79 - $97.92 238,675 6.99 88.93 138,712 90.54 $100.38 - $141.61 323,953 9.12 112.75 70,136 106.78 $8.58 – $141.61 1,876,332 5.77 $ 53.17 — 1,431,245 $ 40.08 The assumptions used for the specified reporting periods and the resulting estimates of weighted-average grant date fair value per share of options granted: Year Ended December 31, 2017 2016 2015 Risk-free interest rate 2.0%-2.2% 1.3%-1.9% 1.7%-2.0% Expected volatility 43%-47% 48%-50% 50%-58% Expected term 6.5 to 6.8 years 6.6 to 6.7 years 6.5 years As of December 31, 2017 , there was $19.4 million of total unrecognized compensation cost related to non-vested stock options. That cost is expected to be recognized over a weighted average period of 2.52 years . Restricted Stock Activity The following is a summary of the Company’s restricted stock activity and related information: Shares Weighted-Average Grant Date Fair Value Outstanding at December 31, 2016 308,700 $ 86.61 Granted 73,799 99.53 Vested (187,864 ) 84.50 Forfeited (61,341 ) 97.78 Outstanding at December 31, 2017 133,294 $ 91.60 As of December 31, 2017 , unrecognized compensation cost related to non-vested stock awards amounted to $6.5 million . That cost is expected to be recognized over a weighted average period of 1.34 years. Employee Stock Purchase Plan As of December 31, 2017, 67,394 shares of the Company's common stock are available for future issuance under it's Amended Employee Stock Purchase Plan, or ESPP. The ESPP permits eligible employees to purchase up to 1,250 shares of Ligand common stock per calendar year at a discount through payroll deductions. The price at which stock is purchased under the ESPP is equal to 85% of the fair market value of the common stock on the first of a six month offering period or purchase date, whichever is lower. There were 3,061 , 1,961 and 3,374 shares issued under the ESPP in 2017, 2016 and 2015, respectively. Share Repurchases During the years ended December 31, 2017 , 2016 and 2015 the Company repurchased 14,000 shares for $2.0 million , 40,500 shares for $3.9 million , 6,120 shares for $0.5 million , respectively. In September 2015, the Company's Board of Directors authorized the Company to repurchase up to $200.0 million of its own stock in privately negotiated and open market transactions for a period of up to three years, subject to the Company's evaluation of market conditions. Authorization to repurchase up to an additional $193.6 million of its common stock remained as of December 31, 2017.</t>
  </si>
  <si>
    <t>Litigation</t>
  </si>
  <si>
    <t>Commitments and Contingencies Disclosure [Abstract]</t>
  </si>
  <si>
    <t>Litigation 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FASB ASC Topic 450 Contingencies. As additional information becomes available, the Company assesses the potential liability related to its pending litigation and revises its estimates. Revisions in the Company's estimates of potential liability could materially impact its results of operations. In November 2016, a putative shareholder class action lawsuit was filed in the United States District Court for the Southern District of California against the Company, its chief executive officer and chief financial officer. The complaint was voluntarily dismissed without prejudice on May 15, 2017. In November 2017, CyDex, our wholly owned subsidiary, received a paragraph IV certification from Teva Pharmaceuticals USA, Inc., Teva Pharmaceutical Industries Ltd. and Actavis, LLC (collectively “Teva”) alleging that certain of our patents related to Captisol were invalid, unenforceable and/or will not be infringed by Teva’s ANDA related to Spectrum Pharmaceuticals’ NDA for Evomela. On December 20, 2017, CyDex filed a complaint against Teva in the U.S. District Court for the District of Delaware, asserting that Teva’s ANDA would infringe our patents.</t>
  </si>
  <si>
    <t>Income Taxes</t>
  </si>
  <si>
    <t>Income Tax Disclosure [Abstract]</t>
  </si>
  <si>
    <t>Income Taxes The Tax Act was enacted on December 22, 2017 and includes a number of changes to existing tax laws that impact the Company, most notably it reduces the US federal corporate tax rate from 35% to 21% , effective January 1, 2018. At December 31, 2017, we have made a reasonable estimate of the effects on our existing deferred tax balances. In other cases, we have not been able to make a reasonable estimate and continue to account for those items based on our existing accounting under ASC 740, Income Taxes, and the provisions of the tax laws that were in effect immediately prior to enactment. For the items for which we were able to determine a reasonable estimate, we recognized a provisional amount of $32.4 million , which is included as a component of income tax expense from continuing operations. In conjunction with the tax law change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ax Act. The components of the income tax expense (benefit) for continuing operations are as follows (in thousands): Year Ended December 31, 2017 2016 2015 Current expense (benefit): Federal $ — $ 21 $ 11 State 111 12 7 Foreign 261 — — 372 33 18 Deferred expense (benefit): Federal 44,075 10,534 (167,413 ) State 228 (240 ) (24,720 ) Foreign — — — $ 44,675 $ 10,327 $ (192,115 ) A reconciliation of income tax expense (benefit) from continuing operations to the amount computed by applying the statutory federal income tax rate to the net income (loss) from continuing operations is summarized as follows: Year Ended December 31, 2017 2016 2015 Tax at federal statutory rate $ 20,031 $ 2,786 $ 13,198 State, net of federal benefit 622 175 386 Contingent liabilities 903 1,225 1,684 Stock-based compensation (4,019 ) 263 140 Research and development credits (2,821 ) (1,525 ) 304 Change in uncertain tax positions 1,308 1,423 27,188 Rate change for changes in federal or state law 32,429 25 (5,756 ) Change in valuation allowance (4,169 ) 6,283 (231,370 ) Other 391 (328 ) 2,111 $ 44,675 $ 10,327 $ (192,115 ) We remeasured certain deferred tax assets and liabilities based on the rates at which they are expected to reverse in the future, which is generally 21% . However, we are still analyzing certain aspects of the Tax Act and refining our calculations, which could potentially affect the measurement of these balances or potentially give rise to new deferred tax amounts. The provisional amount recorded related to the remeasurement of our deferred tax balance was $32.4 million . Significant components of the Company’s deferred tax assets and liabilities as of December 31, 2017 and 2016 are shown below. The Company assesses the positive and negative evidence to determine if sufficient future taxable income will be generated to use the existing deferred tax assets. The Company's evaluation of evidence resulted in management concluding that the majority of the Company's deferred tax assets will be realized. However, the Company maintains a valuation allowance to offset certain net deferred tax assets as management believes realization of such assets are uncertain as of December 31, 2017 , 2016 and 2015 . The valuation allowance decreased $8.4 million in 2017, increased $6.3 million in 2016 and decreased $231.7 million in 2015. December 31, 2017 2016 (in thousands) Deferred assets: Net operating loss carryforwards $ 90,272 $ 150,226 Research credit carryforwards 30,677 26,878 Fixed assets and intangibles 1,984 4,385 Accrued expenses 845 943 Contingent liabilities 354 578 Deferred revenue 17 — Present value of royalties — 591 Deferred rent 28 45 Capital Loss Carryforward 1,609 4,432 Viking Equity Method Investment 5,137 5,692 Other 12,117 19,312 143,040 213,082 Valuation allowance for deferred tax assets (6,987 ) (15,349 ) Net deferred tax assets $ 136,053 $ 197,733 Deferred tax liabilities: Retrophin fair value adjustment $ (243 ) $ (52 ) Convertible debt (737 ) (1,196 ) Identified intangibles (48,237 ) (68,631 ) Identified indefinite lived intangibles (2,414 ) (3,963 ) Total $ 84,422 $ 123,891 As of December 31, 2017 , the Company had federal and state net operating loss carryforwards set to expire through 2036 of $387.9 million and $126.5 million of state net operating loss carryforwards. The Company also has $23.8 million of federal research and development credit carryforwards, which expire through 2036 . The Company has $20.7 million of California research and development credit carryforwards that have no expiration date. Pursuant to Section 382 and 383 of the Internal Revenue Code, utilization of the Company’s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1, 2017 are net of any previous limitations due to Section 382 and 383. The Company accounts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The Company’s remaining liabilities for uncertain tax positions are presented net of the deferred tax asset balances on the accompanying consolidated balance sheet. A reconciliation of the amount of unrecognized tax benefits at December 31, 2017 , 2016 and 2015 is as follows (in thousands): December 31, 2017 2016 2015 Balance at beginning of year $ 38,770 $ 36,452 $ 8,524 Additions based on tax positions related to the current year 1,067 70 154 Additions for tax positions of prior years 109 2,408 28,224 Reductions for tax positions of prior years (10,583 ) (160 ) (450 ) Balance at end of year $ 29,363 $ 38,770 $ 36,452 Included in the balance of unrecognized tax benefits at December 31, 2017 is $26.8 million of tax benefits that, if recognized would impact the effective rate. There are no positions for which it is reasonably possible that the uncertain tax benefit will significantly increase or decrease within twelve months. The Company recognizes interest and penalties related to uncertain tax positions in income tax expense. As of December 31, 2017 and December 31, 2016 , the Company recognized an immaterial amount of interest and penalties. The Company files income tax returns in the United States and in various state jurisdictions with varying statutes of limitations. The federal statute of limitation remains open for the 2013 tax year to the present. The state income tax returns generally remain open for the 2012 tax year through the present. Net operating loss and research credit carryforwards arising prior to these years are also open to examination if and when utilized.</t>
  </si>
  <si>
    <t>Summary of Unaudited Quarterly Financial Information</t>
  </si>
  <si>
    <t>Quarterly Financial Information Disclosure [Abstract]</t>
  </si>
  <si>
    <t xml:space="preserve"> Summary of Unaudited Quarterly Financial Information The following financial information reflects all normal recurring adjustments, which are, in the opinion of management, necessary for a fair statement of the results and cash flows of interim periods. Summarized quarterly data for 2017 and 2016 are as follows (in thousands, except per share amounts): First Quarter Second Quarter Third Quarter Fourth Quarter 2016 Total revenues $ 29,648 $ 19,521 $ 21,619 $ 38,185 Total operating costs and expenses 14,552 15,552 16,153 18,831 Income tax (expense) benefit (3,694 ) 3,881 (160 ) (10,354 ) Net income (loss) 6,608 (6,170 ) 1,051 (3,125 ) Basic per share amounts: Net income (loss) $ 0.32 $ (0.30 ) $ 0.05 $ 0.15 Diluted per share amounts: Net income (loss) $ 0.30 $ (0.30 ) $ 0.05 $ 0.15 Weighted average shares—basic 20,708 20,832 20,887 20,898 Weighted average shares—diluted 22,284 20,832 22,997 20,898 2017 Total revenues $ 29,267 $ 27,995 $ 33,375 $ 50,465 Total operating costs and expenses 19,051 14,980 16,882 22,113 Income tax (expense) benefit (1,114 ) (2,242 ) (3,645 ) (37,674 ) Net Income (loss) 5,079 6,058 8,426 (7,007 ) Basic per share amounts: Net income $ 0.24 $ 0.29 $ 0.40 $ (0.33 ) Diluted per share amounts: Net income $ 0.22 $ 0.26 $ 0.36 $ (0.33 ) Weighted average shares—basic 20,938 21,013 21,071 21,109 Weighted average shares—diluted 23,019 23,216 23,551 21,109</t>
  </si>
  <si>
    <t>Basis of Presentation and Summary of Significant Accounting Policies (Policies)</t>
  </si>
  <si>
    <t>Principles of Consolidation</t>
  </si>
  <si>
    <t>Principles of Consolidation The accompanying consolidated financial statements include Ligand and its wholly-owned subsidiaries. All significant intercompany accounts and transactions have been eliminated in consolidation.</t>
  </si>
  <si>
    <t>Reclassifications</t>
  </si>
  <si>
    <t>Reclassifications Certain reclassifications have been made to the previously issued statement of operations for comparability purposes. These reclassifications had no effect on the reported net income (loss), stockholders' equity and operating cash flows as previously reported.</t>
  </si>
  <si>
    <t>Use of Estimates</t>
  </si>
  <si>
    <t>Use of Estimates The preparation of consolidated financial statements in conformity with U.S. GAAP requires the use of estimates and assumptions that affect the amounts reported in the condensed consolidated financial statements and the accompanying notes. Actual results may differ from those estimates</t>
  </si>
  <si>
    <t>Concentrations of Business Risk</t>
  </si>
  <si>
    <t>Concentrations of Business Risk Financial instruments that potentially subject the Company to significant concentrations of credit risk consist primarily of cash equivalents and investments. The Company invests its excess cash principally in United States government debt securities, investment 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t>
  </si>
  <si>
    <t>Cash Equivalents &amp; Short Term Investments</t>
  </si>
  <si>
    <t>Cash Equivalents &amp; Short Term Investments Cash equivalents consist of all investments with maturities of three months or less from the date of acquisition. Short-term investments primarily consist of investments in debt securities that have effective maturities greater than three months and less than twelve months from the date of acquisition. The Company classifies its short-term investments as "available-for-sale". Such investments are carried at fair value, with unrealized gains and losses included in the statement of comprehensive income (loss). The Company determines the cost of investments based on the specific identification method.</t>
  </si>
  <si>
    <t>Accounts Receivable</t>
  </si>
  <si>
    <t>Accounts Receivable Trade accounts receivable are recorded at the net invoice value and are not interest bearing. The Company considers receivables past due based on the contractual payment terms which range from 30 to 90 days. The Company reserves specific receivables if collectability is no longer reasonably assured. The Company re-evaluates such reserves on a regular basis and adjusts its reserves as needed. Once a receivable is deemed to be uncollectible, such balance is charged against the reserve.</t>
  </si>
  <si>
    <t xml:space="preserve">Inventory Inventory, which consists of finished goods,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
  </si>
  <si>
    <t>Property and Equipment</t>
  </si>
  <si>
    <t>Property and Equipment Property and equipment are stated at cost, subject to review for impairment, and depreciated over the estimated useful lives of the assets, which generally range from three to ten year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expense.</t>
  </si>
  <si>
    <t xml:space="preserve">Business Combinations 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Increase in contingent liabilities'. Costs that we incur to complete the business combination such as investment banking, legal and other professional fees are not considered part of consideration and we charge them to general and administrative expense as they are incurred. We measure goodwill as of the acquisition date as the excess of consideration transferred, which we also measure at fair value, over the net of the acquisition date amounts of the identifiable assets acquired and liabilities assumed. In addition, IPR&amp;D is capitalized and assessed for impairment annually. IPR&amp;D is amortized upon product commercialization or upon out-licensing the underlying intellectual property where we no have active involvement in the licensee's development activities. IPR&amp;D is amortized over the estimated life of the commercial product or licensing arrangement.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
  </si>
  <si>
    <t>Goodwill, Intangible Assets and Other Long-Lived Assets</t>
  </si>
  <si>
    <t>Goodwill, Intangible Assets and Other Long-Lived Assets Goodwill, which has an indefinite useful life, represents the excess of cost over fair value of net assets acquired. The change in the carrying value of goodwill during the year ended December 31, 2017, was due to the acquisition of Crystal. Goodwill is reviewed for impairment at least annually during the fourth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 of our reporting unit is less than the carrying amount, then no additional assessment is deemed necessary. Otherwise, we proceed to perform the two-step test for goodwill impairment. The first step involves comparing the estimated fair value of the reporting unit with the carrying value, including goodwill. If the carrying amount of the reporting unit exceeds the fair value, the second step of the goodwill impairment test is performed to determine the amount of loss, which involves comparing the implied fair value of the goodwill to the carrying value of the goodwill. We may also elect to bypass the qualitative assessment in a period and elect to proceed to perform the first step of the goodwill impairment test. We performed the annual assessment for goodwill impairment in the fourth quarter of 2017, noting no impairment. Our identifiable intangible assets are typically comprised of acquired core technologies, licensed technologies, customer relationships and trade names. The cost of identifiable intangible assets with finite lives is generally amortized on a straight-line basis over the assets’ respective estimated useful lives.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and the pattern of utilization of a particular asset.</t>
  </si>
  <si>
    <t xml:space="preserve">Commercial license rights Commercial license rights consist of the following (in thousands): December 31, December 31, 2017 2016 Aziyo &amp; CorMatrix $ 17,696 $ 17,696 Selexis 8,602 8,602 26,298 26,298 Less: accumulated amortization (6,772 ) (477 ) Total commercial rights, net $ 19,526 $ 25,821 Commercial license rights represent a portfolio of future milestone and royalty payment rights acquired from Selexis in April 2013 and April 2015 and CorMatrix in May 2016. Individual commercial license rights acquired are carried at allocated cost. In May 2017, the Company entered into a Royalty Agreement with Aziyo pursuant to which the Company will receive royalties from certain marketed products that Aziyo acquired from CorMatrix. Pursuant to the Royalty Agreement, the Company received $10 million in 2017 from Aziyo to buydown the royalty rates on the products CorMatrix sold to Aziyo. The Royalty Agreement closed on May 31, 2017, in connection with the closing of the asset sale from CorMatrix to Aziyo (the “CorMatrix Asset Sale”). Pursuant to the Royalty Agreement, the Company will receive a 5% royalty on the products Aziyo acquired in the CorMatrix Asset Sale, reduced from the original 20% royalty from CorMatrix pursuant to the previously disclosed Interest Purchase Agreement, dated May 3, 2016 (the “Original Interest Purchase Agreement”) between CorMatrix and the Company. In addition, Aziyo has agreed to pay the Company up to $10 million of additional milestones tied to cumulative net sales of the products Aziyo acquired in the CorMatrix Asset Sale and to extend the term on these royalties by one year. The Royalty Agreement will terminate on May 31, 2027. In addition, in May 2017, the Company entered into an amended and restated interest purchase agreement (the “Amended Interest Purchase Agreement”) with CorMatrix, which supersedes in its entirety the Original Interest Purchase Agreement. Other than removing the commercial products sold to Aziyo in the CorMatrix Sale, the terms of the Amended Interest Purchase Agreement remain unchanged with respect to the CorMatrix developmental pipeline products, including the royalty rate of 5% on such pipeline products. The Amended Interest Purchase Agreement will terminate 10 years from the date of the first commercial sale of such products. The Company accounts for the Aziyo commercial license right as a financial asset in accordance with ASC 310 and amortizes the commercial license right using the 'effective interest' method whereby the Company forecasts expected cash flows over the term of the arrangement to arrive at an annualized effective interest. The annual effective interest associated with the forecasted cash flows from the Royalty Agreement with Aziyo as of December 31, 2017 is 26% . Revenue is calculated by multiplying the carrying value of the commercial license right by the effective interest. The payments received in 2017 were accordingly allocated between revenue and the amortization of the commercial license rights. We elected a prospective approach to account for changes in estimated cash flows and selected a method for determining when an impairment would be recognized and how to measure that impairment. In circumstances where our new estimate of expected cash flows is greater than previously expected, we will update our yield prospectively. While it has not occurred to date, in circumstances where our new estimate of expected cash flows is less than previously expected and below our original estimated yield we will record impairment. Impairment will be recognized by reducing the financial asset to an amount that represents the present value of our most recent estimate of expected cash flows discounted by the original effective interest rate. In circumstances where our new estimate of expected cash flows is less than previously expected, but not below our original estimated yield, we will update our yield prospectively. The Company accounts for commercial license rights related to developmental pipeline products on a non-accrual basis. These developmental pipeline products are non-commercialized, non-approved products that require FDA or other regulatory approval, and thus have uncertain cash flows. The developmental pipeline products are on a non-accrual basis as the Company is not yet able to forecast future cash flows given their pre-commercial stages of development. The Company will prospectively update its yield model under the effective interest method once the underlying products are commercialized and the Company can reliably forecast expected cash flows. Income will be calculated by multiplying the carrying value of the commercial license right by the effective interest rate. In 2017, the Company identified and corrected an immaterial error related to 2016. The adjustment related to the recognition of the income associated with this financial asset. The Company determined the 'effective interest' method should have been used to recognize income associated with the financial asset and that the method utilized previously was incorrect. The error had the impact of understating Commercial License Rights, revenue and net income in 2016. Management evaluated the effect of the adjustment on previously issued consolidated financial statements in accordance with SAB No. 99 and SAB No. 108 and concluded that it was qualitatively and quantitatively immaterial to the historical periods. Management also concluded that correcting the error in 2017 did not have a material impact on the 2017 financial results. As a result, in accordance with SAB No. 108, we corrected our Consolidated Balance Sheets as of June 30, 2017. The error resulted in an understatement of 2016 revenue of $1.3 million and net income of $0.8 million , or $0.04 per diluted share and overstatement of 2017 revenue of $1.3 million and net income of $0.8 million , or $0.04 per diluted share. </t>
  </si>
  <si>
    <t>Revenue Recognition</t>
  </si>
  <si>
    <t>Revenue Recognition We recognize revenue when persuasive evidence of an arrangement exists, delivery has occurred or service has been provided, title has transferred or access has been given, the price is fixed or determinable, there are no remaining customer acceptance requirements, and collectability of the resulting receivable is reasonably assured. Royalties on sales of products commercialized by the Company’s partners are recognized in the quarter reporte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Revenue from material sales of Captisol is recognized upon transfer of title, which normally passes upon shipment to the customer, provided all other revenue recognition criteria have been met. All product returns are subject to the Company's credit and exchange policy, approval by the Company and a 20% restocking fee. To date, product returns have not been material to net material sales in any related period. The Company records revenue net of product returns, if any, and sales tax collected and remitted to government authorities during the period. 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 all deliverables on the basis of relative selling price, using a hierarchy to determine selling price. Management first considers VSOE, then TPE and if neither VSOE nor TPE exist, the Company uses its best estimate of selling price. Many of the Company's revenue arrangements for Captisol involve a license agreement and the supply of manufactured Captisol product. Licenses may be granted to pharmaceutical companies for the use of Captisol product in the development of pharmaceutical compounds. The supply of the Captisol product may be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 and in a hypothetical stand-alone transaction, the customer would be able to procure inventory from another manufacturer in the absence of contractual provisions for exclusive supply by the Company. 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Management evaluates the determination of gross versus net reporting based on each individual agreement. 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t>
  </si>
  <si>
    <t>Preclinical Study and Clinical Trial Accruals</t>
  </si>
  <si>
    <t>Preclinical Study and Clinical Trial Accruals Substantial portions of the Company’s preclinical studies and all of the Company’s clinical trials have been performed by third-party laboratories, CROs. The Company accounts for a significant portion of its clinical study costs according to the terms of its contracts with CROs. The terms of its CRO contracts may result in payment flows that do not match the periods over which services are provided to us under such contracts. The Company's objective is to reflect the appropriate preclinical and clinical trial expenses in its financial statements in the same period as the services occur. As part of the process of preparing its financial statements, the Company relies on cost information provided by its CROs. The Company is also required to estimate certain of its expenses resulting from its obligations under its CRO contracts. Accordingly, the Company's preclinical study and clinical trial accrual is dependent upon the timely and accurate reporting of CROs and other third-party vendors. The Company periodically evaluates its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t>
  </si>
  <si>
    <t>Research and Development Expenses</t>
  </si>
  <si>
    <t>Research and Development Expenses Research and development expense consists of labor, material, equipment, and allocated facilities costs of the Company’s scientific staff who are working pursuant to the Company’s collaborative agreements and other research and development projects. Also included in research and development expenses are third-party costs incurred for the Company’s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t>
  </si>
  <si>
    <t>Share-Based Compensation</t>
  </si>
  <si>
    <t xml:space="preserve">Stock-Based Compensation The Company incurs share-based compensation expense related to restricted stock, its ESPP, and stock options Restricted stock units (RSU) and performance stock units (PSU) are all considered restricted stock. The fair value of restricted stock is determined by the closing market price of the Company’s common stock on the date of grant. The Company recognizes share-based compensation expense based on the fair value on a straight-line basis over the requisite service periods of the awards, taking into consideration estimated forfeitures. PSU represents a right to receive a certain number of shares of common stock based on the achievement of corporate performance goals and continued employment during the vesting period. At each reporting period, the Company reassesses the probability of the achievement of such corporate performance goals and any expense change resulting from an adjustment in the estimated shares to be released are treated as a cumulative catch-up in the period of adjustment. The Company uses the Black-Scholes-Merton option-pricing model to estimate the fair value of stock purchases under ESPP and stock options granted. The model assumptions include expected volatility, term, dividends, and the risk-free interest rate. The Company looks to historical volatility of the Company's stock to determine the expected volatility. The expected term of an award is based on historical forfeiture experience, exercise activity, and on the terms and conditions of the stock awards. The expected dividend yield is determined to be 0% given that the Company has never declared or paid regular cash dividends on its common stock and does not anticipate paying such cash dividends. The risk-free interest rate is based upon U.S. Treasury securities with remaining terms similar to the expected term of the share-based awards The Company grants options and restricted stock awards to employees and non-employee directors. Non-employee directors are accounted for as employees. Options and restricted stock awards granted to certain non-employee directors vest one year from the date of grant. Options granted to employees vest 1/8 on the six month anniversary of the date of grant, and 1/48 each month thereafter for forty-two months. Restricted stock awards granted to employees vest over three years. All option awards generally expire ten years from the date of grant. Stock-based compensation expense for awards to employees and non-employee directors is recognized on a straight-line basis over the vesting period until the last tranche vests. </t>
  </si>
  <si>
    <t>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the Company believes it is more likely than not the future realization of all or some of a deferred tax asset will not be achieved. In evaluating the ability to recover deferred tax assets within the jurisdiction which they arise the Company considers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The Company recognizes the impact of a tax position in the financial statements only if that position is more likely than not of being sustained upon examination by taxing authorities, based on the technical merits of the position. Any interest and penalties related to uncertain tax positions will be reflected in income tax expense.</t>
  </si>
  <si>
    <t>Discontinued Operations</t>
  </si>
  <si>
    <t>Discontinued Operations In 2006, we entered into a purchase agreement with Eisai pursuant to which Eisai agreed to acquire our Oncology product line which included four marketed oncology drugs: ONTAK, Targretin capsules, Targretin gel and Panretin gel. Certain liabilities were recorded associated with the disposal of the product line.</t>
  </si>
  <si>
    <t>Convertible Debt</t>
  </si>
  <si>
    <t xml:space="preserve">The Company accounted for the 2019 Convertible Senior Notes by separating the liability and equity components of the instrument in a manner that reflects the Company's nonconvertible debt borrowing rate. As a result, the Company assigned a value to the debt component of the 2019 Convertible Senior Notes equal to the estimated fair value of similar debt instruments without the conversion feature, which resulted in the Company recording the debt instrument at a discount. The Company is amortizing the debt discount over the life of the 2019 Convertible Senior Notes as additional non-cash interest expense utilizing the effective interest method. </t>
  </si>
  <si>
    <t>Income Per Share</t>
  </si>
  <si>
    <t>Income Per Share Basic income (loss) per share is calculated by dividing net income by the weighted-average number of common shares outstanding during the period. Diluted income (loss) per share is computed based on the sum of the weighted average number of common shares and potentially dilutive common shares outstanding during the period Potentially dilutive common shares consist of shares issuable under 2019 convertible senior notes, stock options and restricted stock. 2019 convertible senior notes have a dilutive impact when the average market price of the Company’s common stock exceeds the applicable conversion price of the respective notes. Potentially dilutive common shares from stock options and restricted stock are determined using the average share price for each period under the treasury stock method. In addition, the following amounts are assumed to be used to repurchase shares: proceeds from exercise of stock options; the average amount of unrecognized compensation expense for restricted stock; and estimated tax benefits that will be recorded in additional paid-in capital when expenses related to equity awards become deductible. In loss periods, basic net loss per share and diluted net loss per share are identical since the effect of otherwise dilutive potential common shares is anti-dilutive and therefore excluded</t>
  </si>
  <si>
    <t>Comprehensive Income (Loss)</t>
  </si>
  <si>
    <t>Comprehensive Income (Loss) Comprehensive income (loss) represents net income (loss) adjusted for the change during the periods presented in unrealized gains and losses on available-for-sale securities less reclassification adjustments for realized gains or losses included in net income (loss). The unrealized gains or losses are reported on the Consolidated Statements of Comprehensive Income (Loss).</t>
  </si>
  <si>
    <t>Recently Issued Accounting Pronouncements</t>
  </si>
  <si>
    <t>Accounting Standards Recently Adopted Stock Compensation - In March 2016, the FASB issued ASU 2016-09, Compensation - Stock Compensation ("Topic 718"), which aims to simplify the accounting for share-based payment transactions, including accounting for income taxes, classification on the statement of cash flows, accounting for forfeitures, and classification of awards as either liabilities or equity. This ASU was effective for us beginning in the first quarter of 2017. This new standard increases the volatility of net income by requiring excess tax benefits from share-based payment arrangements to be classified as discrete items within the provision for income taxes, rather than recognizing excess tax benefits in additional paid-in capital. Upon adoption in the first quarter of 2017, the Company recorded $17.9 million , to retained earnings, primarily related to unrealized tax benefits associated with share-based compensation. During the year ended December 31, 2017, excess tax benefits of $4.7 million were reflected as a component of the provision for income taxes. Also, as a result of the adoption of this new standard, the Company made an accounting policy election to recognize forfeitures as they occur and will no longer estimate expected forfeitures. In addition, excess income tax benefits from share-based compensation arrangements are classified as cash flows from operations, rather than cash flows from financing activities. We elected to apply the cash flows classification guidance prospectively and have not adjusted prior periods. Accounting Standards Not Yet Adopted Revenue Recognition - In May 2014, the FASB issued new guidance related to revenue recognition, ASU 2014-09, Revenue from Contracts with Customers (“ASC 606”), which outlines a comprehensive revenue recognition model and supersedes most current revenue recognition guidance. The new guidance requires a company to recognize revenue upon transfer of goods or services to a customer at an amount that reflects the expected consideration to be received in exchange for those goods or services. ASC 606 defines a five-step approach for recognizing revenue, which may require a company to use more judgment and make more estimates than under the current guidance. Two methods of adoption are permitted: (a) full retrospective adoption, meaning the standard is applied to all periods presented; or (b) modified retrospective adoption, meaning the cumulative effect of applying the new guidance is recognized at the date of initial application as an adjustment to the opening retained earnings balanc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We have substantially completed our assessment of the new standards and are finalizing the new required disclosures. The standard will have a material impact on our consolidated financial statements by accelerating the timing of recognition for revenues related to royalties, and potentially certain contingent milestone based payments. We will adopt ASC 606 effective January 1, 2018, by recognizing the cumulative effect of initially applying the new standard as a decrease to the opening balance of accumulated deficit. Based on our analysis of open contracts as of December 31, 2017, we expect this amount to be approximately $33 million . Financial Instruments - In January 2016, the FASB issued ASU 2016-01, Financial Instruments - Overall ("Subtopic 825-10"), which requires equity investments (other than those accounted for under the equity method or those that result in consolidation) to be measured at fair value, with changes in fair value recognized in net income. ASU 2016-01 will be effective for us beginning in the first quarter of 2018. We anticipate that the adoption of ASU 2016- 01 may increase the volatility of other income and expense. In June 2016, the FASB issued ASU No. 2016-13, Financial Instruments - Credit Losses: Measurement of Credit Losses on Financial Instruments, which amends the impairment model by requiring entities to use a forward-looking approach based on expected losses to estimate credit losses on certain types of financial instruments, including trade receivables and available for sale debt securities. The ASU is effective for us beginning in the first quarter of 2020, with early adoption permitted. We are currently evaluating the impact of ASU 2016-13 on the consolidated financial statements. Statement of Cash Flows - In August 2016 the FASB issued ASU No. 2016-15 Statement of Cash Flows (Topic 230) , Classification of Certain Cash Receipts and Cash Payments. The guidance addresses the classification of cash flows related to (1) debt prepayment or extinguishment costs, (2) settlement of zero-coupon debt instruments or other debt instruments with coupon rates that are insignificant in relation to the effective interest rate of the borrowing,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also clarifies how the predominance principle should be applied when cash receipts and cash payments have aspects of more than one class of cash flows. The new guidance will be effective for fiscal year 2018 and early adoption is permitted. We are currently evaluating the effect that the updated standard will have on our consolidated financial statements. We expect contingent consideration payment presentation will change to conform to the standard. Business Combinations - In January 2017 the FASB issued ASU 2017-01, Business Combinations (Topic 805): Clarifying the Definition of a Business. This new standard clarifies the definition of a business in order to allow for the evaluation of whether transactions should be accounted for as acquisitions or disposals of assets or businesses. The standard is effective for fiscal years beginning after December 15, 2017, including interim periods within those fiscal years, which means that it will be effective for us in the first quarter of 2018. We are currently evaluating the impact of our pending adoption of ASU 2017-01 on our consolidated financial statements. Goodwill Impairment - In January 2017 the FASB issued ASU 2017-04, Intangibles—Goodwill and Other (Topic 350), Simplifying the Test for Goodwill Impairment. This new standard eliminates Step 2 from the goodwill impairment test. Instead, an entity should compare the fair value of a reporting unit with its carrying amount and recognize an impairment charge for the amount by which the carrying amount exceeds the reporting unit's fair value, not to exceed the total amount of goodwill allocated to the reporting unit. The standard is effective for fiscal years beginning after December 15, 2019, including interim periods within those fiscal years, which means that it will be effective for us in the first quarter of 2020. Early adoption is permitted. We are currently evaluating the impact of our pending adoption of ASU 2017-04 on our consolidated financial statements. We do not believe that any other recently issued, but not yet effective accounting pronouncements, if adopted, would have a material impact on our consolidated financial statements or disclosures.</t>
  </si>
  <si>
    <t>Basis of Presentation and Summary of Significant Accounting Policies (Tables)</t>
  </si>
  <si>
    <t>Schedule of Major Customers</t>
  </si>
  <si>
    <t>A relatively small number of partners account for a significant percentage of our revenue. Revenue from significant partners, which is defined as 10% or more of our total revenue, was as follows: December 31, 2017 2016 2015 Partner A 46 % 41 % 27 % Partner B 19 % 14 % 23 % Partner C — — 18 %</t>
  </si>
  <si>
    <t>Schedule of Commercial License Rights</t>
  </si>
  <si>
    <t>Commercial license rights consist of the following (in thousands): December 31, December 31, 2017 2016 Aziyo &amp; CorMatrix $ 17,696 $ 17,696 Selexis 8,602 8,602 26,298 26,298 Less: accumulated amortization (6,772 ) (477 ) Total commercial rights, net $ 19,526 $ 25,821</t>
  </si>
  <si>
    <t>Schedule of Computation of Basic and Diluted Net Income (Loss) per Share</t>
  </si>
  <si>
    <t>The following table presents the calculation of weighted average shares used to calculate basic and diluted earnings per share (in thousands): Year Ended December 31, 2017 2016 2015 Weighted average shares outstanding: 21,032 20,831 19,790 Dilutive potential common shares: Restricted stock 141 — 56 Stock options 1,000 — 882 Warrants 94 — — 2019 Convertible Senior Notes 1,214 — 499 Shares used to compute diluted income per share 23,481 20,831 21,228 Potentially dilutive shares excluded from calculation due to anti-dilutive effect 335 3,544 3,333</t>
  </si>
  <si>
    <t>Investment in Viking (Tables)</t>
  </si>
  <si>
    <t>Schedule of Financial Information of Viking</t>
  </si>
  <si>
    <t>The following table presents summarized financial information of Viking (in thousands): Year ended December 31, (in thousands) 2017 2016 2015 Condensed Statement of Operations: Total revenue — — — Gross profit — — — Loss from operations $19,070 $13,847 $11,996 Net Loss $20,578 $14,732 $23,404 As of December 31, (in thousands) 2017 2016 Condensed Balance Sheet: Current assets $ 21,852 $ 13,975 Noncurrent assets 270 561 22,122 14,536 Current liabilities 8,657 6,477 Noncurrent liabilities — 16 Stockholders' equity 13,465 8,043</t>
  </si>
  <si>
    <t>Business Combinations (Tables)</t>
  </si>
  <si>
    <t>Schedule of Business Acquisitions</t>
  </si>
  <si>
    <t>The aggregate acquisition consideration was determined to be $35.7 million , consisting of (in thousands): Cash paid to Crystal shareholders $ 26,877 Cash payable to Crystal Shareholders 336 Assumed liabilities 129 Fair value of contingent consideration 8,401 Total consideration $ 35,743 The transaction was accounted for as a business combination and the aggregate acquisition consideration was $173.4 million , consisting of (in thousands, except per share amounts): Cash consideration $ 96,006 Total share consideration: Actual number of shares issued 790 Multiplied by: Ligand closing share price on January 8, 2016 98 Total share consideration $ 77,373 Total consideration $ 173,379</t>
  </si>
  <si>
    <t>Schedule of Recognized Identified Assets Acquired and Liabilities Assumed</t>
  </si>
  <si>
    <t>The acquisition consideration was allocated to the acquisition date fair values of acquired assets and assumed liabilities as follows (in thousands): Cash and cash equivalents $ 3,504 Accounts receivable 5 Income tax receivable 136 Prepaid expenses and other current assets 1 Deferred tax liabilities, net (55,708 ) Intangible asset with finite life - core technology 167,000 Liabilities assumed (1,528 ) Goodwill 59,969 Total consideration $ 173,379 The acquisition consideration was allocated to the acquisition date fair values of acquired assets and assumed liabilities as follows (in thousands): Cash and cash equivalents $ 224 Accounts receivable 2,513 Prepaid expenses and other assets 201 Property and equipment, net 589 Current liabilities assumed (354 ) Deferred revenue (4,624 ) Deferred tax liabilities, net (12,558 ) Intangible asset with finite life - core technology 36,000 Goodwill 13,752 Total consideration $ 35,743</t>
  </si>
  <si>
    <t>Schedule of Pro Forma Information</t>
  </si>
  <si>
    <t>The following table presents supplemental pro forma information for the three and twelve months ended December 31, 2016 and December 31, 2015 , as if the acquisition of OMT had occurred on January 1, 2015 (in thousands except for income per share): Three months ended Twelve months ended December 31, December 31, 2016 2015 2016 2015 Revenue $ 38,185 $ 24,571 $ 111,449 $ 80,365 Net (loss) income $ (3,126 ) $ 5,888 $ 632 $ 222,788 Basic (loss) income per share: $ (0.15 ) $ 0.30 $ 0.03 $ 11.26 Diluted (loss) income per share: $ (0.15 ) $ 0.27 $ 0.03 $ 10.50</t>
  </si>
  <si>
    <t>Fair Value Measurement (Tables)</t>
  </si>
  <si>
    <t>Schedule of Assets and Liabilities Measured on Recurring Basis</t>
  </si>
  <si>
    <t>The following table provide a summary of the assets and liabilities that are measured at fair value on a recurring basis as of December 31, 2017 and 2016 (in thousands): Fair Value Measurements at Reporting Date Using December 31, 2017 Quoted Prices in Active Markets for Identical Assets Significant Other Observable Inputs Significant Unobservable Inputs Total (Level 1) (Level 2) (Level 3) Assets: Short-term investments (1) $ 181,041 $ 1,896 $ 179,145 $ — Note receivable Viking (2) 3,877 — — 3,877 Investment in warrants (3) 3,846 3,846 — — Total assets $ 188,764 $ 5,742 $ 179,145 $ 3,877 Liabilities: Current contingent liabilities - Crystal (7) $ 4,618 $ — $ — $ 4,618 Current contingent liabilities - Cydex (4) 86 — — 86 Long-term contingent liabilities - Metabasis (5) 3,971 — 3,971 — Long-term contingent liabilities - Crystal (7) 3,783 — — 3,783 Long-term contingent liabilities - CyDex (4) 1,503 — — 1,503 Liability for amounts owed to a former licensor (6) 284 284 — — Total liabilities $ 14,245 $ 284 $ 3,971 $ 9,990 Fair Value Measurements at Reporting Date Using December 31, 2016 Quoted Prices in Active Markets for Identical Assets Significant Other Observable Inputs Significant Unobservable Inputs Total (Level 1) (Level 2) (Level 3) Assets: Short-term investments (1) $ 122,296 $ 3,054 $ 119,242 $ — Note receivable Viking (2) 3,207 — — 3,207 Investment in warrants (3) 684 684 — — Total assets $ 126,187 $ 3,738 $ 119,242 $ 3,207 Liabilities: Current contingent liabilities - CyDex (4) $ 101 $ — $ — $ 101 Long-term contingent liabilities - Metabasis (5) 1,413 — 1,413 — Long-term contingent liabilities - CyDex (4) 1,503 — — 1,503 Liability for amounts owed to a former licensor (6) 371 371 — — Total liabilities $ 3,388 $ 371 $ 1,413 $ 1,604 (1) Investments in equity securities, are classified as level 1 as the fair value is determined using quoted market prices in active markets for the same securities. Short-term investments in marketable securities with maturities greater than 90 days are classified as level 2 of the fair value hierarchy, as these investment securities are valued based upon quoted prices for identical or similar instruments in markets that are not active, and model-based valuation techniques for which all significant assumptions are observable in the market. (2) The fair value of the convertible note receivable from Viking at December 31, 2017 approximates the book value since the contractual maturity date was within five months from the end of 2017, and there is no plan to extend the maturity date. The fair value at December 31, 2016 was determined using a probability weighted option pricing model. The fair value is subjective and is affected by certain significant input to the valuation model such as the estimated volatility of the common stock, which was estimated to be 75% at December 31, 2016 . Changes in these assumptions may materially affect the fair value estimate. For the years ended December 31, 2017 , December 31, 2016 , and December 31, 2015 , the Company reported an increase in the fair value of 0.9 million , a decrease in the fair value $0.2 million , and $0.8 million , respectively in "Other, net" of the consolidated statement of operations. (3) Investment in warrants, which the Company received as a result of Viking’s partial repayment of the Viking note receivable and the Company’s purchase of Viking common stock and warrants in April 2016, is classified as level 1 as the fair value is determined using quoted market prices in active markets for the same securities. (4) The fair value of CyDex contingent liabilities was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developmental and regulatory milestones. Changes in these assumptions can materially affect the fair value.</t>
  </si>
  <si>
    <t>Schedule of Significant Unobservable Inputs Used in Determining the Fair Value of Contingent Liabilities</t>
  </si>
  <si>
    <t>The following table represents significant unobservable inputs used in determining the fair value of contingent liabilities assumed in the acquisition of CyDex: December 31, 2017 2016 Revenue volatility 25% 25% Average of probability of commercialization 12.5% 12.5% Market price of risk 2.9% 3.2% (5) The liability for CVRs for Metabasis is determined using quoted market prices in a market that is not active for the underlying CVR. (6) The liability for amounts owed to a former licensor is determined using quoted market prices in active markets for the underlying investment received from a partner, a portion of which is owed to a former licensor. (7)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At December 31, 2017 , most of the development and regulatory milestones were estimated to be highly probable of being achieved between 2018 and 2020 . Changes in these estimates may materially affect the fair value.</t>
  </si>
  <si>
    <t>Schedule of Reconciliation of Level 3 Financial Instruments</t>
  </si>
  <si>
    <t>A reconciliation of the level 3 financial instruments as of December 31, 2017 is as follows (in thousands): Assets: Fair value of level 3 financial instruments as of December 31, 2016 $ 3,207 Viking note receivable fair market value adjustment 870 Cash payment received as partial repayment of note receivable (200 ) Fair value of level 3 financial instrument assets as of December 31, 2017 $ 3,877 Liabilities Fair value of level 3 financial instruments as of December 31, 2016 $ 1,604 Fair value of Crystal contingent consideration 8,401 Payments to CVR holders and other contingency payments (25 ) Fair value adjustments to contingent liabilities 10 Fair value of level 3 financial instruments as of December 31, 2017 $ 9,990</t>
  </si>
  <si>
    <t>Lease Obligations (Tables)</t>
  </si>
  <si>
    <t>Schedule of Payments Expected to be Received from Sublease Agreements</t>
  </si>
  <si>
    <t>The following table provides a summary of operating lease obligations and payments expected to be received from sublease agreements as of December 31, 2017 (in thousands): Operating lease obligations: Lease Termination Date Less than 1 year 1-2 years 3-4 years Thereafter Total Corporate headquarters-San Diego, CA April 2023 $ 131 $ 275 $ 291 $ 50 $ 747 Office and research facility-La Jolla, CA June 2019 737 373 — — 1,110 Bioscience and Technology Business Center-Lawrence, KS December 2020 57 113 — — 170 Office - Emeryville, CA August 2021 253 528 186 — 967 Research Facility - Emeryville, CA August 2021 197 412 142 — $ 751 Total operating lease obligations $ 1,375 $ 1,701 $ 619 $ 50 $ 3,745 Sublease payments expected to be received: Office and research facility-La Jolla, CA June 2019 641 361 — — 1,002 Net operating lease obligations $ 734 $ 1,340 $ 619 $ 50 $ 2,743</t>
  </si>
  <si>
    <t>Financing Arrangements (Tables)</t>
  </si>
  <si>
    <t>Schedule of Carrying Values and Coupon Rates on Financing Arrangements</t>
  </si>
  <si>
    <t>The following table summarizes information about the liability components the Company's financing arrangement (dollars in thousands): December 31, 2017 December 31, 2016 2019 Convertible Senior Notes Principal amount outstanding $ 245,000 $ 245,000 Unamortized discount (20,471 ) (32,090 ) Total current portion of notes payable $ 224,529 $ 212,910</t>
  </si>
  <si>
    <t>Balance Sheet Account Details (Tables)</t>
  </si>
  <si>
    <t>Schedule of Investment Categories</t>
  </si>
  <si>
    <t>The following table summarizes the various investment categories at December 31, 2017 and 2016 (in thousands): Cost Gross unrealized gains Gross unrealized losses Estimated fair value December 31, 2017 Short-term investments Bank deposits $ 80,095 $ 6 $ (42 ) $ 80,059 Corporate bonds 55,335 — (96 ) 55,239 Corporate equity securities 207 1,689 — 1,896 Commercial paper 27,933 — (20 ) 27,913 Agency bonds 4,991 — (1 ) 4,990 U.S. Government bonds 8,939 — (10 ) 8,929 Municipal bonds 2,028 — (13 ) 2,015 $ 179,528 $ 1,695 $ (182 ) $ 181,041 December 31, 2016 Short-term investments Bank deposits $ 40,715 $ 19 $ — $ 40,734 Corporate bonds 11,031 — (5 ) 11,026 Corporate equity securities 1,512 1,542 — 3,054 Commercial paper 33,074 2 (9 ) 33,067 Agency bonds 7,294 1 — 7,295 U.S. Government bonds 7,508 — (1 ) 7,507 Municipal bonds 19,624 — (11 ) 19,613 $ 120,758 $ 1,564 $ (26 ) $ 122,296</t>
  </si>
  <si>
    <t>Schedule of Other Current Assets</t>
  </si>
  <si>
    <t>Other current assets consist of the following (in thousands): December 31, 2017 2016 Prepaid expenses $ 1,017 $ 1,864 Other receivables 497 311 $ 1,514 $ 2,175</t>
  </si>
  <si>
    <t>Schedule of Property and Equipment</t>
  </si>
  <si>
    <t>Property and equipment is stated at cost and consists of the following (in thousands): December 31, 2017 2016 Lab and office equipment $ 3,460 $ 1,067 Leasehold improvements 1,917 1,754 Computer equipment and software 697 569 6,074 3,390 Less accumulated depreciation and amortization (1,862 ) (1,571 ) $ 4,212 $ 1,819</t>
  </si>
  <si>
    <t>Schedule of Goodwill and Other Identifiable Intangible Assets</t>
  </si>
  <si>
    <t>Goodwill and identifiable intangible assets consist of the following (in thousands): December 31, 2017 2016 Indefinite lived intangible assets IPR&amp;D $ 7,923 $ 12,246 Goodwill 85,959 72,207 Definite lived intangible assets Complete technology 222,900 182,577 Less: Accumulated amortization (23,301 ) (12,792 ) Trade name 2,642 2,642 Less: Accumulated amortization (916 ) (784 ) Customer relationships 29,600 29,600 Less: Accumulated amortization (10,264 ) (8,784 ) Total goodwill and other identifiable intangible assets, net $ 314,543 $ 276,912</t>
  </si>
  <si>
    <t>Schedule of Accrued Liabilities</t>
  </si>
  <si>
    <t>Accrued liabilities consist of the following (in thousands): December 31, 2017 2016 Compensation $ 4,085 $ 2,603 Legal 430 829 Amounts owed to former licensees 396 899 Royalties owed to third parties 954 942 Deferred revenue 173 — Other 1,339 1,124 $ 7,377 $ 6,397</t>
  </si>
  <si>
    <t>Schedule of Contingent Liabilities</t>
  </si>
  <si>
    <t xml:space="preserve">Contingent liabilities consist of the following (in millions): December 31, 2015 Payments Fair Value Adjustment December 31, 2016 Payments Fair Value Adjustment Additions December 31, 2017 Cydex $ 9.5 $ (6.2 ) $ 3.3 $ 6.6 (5.0 ) $ — $ — $ 1.6 Metabasis 4.0 (2.6 ) 0.1 1.5 — 2.5 — 4.0 Crystal — — — — — — 8.4 8.4 Total $ 13.5 $ (8.8 ) $ 3.4 $ 8.1 $ (5.0 ) $ 2.5 $ 8.4 $ 14.0 </t>
  </si>
  <si>
    <t>Schedule of Other Long-Term Liabilities</t>
  </si>
  <si>
    <t>Other long-term liabilities consist of the following (in thousands): December 31, 2017 2016 Deferred rent $ 321 $ 357 Deposits 43 43 Other 359 287 $ 723 $ 687</t>
  </si>
  <si>
    <t>Stockholders' Equity (Tables)</t>
  </si>
  <si>
    <t>Schedule of Accounting for Share-Based Compensation</t>
  </si>
  <si>
    <t>The following table summarizes stock-based compensation expense (in thousands): December 31, 2017 2016 2015 Stock-based compensation expense as a component of: Research and development expenses $ 14,235 $ 8,836 $ 4,080 General and administrative expenses 10,680 10,057 8,378 $ 24,915 $ 18,893 $ 12,458</t>
  </si>
  <si>
    <t>Schedule of Stock Option Plan Activity</t>
  </si>
  <si>
    <t>Following is a summary of the Company’s stock option plan activity and related information: Shares Weighted Average Exercise Price Weighted Average Remaining Contractual Term in Years Aggregate Intrinsic Value (In thousands) Balance at December 31, 2016 1,754,275 $ 42.12 6.19 $ 104,247 Granted 273,353 112.58 Exercised (148,252 ) 31.58 Forfeited (3,044 ) 79.74 Balance at December 31, 2017 1,876,332 53.17 5.77 157,340 Exercisable at December 31, 2017 1,431,245 40.08 4.95 138,616 Options vested and expected to vest as of December 31, 2017 1,876,332 $ 53.17 5.77 $ 157,340</t>
  </si>
  <si>
    <t>Schedule of Stock Option Plan Activity by Exercise Price Range</t>
  </si>
  <si>
    <t>Following is a further breakdown of the options outstanding as of December 31, 2017 : Range of exercise prices Options outstanding Weighted average remaining life in years Weighted average exercise price Options exercisable Weighted average exercise price $8.58 - $10.05 208,032 2.88 $ 9.97 208,032 $ 9.97 $10.12 - $12.81 71,850 3.95 11.44 71,850 11.44 $14.47 - $14.47 285,879 4.11 14.47 271,879 14.47 $16.14 - $17.88 72,777 1.16 16.32 72,777 16.32 $21.92 - $21.92 207,004 5.13 21.92 207,004 21.92 $32.00 - $56.26 226,287 6.72 50.50 160,301 48.49 $63.58 - $68.62 25,757 6.50 67.17 23,726 67.34 $74.42 - $74.42 216,118 6.11 74.42 206,828 74.42 $85.79 - $97.92 238,675 6.99 88.93 138,712 90.54 $100.38 - $141.61 323,953 9.12 112.75 70,136 106.78 $8.58 – $141.61 1,876,332 5.77 $ 53.17 — 1,431,245 $ 40.08</t>
  </si>
  <si>
    <t>Schedule of Stock Option Weighted-Average Assumptions</t>
  </si>
  <si>
    <t xml:space="preserve">The assumptions used for the specified reporting periods and the resulting estimates of weighted-average grant date fair value per share of options granted: Year Ended December 31, 2017 2016 2015 Risk-free interest rate 2.0%-2.2% 1.3%-1.9% 1.7%-2.0% Expected volatility 43%-47% 48%-50% 50%-58% Expected term 6.5 to 6.8 years 6.6 to 6.7 years 6.5 years </t>
  </si>
  <si>
    <t>Schedule of Restricted Stock Activity</t>
  </si>
  <si>
    <t>The following is a summary of the Company’s restricted stock activity and related information: Shares Weighted-Average Grant Date Fair Value Outstanding at December 31, 2016 308,700 $ 86.61 Granted 73,799 99.53 Vested (187,864 ) 84.50 Forfeited (61,341 ) 97.78 Outstanding at December 31, 2017 133,294 $ 91.60</t>
  </si>
  <si>
    <t>Income Taxes (Tables)</t>
  </si>
  <si>
    <t>Schedule of Components of Income Tax Benefit</t>
  </si>
  <si>
    <t xml:space="preserve">The components of the income tax expense (benefit) for continuing operations are as follows (in thousands): Year Ended December 31, 2017 2016 2015 Current expense (benefit): Federal $ — $ 21 $ 11 State 111 12 7 Foreign 261 — — 372 33 18 Deferred expense (benefit): Federal 44,075 10,534 (167,413 ) State 228 (240 ) (24,720 ) Foreign — — — $ 44,675 $ 10,327 $ (192,115 ) </t>
  </si>
  <si>
    <t>Schedule of Effective Income Tax Rate Reconciliation</t>
  </si>
  <si>
    <t>A reconciliation of income tax expense (benefit) from continuing operations to the amount computed by applying the statutory federal income tax rate to the net income (loss) from continuing operations is summarized as follows: Year Ended December 31, 2017 2016 2015 Tax at federal statutory rate $ 20,031 $ 2,786 $ 13,198 State, net of federal benefit 622 175 386 Contingent liabilities 903 1,225 1,684 Stock-based compensation (4,019 ) 263 140 Research and development credits (2,821 ) (1,525 ) 304 Change in uncertain tax positions 1,308 1,423 27,188 Rate change for changes in federal or state law 32,429 25 (5,756 ) Change in valuation allowance (4,169 ) 6,283 (231,370 ) Other 391 (328 ) 2,111 $ 44,675 $ 10,327 $ (192,115 )</t>
  </si>
  <si>
    <t>Schedule of Deferred Tax Assets and Liabilities</t>
  </si>
  <si>
    <t>Significant components of the Company’s deferred tax assets and liabilities as of December 31, 2017 and 2016 are shown below. The Company assesses the positive and negative evidence to determine if sufficient future taxable income will be generated to use the existing deferred tax assets. The Company's evaluation of evidence resulted in management concluding that the majority of the Company's deferred tax assets will be realized. However, the Company maintains a valuation allowance to offset certain net deferred tax assets as management believes realization of such assets are uncertain as of December 31, 2017 , 2016 and 2015 . The valuation allowance decreased $8.4 million in 2017, increased $6.3 million in 2016 and decreased $231.7 million in 2015. December 31, 2017 2016 (in thousands) Deferred assets: Net operating loss carryforwards $ 90,272 $ 150,226 Research credit carryforwards 30,677 26,878 Fixed assets and intangibles 1,984 4,385 Accrued expenses 845 943 Contingent liabilities 354 578 Deferred revenue 17 — Present value of royalties — 591 Deferred rent 28 45 Capital Loss Carryforward 1,609 4,432 Viking Equity Method Investment 5,137 5,692 Other 12,117 19,312 143,040 213,082 Valuation allowance for deferred tax assets (6,987 ) (15,349 ) Net deferred tax assets $ 136,053 $ 197,733 Deferred tax liabilities: Retrophin fair value adjustment $ (243 ) $ (52 ) Convertible debt (737 ) (1,196 ) Identified intangibles (48,237 ) (68,631 ) Identified indefinite lived intangibles (2,414 ) (3,963 ) Total $ 84,422 $ 123,891</t>
  </si>
  <si>
    <t>Schedule of Unrecognized Tax Benefits</t>
  </si>
  <si>
    <t>A reconciliation of the amount of unrecognized tax benefits at December 31, 2017 , 2016 and 2015 is as follows (in thousands): December 31, 2017 2016 2015 Balance at beginning of year $ 38,770 $ 36,452 $ 8,524 Additions based on tax positions related to the current year 1,067 70 154 Additions for tax positions of prior years 109 2,408 28,224 Reductions for tax positions of prior years (10,583 ) (160 ) (450 ) Balance at end of year $ 29,363 $ 38,770 $ 36,452</t>
  </si>
  <si>
    <t>Summary of Unaudited Quarterly Financial Information (Tables)</t>
  </si>
  <si>
    <t>Schedule of Quarterly Financial Information</t>
  </si>
  <si>
    <t>The following financial information reflects all normal recurring adjustments, which are, in the opinion of management, necessary for a fair statement of the results and cash flows of interim periods. Summarized quarterly data for 2017 and 2016 are as follows (in thousands, except per share amounts): First Quarter Second Quarter Third Quarter Fourth Quarter 2016 Total revenues $ 29,648 $ 19,521 $ 21,619 $ 38,185 Total operating costs and expenses 14,552 15,552 16,153 18,831 Income tax (expense) benefit (3,694 ) 3,881 (160 ) (10,354 ) Net income (loss) 6,608 (6,170 ) 1,051 (3,125 ) Basic per share amounts: Net income (loss) $ 0.32 $ (0.30 ) $ 0.05 $ 0.15 Diluted per share amounts: Net income (loss) $ 0.30 $ (0.30 ) $ 0.05 $ 0.15 Weighted average shares—basic 20,708 20,832 20,887 20,898 Weighted average shares—diluted 22,284 20,832 22,997 20,898 2017 Total revenues $ 29,267 $ 27,995 $ 33,375 $ 50,465 Total operating costs and expenses 19,051 14,980 16,882 22,113 Income tax (expense) benefit (1,114 ) (2,242 ) (3,645 ) (37,674 ) Net Income (loss) 5,079 6,058 8,426 (7,007 ) Basic per share amounts: Net income $ 0.24 $ 0.29 $ 0.40 $ (0.33 ) Diluted per share amounts: Net income $ 0.22 $ 0.26 $ 0.36 $ (0.33 ) Weighted average shares—basic 20,938 21,013 21,071 21,109 Weighted average shares—diluted 23,019 23,216 23,551 21,109</t>
  </si>
  <si>
    <t>Basis of Presentation and Summary of Significant Accounting Policies - Narrative (Details)</t>
  </si>
  <si>
    <t>3 Months Ended</t>
  </si>
  <si>
    <t>Dec. 31, 2017USD ($)$ / shares</t>
  </si>
  <si>
    <t>Sep. 30, 2017USD ($)$ / shares</t>
  </si>
  <si>
    <t>Jun. 30, 2017USD ($)$ / shares</t>
  </si>
  <si>
    <t>Mar. 31, 2017USD ($)$ / shares</t>
  </si>
  <si>
    <t>Dec. 31, 2016USD ($)$ / shares</t>
  </si>
  <si>
    <t>Sep. 30, 2016USD ($)$ / shares</t>
  </si>
  <si>
    <t>Jun. 30, 2016USD ($)$ / shares</t>
  </si>
  <si>
    <t>Mar. 31, 2016USD ($)$ / shares</t>
  </si>
  <si>
    <t>Dec. 31, 2017USD ($)d$ / shares</t>
  </si>
  <si>
    <t>Dec. 31, 2015USD ($)$ / shares</t>
  </si>
  <si>
    <t>Oct. 06, 2017USD ($)</t>
  </si>
  <si>
    <t>May 03, 2016</t>
  </si>
  <si>
    <t>Aug. 31, 2014USD ($)</t>
  </si>
  <si>
    <t>Jan. 31, 2010right</t>
  </si>
  <si>
    <t>Basis of Presentation [Line Items]</t>
  </si>
  <si>
    <t>Maturity period of cash and cash equivalents, maximum</t>
  </si>
  <si>
    <t>3 months</t>
  </si>
  <si>
    <t>Write-downs related to obsolete inventory</t>
  </si>
  <si>
    <t>Revenue</t>
  </si>
  <si>
    <t>Earnings per share - diluted (USD per share) | $ / shares</t>
  </si>
  <si>
    <t>Restocking fee (as a percent)</t>
  </si>
  <si>
    <t>20.00%</t>
  </si>
  <si>
    <t>Share-based Compensation</t>
  </si>
  <si>
    <t>Expected dividend rate (as a percent)</t>
  </si>
  <si>
    <t>0.00%</t>
  </si>
  <si>
    <t>Gain on disposition of product line</t>
  </si>
  <si>
    <t>Provision for taxes on gain from discontinued operations</t>
  </si>
  <si>
    <t>Excess tax benefit of share-based compensation</t>
  </si>
  <si>
    <t>Retained earnings (accumulated deficit)</t>
  </si>
  <si>
    <t>Stock Options | 2002 Stock Incentive Plan</t>
  </si>
  <si>
    <t>Award expiration period</t>
  </si>
  <si>
    <t>10 years</t>
  </si>
  <si>
    <t>Stock Options | Vest 1/8 on the six month anniversary of the date of grant | 2002 Stock Incentive Plan</t>
  </si>
  <si>
    <t>Award vesting period</t>
  </si>
  <si>
    <t>6 months</t>
  </si>
  <si>
    <t>Award vesting right (as a percent)</t>
  </si>
  <si>
    <t>12.50%</t>
  </si>
  <si>
    <t>Stock Options | Vest 1/48 each month for forty-two months | 2002 Stock Incentive Plan</t>
  </si>
  <si>
    <t>42 months</t>
  </si>
  <si>
    <t>2.08%</t>
  </si>
  <si>
    <t>Minimum</t>
  </si>
  <si>
    <t>Property and equipment, useful life</t>
  </si>
  <si>
    <t>3 years</t>
  </si>
  <si>
    <t>Sales/revenues from partners reporting period</t>
  </si>
  <si>
    <t>30 days</t>
  </si>
  <si>
    <t>Maximum</t>
  </si>
  <si>
    <t>60 days</t>
  </si>
  <si>
    <t>Crystal</t>
  </si>
  <si>
    <t>Value of share consideration</t>
  </si>
  <si>
    <t>Metabasis Therapeutics</t>
  </si>
  <si>
    <t>Number of contingent value rights | right</t>
  </si>
  <si>
    <t>Royalty Agreements</t>
  </si>
  <si>
    <t>Product royalty (as a percent)</t>
  </si>
  <si>
    <t>Aziyo | Royalty Agreements</t>
  </si>
  <si>
    <t>Proceeds from royalties received</t>
  </si>
  <si>
    <t>5.00%</t>
  </si>
  <si>
    <t>Additional royalties receivable under sales-based milestones</t>
  </si>
  <si>
    <t>Effective interest rate of forecasted cash flows (as a percent)</t>
  </si>
  <si>
    <t>26.00%</t>
  </si>
  <si>
    <t>CorMatrix | Royalty Agreements</t>
  </si>
  <si>
    <t>Expiration period of royalty agreement</t>
  </si>
  <si>
    <t>2019 Convertible Senior Notes</t>
  </si>
  <si>
    <t>Principal amount outstanding</t>
  </si>
  <si>
    <t>2019 Convertible Senior Notes | Senior Notes</t>
  </si>
  <si>
    <t>Interest on debt instrument (as a percent)</t>
  </si>
  <si>
    <t>0.75%</t>
  </si>
  <si>
    <t>Working capital deficit</t>
  </si>
  <si>
    <t>Threshold business days for repayment of principal</t>
  </si>
  <si>
    <t>3 days</t>
  </si>
  <si>
    <t>Number of consecutive trading days | d</t>
  </si>
  <si>
    <t>Accounting Standards Update 2016-09</t>
  </si>
  <si>
    <t>Cumulative-effect adjustment from adoption of ASU 2016-09</t>
  </si>
  <si>
    <t>Retained Earnings</t>
  </si>
  <si>
    <t>Retained Earnings | Accounting Standards Update 2016-09</t>
  </si>
  <si>
    <t>Difference between Revenue Guidance in Effect before and after Topic 606 | Accounting Standards Update 2014-09</t>
  </si>
  <si>
    <t>Immaterial Error related to Contracts | Restatement Adjustment</t>
  </si>
  <si>
    <t>Basis of Presentation and Summary of Significant Accounting Policies - Revenue from Significant Partners (Details) - Customer Concentration Risk - Revenue</t>
  </si>
  <si>
    <t>Partner A</t>
  </si>
  <si>
    <t>Revenue, Major Customer</t>
  </si>
  <si>
    <t>Total revenues (as a percent)</t>
  </si>
  <si>
    <t>46.00%</t>
  </si>
  <si>
    <t>41.00%</t>
  </si>
  <si>
    <t>27.00%</t>
  </si>
  <si>
    <t>Partner B</t>
  </si>
  <si>
    <t>19.00%</t>
  </si>
  <si>
    <t>14.00%</t>
  </si>
  <si>
    <t>23.00%</t>
  </si>
  <si>
    <t>Partner C</t>
  </si>
  <si>
    <t>18.00%</t>
  </si>
  <si>
    <t>Basis of Presentation and Summary of Significant Accounting Policies - Commercial License Rights (Details) - Licensing Agreements - USD ($) $ in Thousands</t>
  </si>
  <si>
    <t>Finite-Lived Intangible Assets [Line Items]</t>
  </si>
  <si>
    <t>Definite lived intangible assets</t>
  </si>
  <si>
    <t>Less: accumulated amortization</t>
  </si>
  <si>
    <t>Total commercial rights, net</t>
  </si>
  <si>
    <t>Aziyo &amp; CorMatrix</t>
  </si>
  <si>
    <t>Selexis</t>
  </si>
  <si>
    <t>Basis of Presentation and Summary of Significant Accounting Policies - Calculation of Earnings per Share (Details) - shares shares in Thousands</t>
  </si>
  <si>
    <t>Sep. 30, 2017</t>
  </si>
  <si>
    <t>Mar. 31, 2017</t>
  </si>
  <si>
    <t>Sep. 30, 2016</t>
  </si>
  <si>
    <t>Jun. 30, 2016</t>
  </si>
  <si>
    <t>Mar. 31, 2016</t>
  </si>
  <si>
    <t>Dilutive potential common shares:</t>
  </si>
  <si>
    <t>Restricted stock (shares)</t>
  </si>
  <si>
    <t>Stock options (shares)</t>
  </si>
  <si>
    <t>Warrants (shares)</t>
  </si>
  <si>
    <t>2019 Convertible Senior Notes (shares)</t>
  </si>
  <si>
    <t>Shares used to compute diluted income per share (shares)</t>
  </si>
  <si>
    <t>Potentially dilutive shares excluded from calculation due to anti-dilutive effect (shares)</t>
  </si>
  <si>
    <t>Investment in Viking - Narrative (Details) $ / shares in Units, $ in Thousands</t>
  </si>
  <si>
    <t>Apr. 13, 2016USD ($)shares</t>
  </si>
  <si>
    <t>Apr. 30, 2016USD ($)$ / sharesshares</t>
  </si>
  <si>
    <t>May 31, 2015USD ($)$ / sharesshares</t>
  </si>
  <si>
    <t>May 31, 2014USD ($)program</t>
  </si>
  <si>
    <t>Dec. 31, 2016USD ($)</t>
  </si>
  <si>
    <t>Dec. 31, 2017USD ($)</t>
  </si>
  <si>
    <t>Dec. 31, 2015USD ($)</t>
  </si>
  <si>
    <t>May 31, 2015$ / shares</t>
  </si>
  <si>
    <t>Jul. 31, 2017USD ($)</t>
  </si>
  <si>
    <t>May 31, 2017</t>
  </si>
  <si>
    <t>Jan. 31, 2016USD ($)</t>
  </si>
  <si>
    <t>Aug. 31, 2014$ / sharesshares</t>
  </si>
  <si>
    <t>Variable Interest Entity [Line Items]</t>
  </si>
  <si>
    <t>Warrants to purchase shares (shares) | shares</t>
  </si>
  <si>
    <t>Exercise price of warrants (USD per share) | $ / shares</t>
  </si>
  <si>
    <t>Viking</t>
  </si>
  <si>
    <t>Number of programs licensed | program</t>
  </si>
  <si>
    <t>Loss recorded (as a percent)</t>
  </si>
  <si>
    <t>100.00%</t>
  </si>
  <si>
    <t>Debt | Viking</t>
  </si>
  <si>
    <t>Convertible loan facility extended</t>
  </si>
  <si>
    <t>Repayment in equity (as a percent)</t>
  </si>
  <si>
    <t>200.00%</t>
  </si>
  <si>
    <t>Equity Method Investee</t>
  </si>
  <si>
    <t>Shares sold in Viking IPO (shares) | shares</t>
  </si>
  <si>
    <t>Initial offering price (USD per share) | $ / shares</t>
  </si>
  <si>
    <t>Shares of Viking stock purchased (shares) | shares</t>
  </si>
  <si>
    <t>Purchase of Viking common stock</t>
  </si>
  <si>
    <t>Interest rate on note due from Viking (as a percent)</t>
  </si>
  <si>
    <t>2.50%</t>
  </si>
  <si>
    <t>Extension of lock-up period</t>
  </si>
  <si>
    <t>1 year</t>
  </si>
  <si>
    <t>Amount of loan to be repaid upon consummation of first capital financing transaction</t>
  </si>
  <si>
    <t>Amount of loan to be repaid in cash upon consummation of first capital financing transaction</t>
  </si>
  <si>
    <t>Warrants purchased (shares) | shares</t>
  </si>
  <si>
    <t>Shares received pursuant to MLA amendment (shares) | shares</t>
  </si>
  <si>
    <t>Warrants received, licensing agreement (shares) | shares</t>
  </si>
  <si>
    <t>Value of consideration received for repayment of convertible notes</t>
  </si>
  <si>
    <t>Aggregate ownership (as a percent)</t>
  </si>
  <si>
    <t>32.70%</t>
  </si>
  <si>
    <t>30.30%</t>
  </si>
  <si>
    <t>17.60%</t>
  </si>
  <si>
    <t>Increase (decrease) in equity method investment</t>
  </si>
  <si>
    <t>Other than temporary impairment of investment in Viking</t>
  </si>
  <si>
    <t>Aggregate value of shares received in Viking IPO</t>
  </si>
  <si>
    <t>Common Stock | Equity Method Investee | IPO</t>
  </si>
  <si>
    <t>Aggregate offering price</t>
  </si>
  <si>
    <t>Warrants</t>
  </si>
  <si>
    <t>Gain on changes in fair value</t>
  </si>
  <si>
    <t>Investment in Viking - Financial Information of Viking (Details) - Viking - USD ($) $ in Thousands</t>
  </si>
  <si>
    <t>Condensed Statement of Operations:</t>
  </si>
  <si>
    <t>Total revenue</t>
  </si>
  <si>
    <t>Gross profit</t>
  </si>
  <si>
    <t>Loss from operations</t>
  </si>
  <si>
    <t>Net Loss</t>
  </si>
  <si>
    <t>Condensed Balance Sheet:</t>
  </si>
  <si>
    <t>Current assets</t>
  </si>
  <si>
    <t>Noncurrent assets</t>
  </si>
  <si>
    <t>Current liabilities</t>
  </si>
  <si>
    <t>Noncurrent liabilities</t>
  </si>
  <si>
    <t>Stockholders' equity</t>
  </si>
  <si>
    <t>Business Combinations - Narrative (Details)</t>
  </si>
  <si>
    <t>Oct. 06, 2017USD ($)collaboration_agreement</t>
  </si>
  <si>
    <t>Jan. 08, 2016USD ($)</t>
  </si>
  <si>
    <t>Business Acquisition [Line Items]</t>
  </si>
  <si>
    <t>Revenue royalty payable on all Cydex-related revenue (as a percent)</t>
  </si>
  <si>
    <t>Cydex-related revenue amount that triggers royalty payments</t>
  </si>
  <si>
    <t>Finite-lived intangible asset, useful life</t>
  </si>
  <si>
    <t>20 years</t>
  </si>
  <si>
    <t>Gross payments to acquire business</t>
  </si>
  <si>
    <t>Working capital adjustment</t>
  </si>
  <si>
    <t>Total share consideration</t>
  </si>
  <si>
    <t>Cash payable to Crystal Shareholders</t>
  </si>
  <si>
    <t>Fair value of contingent consideration</t>
  </si>
  <si>
    <t>Total consideration</t>
  </si>
  <si>
    <t>OMT, Inc.</t>
  </si>
  <si>
    <t>Consideration transferred</t>
  </si>
  <si>
    <t>Core Technology | Crystal</t>
  </si>
  <si>
    <t>Average cash flow discount rate (as a percent)</t>
  </si>
  <si>
    <t>4.60%</t>
  </si>
  <si>
    <t>Projected cash flow discount rate (as a percent)</t>
  </si>
  <si>
    <t>10.80%</t>
  </si>
  <si>
    <t>Core Technology | OMT, Inc.</t>
  </si>
  <si>
    <t>15.50%</t>
  </si>
  <si>
    <t>Threshold of Revenues above $15 million with Three Collaboration Agreements | Crystal</t>
  </si>
  <si>
    <t>10.00%</t>
  </si>
  <si>
    <t>Threshold of Revenues above $1.5 million with Four Collaboration Agreements | Crystal</t>
  </si>
  <si>
    <t>Number of collaboration agreements | collaboration_agreement</t>
  </si>
  <si>
    <t>Business Combinations - Consideration Transferred (Details) - USD ($) $ / shares in Units, shares in Thousands</t>
  </si>
  <si>
    <t>Oct. 06, 2017</t>
  </si>
  <si>
    <t>Jan. 08, 2016</t>
  </si>
  <si>
    <t>Cash paid to Crystal shareholders</t>
  </si>
  <si>
    <t>Assumed liabilities</t>
  </si>
  <si>
    <t>Cash consideration</t>
  </si>
  <si>
    <t>Actual number of shares issued (shares)</t>
  </si>
  <si>
    <t>Multiplied by: Ligand closing share price on January 8, 2016 (USD per share)</t>
  </si>
  <si>
    <t>Business Combinations - Assets Acquired and Liabilities Assumed (Details) - USD ($) $ in Thousands</t>
  </si>
  <si>
    <t>Accounts receivable</t>
  </si>
  <si>
    <t>Prepaid expenses and other current assets</t>
  </si>
  <si>
    <t>Current liabilities assumed</t>
  </si>
  <si>
    <t>Deferred tax liabilities, net</t>
  </si>
  <si>
    <t>Intangible asset with finite life - core technology</t>
  </si>
  <si>
    <t>Liabilities assumed</t>
  </si>
  <si>
    <t>Income tax receivable</t>
  </si>
  <si>
    <t>Business Combinations - Pro Forma Information related to OMT Acquisition (Details) - OMT, Inc. - USD ($) $ / shares in Units, $ in Thousands</t>
  </si>
  <si>
    <t>Jan. 07, 2016</t>
  </si>
  <si>
    <t>Net (loss) income</t>
  </si>
  <si>
    <t>Basic (loss) income per share (USD per share)</t>
  </si>
  <si>
    <t>Diluted (loss) income per share (USD per share)</t>
  </si>
  <si>
    <t>Pro forma adjustment for share-based compensation expense</t>
  </si>
  <si>
    <t>Pro forma adjustment for additional amortization of intangible assets</t>
  </si>
  <si>
    <t>Pro forma adjustment for platform license fee paid</t>
  </si>
  <si>
    <t>Pro forma adjustment for revenue of OMT, Inc. prior to acquisition date</t>
  </si>
  <si>
    <t>Fair Value Measurement - Assets and Liabilities Measured at Fair Value on Recurring Basis (Details) - USD ($) $ in Thousands</t>
  </si>
  <si>
    <t>Fair Value, Assets and Liabilities Measured on Recurring and Nonrecurring Basis [Line Items]</t>
  </si>
  <si>
    <t>Notes receivable fair market value adjustment</t>
  </si>
  <si>
    <t>Increase (decrease) in notes receivable fair value</t>
  </si>
  <si>
    <t>Recurring</t>
  </si>
  <si>
    <t>Assets, fair value</t>
  </si>
  <si>
    <t>Liabilities, fair value</t>
  </si>
  <si>
    <t>Recurring | Current portion of contingent liabilities - Crystal</t>
  </si>
  <si>
    <t>Recurring | Current portion of contingent liabilities - CyDex</t>
  </si>
  <si>
    <t>Recurring | Long-term portion of contingent liabilities - Metabasis</t>
  </si>
  <si>
    <t>Recurring | Long-term portion of contingent liabilities - Crystal</t>
  </si>
  <si>
    <t>Recurring | Long-term portion of contingent liabilities - CyDex</t>
  </si>
  <si>
    <t>Recurring | Liability for restricted investments owed to former licensees</t>
  </si>
  <si>
    <t>Recurring | Short-term investments</t>
  </si>
  <si>
    <t>Recurring | Notes receivable Viking</t>
  </si>
  <si>
    <t>Revenue volatility (as a percent)</t>
  </si>
  <si>
    <t>75.00%</t>
  </si>
  <si>
    <t>Recurring | Investment in warrants</t>
  </si>
  <si>
    <t>Recurring | Quoted Prices in Active Markets for Identical Assets (Level 1)</t>
  </si>
  <si>
    <t>Recurring | Quoted Prices in Active Markets for Identical Assets (Level 1) | Current portion of contingent liabilities - Crystal</t>
  </si>
  <si>
    <t>Recurring | Quoted Prices in Active Markets for Identical Assets (Level 1) | Current portion of contingent liabilities - CyDex</t>
  </si>
  <si>
    <t>Recurring | Quoted Prices in Active Markets for Identical Assets (Level 1) | Long-term portion of contingent liabilities - Metabasis</t>
  </si>
  <si>
    <t>Recurring | Quoted Prices in Active Markets for Identical Assets (Level 1) | Long-term portion of contingent liabilities - Crystal</t>
  </si>
  <si>
    <t>Recurring | Quoted Prices in Active Markets for Identical Assets (Level 1) | Long-term portion of contingent liabilities - CyDex</t>
  </si>
  <si>
    <t>Recurring | Quoted Prices in Active Markets for Identical Assets (Level 1) | Liability for restricted investments owed to former licensees</t>
  </si>
  <si>
    <t>Recurring | Quoted Prices in Active Markets for Identical Assets (Level 1) | Short-term investments</t>
  </si>
  <si>
    <t>Recurring | Quoted Prices in Active Markets for Identical Assets (Level 1) | Notes receivable Viking</t>
  </si>
  <si>
    <t>Recurring | Quoted Prices in Active Markets for Identical Assets (Level 1) | Investment in warrants</t>
  </si>
  <si>
    <t>Recurring | Significant Other Observable Inputs (Level 2)</t>
  </si>
  <si>
    <t>Recurring | Significant Other Observable Inputs (Level 2) | Current portion of contingent liabilities - Crystal</t>
  </si>
  <si>
    <t>Recurring | Significant Other Observable Inputs (Level 2) | Current portion of contingent liabilities - CyDex</t>
  </si>
  <si>
    <t>Recurring | Significant Other Observable Inputs (Level 2) | Long-term portion of contingent liabilities - Metabasis</t>
  </si>
  <si>
    <t>Recurring | Significant Other Observable Inputs (Level 2) | Long-term portion of contingent liabilities - Crystal</t>
  </si>
  <si>
    <t>Recurring | Significant Other Observable Inputs (Level 2) | Long-term portion of contingent liabilities - CyDex</t>
  </si>
  <si>
    <t>Recurring | Significant Other Observable Inputs (Level 2) | Liability for restricted investments owed to former licensees</t>
  </si>
  <si>
    <t>Recurring | Significant Other Observable Inputs (Level 2) | Short-term investments</t>
  </si>
  <si>
    <t>Recurring | Significant Other Observable Inputs (Level 2) | Notes receivable Viking</t>
  </si>
  <si>
    <t>Recurring | Significant Other Observable Inputs (Level 2) | Investment in warrants</t>
  </si>
  <si>
    <t>Recurring | Significant Unobservable Inputs (Level 3)</t>
  </si>
  <si>
    <t>Recurring | Significant Unobservable Inputs (Level 3) | Current portion of contingent liabilities - Crystal</t>
  </si>
  <si>
    <t>Recurring | Significant Unobservable Inputs (Level 3) | Current portion of contingent liabilities - CyDex</t>
  </si>
  <si>
    <t>Recurring | Significant Unobservable Inputs (Level 3) | Long-term portion of contingent liabilities - Metabasis</t>
  </si>
  <si>
    <t>Recurring | Significant Unobservable Inputs (Level 3) | Long-term portion of contingent liabilities - Crystal</t>
  </si>
  <si>
    <t>Recurring | Significant Unobservable Inputs (Level 3) | Long-term portion of contingent liabilities - CyDex</t>
  </si>
  <si>
    <t>Recurring | Significant Unobservable Inputs (Level 3) | Liability for restricted investments owed to former licensees</t>
  </si>
  <si>
    <t>Recurring | Significant Unobservable Inputs (Level 3) | Short-term investments</t>
  </si>
  <si>
    <t>Recurring | Significant Unobservable Inputs (Level 3) | Notes receivable Viking</t>
  </si>
  <si>
    <t>Recurring | Significant Unobservable Inputs (Level 3) | Investment in warrants</t>
  </si>
  <si>
    <t>Fair Value Measurement - Unobservable Inputs (Details) - CyDex</t>
  </si>
  <si>
    <t>25.00%</t>
  </si>
  <si>
    <t>Average of probability of commercialization (as a percent)</t>
  </si>
  <si>
    <t>Market price of risk (as a percent)</t>
  </si>
  <si>
    <t>2.90%</t>
  </si>
  <si>
    <t>3.20%</t>
  </si>
  <si>
    <t>Fair Value Measurement - Reconciliation of Level 3 Financial Instruments (Details) - USD ($) $ in Thousands</t>
  </si>
  <si>
    <t>Assets:</t>
  </si>
  <si>
    <t>Fair value of level 3 financial instruments as of December 31, 2016</t>
  </si>
  <si>
    <t>Viking note receivable fair market value adjustment</t>
  </si>
  <si>
    <t>Cash payment received as partial repayment of note receivable</t>
  </si>
  <si>
    <t>Fair value of level 3 financial instrument assets as of December 31, 2017</t>
  </si>
  <si>
    <t>Liabilities</t>
  </si>
  <si>
    <t>Fair value adjustments to contingent liabilities</t>
  </si>
  <si>
    <t>Fair value of level 3 financial instruments as of December 31, 2017</t>
  </si>
  <si>
    <t>Quoted market value of equity method investment</t>
  </si>
  <si>
    <t>Fair value of convertible debt</t>
  </si>
  <si>
    <t>Fair value of Crystal contingent consideration</t>
  </si>
  <si>
    <t>Cydex</t>
  </si>
  <si>
    <t>Cydex and Crystal</t>
  </si>
  <si>
    <t>Lease Obligations - Operating Lease Obligations and Payments (Details) $ in Thousands</t>
  </si>
  <si>
    <t>Payments expected to received from sublease agreements</t>
  </si>
  <si>
    <t>Operating lease obligation, Less than 1 year</t>
  </si>
  <si>
    <t>Operating lease obligation, 1-2 years</t>
  </si>
  <si>
    <t>Operating leases obligation, 3-4 years</t>
  </si>
  <si>
    <t>Operating lease obligation, Thereafter</t>
  </si>
  <si>
    <t>Operating lease obligation, Total</t>
  </si>
  <si>
    <t>Operating lease obligation, Less than 1 year, net</t>
  </si>
  <si>
    <t>Operating lease obligation, 1-2 years, net</t>
  </si>
  <si>
    <t>Operating lease obligation, 3-4 years, net</t>
  </si>
  <si>
    <t>Operating lease obligation, Thereafter, net</t>
  </si>
  <si>
    <t>Operating lease obligation, net, Total</t>
  </si>
  <si>
    <t>Corporate headquarters-San Diego, CA | California</t>
  </si>
  <si>
    <t>Lease Termination Date</t>
  </si>
  <si>
    <t>Apr. 30,
		2023</t>
  </si>
  <si>
    <t>Office and research facility-La Jolla, CA | California</t>
  </si>
  <si>
    <t>Jun. 30,
		2019</t>
  </si>
  <si>
    <t>Sublease payments expected to be received, Less than 1 year</t>
  </si>
  <si>
    <t>Sublease payments expected to be received, 1-2 years</t>
  </si>
  <si>
    <t>Sublease payments expected to be received, 3-4 years</t>
  </si>
  <si>
    <t>Sublease payments expected to be received, Thereafter</t>
  </si>
  <si>
    <t>Sublease payments expected to be received, Total</t>
  </si>
  <si>
    <t>Bioscience and Technology Business Center-Lawrence, KS | Kansas</t>
  </si>
  <si>
    <t>Dec. 1,
		2020</t>
  </si>
  <si>
    <t>Office - Emeryville, CA | California</t>
  </si>
  <si>
    <t>Aug. 1,
		2021</t>
  </si>
  <si>
    <t>Research Facility - Emeryville, CA | California</t>
  </si>
  <si>
    <t>Lease Obligations - Narrative (Details) - USD ($) $ in Millions</t>
  </si>
  <si>
    <t>Maximum lease expiration year</t>
  </si>
  <si>
    <t>Rent expense</t>
  </si>
  <si>
    <t>Financing Arrangements - Narrative (Details)</t>
  </si>
  <si>
    <t>1 Months Ended</t>
  </si>
  <si>
    <t>Aug. 31, 2014USD ($)d$ / sharesshares</t>
  </si>
  <si>
    <t>Dec. 31, 2017USD ($)d</t>
  </si>
  <si>
    <t>Debt Instrument [Line Items]</t>
  </si>
  <si>
    <t>Carrying value of equity component</t>
  </si>
  <si>
    <t>Exercise price of convertible bond hedges (USD per share) | $ / shares</t>
  </si>
  <si>
    <t>Sale of warrants</t>
  </si>
  <si>
    <t>Senior Notes</t>
  </si>
  <si>
    <t>Payments for convertible bond hedges</t>
  </si>
  <si>
    <t>Senior Notes | 2019 Convertible Senior Notes</t>
  </si>
  <si>
    <t>Net proceeds from debt issuance</t>
  </si>
  <si>
    <t>Convertible debt conversion ratio</t>
  </si>
  <si>
    <t>Debt conversion price per share | $ / shares</t>
  </si>
  <si>
    <t>Proceeds from issuance of debt</t>
  </si>
  <si>
    <t>Discount rate (as a percent)</t>
  </si>
  <si>
    <t>5.83%</t>
  </si>
  <si>
    <t>Convertible debt, noncurrent</t>
  </si>
  <si>
    <t>If-converted value of debt in excess of principal</t>
  </si>
  <si>
    <t>Debt issuance cost</t>
  </si>
  <si>
    <t>Unamortized debt issuance costs</t>
  </si>
  <si>
    <t>Debt issuance costs, net</t>
  </si>
  <si>
    <t>Term of debt</t>
  </si>
  <si>
    <t>5 years</t>
  </si>
  <si>
    <t>Senior Notes | 2019 Convertible Senior Notes | Redemption Period One</t>
  </si>
  <si>
    <t>Number of trading days | d</t>
  </si>
  <si>
    <t>Stock price trigger threshold (as a percent)</t>
  </si>
  <si>
    <t>130.00%</t>
  </si>
  <si>
    <t>Senior Notes | 2019 Convertible Senior Notes | Redemption Period Two</t>
  </si>
  <si>
    <t>Debt threshold trigger price (as a percent)</t>
  </si>
  <si>
    <t>98.00%</t>
  </si>
  <si>
    <t>Financing Arrangements - Liability Components of Financing Arrangements (Details) - USD ($) $ in Thousands</t>
  </si>
  <si>
    <t>Total current portion of notes payable</t>
  </si>
  <si>
    <t>Unamortized discount</t>
  </si>
  <si>
    <t>Balance Sheet Account Details - Investment Categories (Details) - USD ($) $ in Thousands</t>
  </si>
  <si>
    <t>Schedule of Available-for-sale Securities [Line Items]</t>
  </si>
  <si>
    <t>Cost</t>
  </si>
  <si>
    <t>Gross unrealized gains</t>
  </si>
  <si>
    <t>Gross unrealized losses</t>
  </si>
  <si>
    <t>Estimated fair value</t>
  </si>
  <si>
    <t>Bank deposits</t>
  </si>
  <si>
    <t>Corporate bonds</t>
  </si>
  <si>
    <t>Corporate equity securities</t>
  </si>
  <si>
    <t>Commercial paper</t>
  </si>
  <si>
    <t>Agency bonds</t>
  </si>
  <si>
    <t>U.S. Government bonds</t>
  </si>
  <si>
    <t>Municipal bonds</t>
  </si>
  <si>
    <t>Balance Sheet Account Details - Other Current Assets (Details) - USD ($) $ in Thousands</t>
  </si>
  <si>
    <t>Prepaid expenses</t>
  </si>
  <si>
    <t>Other receivables</t>
  </si>
  <si>
    <t>Balance Sheet Account Details - Property and Equipment (Details) - USD ($) $ in Thousands</t>
  </si>
  <si>
    <t>Property, Plant and Equipment [Line Items]</t>
  </si>
  <si>
    <t>Property and equipment , gross</t>
  </si>
  <si>
    <t>Less accumulated depreciation and amortization</t>
  </si>
  <si>
    <t>Depreciation expense</t>
  </si>
  <si>
    <t>Lab and office equipment</t>
  </si>
  <si>
    <t>Leasehold improvements</t>
  </si>
  <si>
    <t>Computer equipment and software</t>
  </si>
  <si>
    <t>Balance Sheet Account Details - Goodwill and Other Intangible Assets (Details) - USD ($)</t>
  </si>
  <si>
    <t>Total goodwill and other identifiable intangible assets, net</t>
  </si>
  <si>
    <t>Amortization expense</t>
  </si>
  <si>
    <t>Amortization expense, 2018</t>
  </si>
  <si>
    <t>Amortization expense, 2019</t>
  </si>
  <si>
    <t>Amortization expense, 2020</t>
  </si>
  <si>
    <t>Amortization expense, 2021</t>
  </si>
  <si>
    <t>Impairment of intangible assets with finite lives</t>
  </si>
  <si>
    <t>Complete technology</t>
  </si>
  <si>
    <t>Less: Accumulated amortization</t>
  </si>
  <si>
    <t>Trade name</t>
  </si>
  <si>
    <t>Customer relationships</t>
  </si>
  <si>
    <t>Licensing Agreements</t>
  </si>
  <si>
    <t>IPR&amp;D</t>
  </si>
  <si>
    <t>Balance Sheet Account Details - Accrued Liabilities (Details) - USD ($) $ in Thousands</t>
  </si>
  <si>
    <t>Compensation</t>
  </si>
  <si>
    <t>Legal</t>
  </si>
  <si>
    <t>Amounts owed to former licensees</t>
  </si>
  <si>
    <t>Royalties owed to third parties</t>
  </si>
  <si>
    <t>Balance Sheet Account Details - Contingent Liabilities (Details) - USD ($)</t>
  </si>
  <si>
    <t>Additional revenue royalty payable when higher threshold of Cydex-related revenue met (percent)</t>
  </si>
  <si>
    <t>Cydex-related revenue amount that triggers additional royalty payments</t>
  </si>
  <si>
    <t>Contingent Liability [Roll Forward]</t>
  </si>
  <si>
    <t>Commercial rights at beginning of period</t>
  </si>
  <si>
    <t>Payments</t>
  </si>
  <si>
    <t>Fair Value Adjustment</t>
  </si>
  <si>
    <t>Additions</t>
  </si>
  <si>
    <t>Commercial rights at end of period</t>
  </si>
  <si>
    <t>Metabasis</t>
  </si>
  <si>
    <t>Balance Sheet Account Details - Other Long-Term Liabilities (Details) - USD ($) $ in Thousands</t>
  </si>
  <si>
    <t>Deferred rent</t>
  </si>
  <si>
    <t>Deposits</t>
  </si>
  <si>
    <t>Stockholders' Equity - Narrative (Details) - USD ($)</t>
  </si>
  <si>
    <t>May 31, 2012</t>
  </si>
  <si>
    <t>May 31, 2016</t>
  </si>
  <si>
    <t>Sep. 30, 2015</t>
  </si>
  <si>
    <t>Corporate Share Repurchase</t>
  </si>
  <si>
    <t>Shares repurchased in period (shares)</t>
  </si>
  <si>
    <t>Shares repurchased in period, value</t>
  </si>
  <si>
    <t>Stock repurchase program, authorized amount</t>
  </si>
  <si>
    <t>Stock repurchase program, period in force</t>
  </si>
  <si>
    <t>Stock repurchase program, remaining authorized repurchase amount</t>
  </si>
  <si>
    <t>Stock Options</t>
  </si>
  <si>
    <t>Share-based Compensation Arrangement by Share-based Payment Award [Line Items]</t>
  </si>
  <si>
    <t>Weighted-average grant date fair value per share of stock options (in USD per share)</t>
  </si>
  <si>
    <t>Intrinsic value of options exercised</t>
  </si>
  <si>
    <t>Cash received from options exercised</t>
  </si>
  <si>
    <t>Unrecognized compensation cost</t>
  </si>
  <si>
    <t>Weighted-average period in which cost is expected to be recognized</t>
  </si>
  <si>
    <t>2 years 5 months 37 days</t>
  </si>
  <si>
    <t>Restricted Stock</t>
  </si>
  <si>
    <t>1 year 3 months 33 days</t>
  </si>
  <si>
    <t>Unrecognized compensation cost, restricted stock</t>
  </si>
  <si>
    <t>2002 Stock Incentive Plan | Stock Options</t>
  </si>
  <si>
    <t>Increase the number of shares under the 2002 Stock Incentive Plan (shares)</t>
  </si>
  <si>
    <t>Shares available for future option grants (shares)</t>
  </si>
  <si>
    <t>Amended ESPP</t>
  </si>
  <si>
    <t>Employee Stock Purchase Plan</t>
  </si>
  <si>
    <t>Shares allowed to purchase in employee stock purchase plan per employee (shares)</t>
  </si>
  <si>
    <t>Common stock issued under amended ESSP (shares)</t>
  </si>
  <si>
    <t>Stockholders' Equity - Share-Based Compensation (Details) - USD ($) $ in Thousands</t>
  </si>
  <si>
    <t>Share-based compensation expense</t>
  </si>
  <si>
    <t>Research and development expenses</t>
  </si>
  <si>
    <t>General and administrative expenses</t>
  </si>
  <si>
    <t>Stockholders' Equity - Stock Option Plan Activity (Details) - USD ($) $ / shares in Units, $ in Thousands</t>
  </si>
  <si>
    <t>Shares [Rollforward]</t>
  </si>
  <si>
    <t>Balance at Beginning of Period (shares)</t>
  </si>
  <si>
    <t>Granted (shares)</t>
  </si>
  <si>
    <t>Exercised (shares)</t>
  </si>
  <si>
    <t>Forfeited (shares)</t>
  </si>
  <si>
    <t>Balance at End of Period (shares)</t>
  </si>
  <si>
    <t>Exercisable at December 31, 2016 (shares)</t>
  </si>
  <si>
    <t>Options vested and expected to vest as of December 31, 2016 (shares)</t>
  </si>
  <si>
    <t>Weighted Average Exercise Price [Roll Forward]</t>
  </si>
  <si>
    <t>Balance at Beginning of Period (in usd per share)</t>
  </si>
  <si>
    <t>Granted (in usd per share)</t>
  </si>
  <si>
    <t>Exercised (in usd per share)</t>
  </si>
  <si>
    <t>Forfeited (in usd per share)</t>
  </si>
  <si>
    <t>Balance at End of Period (in usd per share)</t>
  </si>
  <si>
    <t>Exercisable at December 31, 2016 (in usd per share)</t>
  </si>
  <si>
    <t>Options vested and expected to vest as of December 31, 2016 (in usd per share)</t>
  </si>
  <si>
    <t>Weighted Average Remaining Contractual Term in Years</t>
  </si>
  <si>
    <t>5 years 8 months 37 days</t>
  </si>
  <si>
    <t>6 years 1 month 38 days</t>
  </si>
  <si>
    <t>Exercisable, Weighted Average Remaining Contractual Term in Years</t>
  </si>
  <si>
    <t>4 years 11 months 12 days</t>
  </si>
  <si>
    <t>Options vested and expected to vest, Weighted Average Remaining Contractual Term in Years</t>
  </si>
  <si>
    <t>Aggregate Intrinsic Value</t>
  </si>
  <si>
    <t>Exercisable, Aggregate Intrinsic Value</t>
  </si>
  <si>
    <t>Options vested and expected to vest, Aggregate Intrinsic Value</t>
  </si>
  <si>
    <t>Stockholders' Equity - Breakdown of Options Outstanding (Details)</t>
  </si>
  <si>
    <t>Dec. 31, 2017$ / sharesshares</t>
  </si>
  <si>
    <t>$8.58 – $141.61</t>
  </si>
  <si>
    <t>Range of exercise prices (per share), lower</t>
  </si>
  <si>
    <t>Range of exercise prices (per share), upper</t>
  </si>
  <si>
    <t>Options outstanding (shares) | shares</t>
  </si>
  <si>
    <t>Weighted average remaining life in years</t>
  </si>
  <si>
    <t>Weighted average exercise price (per share)</t>
  </si>
  <si>
    <t>Options exercisable (shares) | shares</t>
  </si>
  <si>
    <t>$8.58 - $10.05</t>
  </si>
  <si>
    <t>2 years 10 months 18 days</t>
  </si>
  <si>
    <t>$10.12 - $12.81</t>
  </si>
  <si>
    <t>3 years 11 months 12 days</t>
  </si>
  <si>
    <t>$14.47 - $14.47</t>
  </si>
  <si>
    <t>4 years 1 month 10 days</t>
  </si>
  <si>
    <t>$16.14 - $21.00</t>
  </si>
  <si>
    <t>1 year 1 month 28 days</t>
  </si>
  <si>
    <t>$21.92 - $21.92</t>
  </si>
  <si>
    <t>5 years 1 month 18 days</t>
  </si>
  <si>
    <t>$32.00 - $53.34</t>
  </si>
  <si>
    <t>6 years 8 months 19 days</t>
  </si>
  <si>
    <t>$63.58 - $68.62</t>
  </si>
  <si>
    <t>6 years 5 months 31 days</t>
  </si>
  <si>
    <t>$74.42 - $74.42</t>
  </si>
  <si>
    <t>6 years 1 month 10 days</t>
  </si>
  <si>
    <t>$85.79 - $97.92</t>
  </si>
  <si>
    <t>6 years 11 months 27 days</t>
  </si>
  <si>
    <t>$100.38 - $141.61</t>
  </si>
  <si>
    <t>9 years 1 month 12 days</t>
  </si>
  <si>
    <t>Stockholders' Equity - Assumptions (Details)</t>
  </si>
  <si>
    <t>Expected term</t>
  </si>
  <si>
    <t>6 years 6 months</t>
  </si>
  <si>
    <t>Risk-free interest rate (percent)</t>
  </si>
  <si>
    <t>2.00%</t>
  </si>
  <si>
    <t>1.30%</t>
  </si>
  <si>
    <t>1.70%</t>
  </si>
  <si>
    <t>Expected volatility (percent)</t>
  </si>
  <si>
    <t>43.00%</t>
  </si>
  <si>
    <t>48.00%</t>
  </si>
  <si>
    <t>50.00%</t>
  </si>
  <si>
    <t>6 years 7 months 6 days</t>
  </si>
  <si>
    <t>2.20%</t>
  </si>
  <si>
    <t>1.90%</t>
  </si>
  <si>
    <t>47.00%</t>
  </si>
  <si>
    <t>58.00%</t>
  </si>
  <si>
    <t>6 years 9 months 18 days</t>
  </si>
  <si>
    <t>6 years 8 months 12 days</t>
  </si>
  <si>
    <t>Stockholders' Equity - Restricted Stock Activity (Details) - Restricted Stock</t>
  </si>
  <si>
    <t>Outstanding at Beginning of Period (shares) | shares</t>
  </si>
  <si>
    <t>Granted (shares) | shares</t>
  </si>
  <si>
    <t>Vested (shares) | shares</t>
  </si>
  <si>
    <t>Forfeited (shares) | shares</t>
  </si>
  <si>
    <t>Outstanding at End of Period (shares) | shares</t>
  </si>
  <si>
    <t>Weighted-Average Grant Date Fair Value [Roll Forward]</t>
  </si>
  <si>
    <t>Outstanding at Beginning of Period (in usd per share) | $ / shares</t>
  </si>
  <si>
    <t>Granted (in usd per share) | $ / shares</t>
  </si>
  <si>
    <t>Vested (in usd per share) | $ / shares</t>
  </si>
  <si>
    <t>Forfeited (in usd per share) | $ / shares</t>
  </si>
  <si>
    <t>Outstanding at End of Period (in usd per share) | $ / shares</t>
  </si>
  <si>
    <t>Income Taxes - Narrative (Details) - USD ($) $ in Thousands</t>
  </si>
  <si>
    <t>Operating Loss Carryforwards [Line Items]</t>
  </si>
  <si>
    <t>Rate change for changes in tax law</t>
  </si>
  <si>
    <t>Valuation allowance, change in amount</t>
  </si>
  <si>
    <t>Unrecognized tax benefits that would impact effective tax rate</t>
  </si>
  <si>
    <t>Research Tax Credit Carryforward</t>
  </si>
  <si>
    <t>Tax credit carryforward</t>
  </si>
  <si>
    <t>California and New Jersey Research Tax Credit Carryforward</t>
  </si>
  <si>
    <t>Internal Revenue Service (IRS)</t>
  </si>
  <si>
    <t>Operating loss carryforward</t>
  </si>
  <si>
    <t>State and Local Jurisdiction</t>
  </si>
  <si>
    <t>Income Taxes - Components of Income Tax Expense (Benefit) (Details) - USD ($) $ in Thousands</t>
  </si>
  <si>
    <t>Current expense (benefit):</t>
  </si>
  <si>
    <t>Federal</t>
  </si>
  <si>
    <t>State</t>
  </si>
  <si>
    <t>Foreign</t>
  </si>
  <si>
    <t>Total Current Income Tax Benefit</t>
  </si>
  <si>
    <t>Deferred expense (benefit):</t>
  </si>
  <si>
    <t>Income tax expense from continuing operations</t>
  </si>
  <si>
    <t>Income Taxes - Reconciliation of Income Tax Expense (Benefit) (Details) - USD ($) $ in Thousands</t>
  </si>
  <si>
    <t>Income Tax Expense (Benefit), Continuing Operations, Income Tax Reconciliation [Abstract]</t>
  </si>
  <si>
    <t>Amounts computed at statutory federal rate</t>
  </si>
  <si>
    <t>State taxes net of federal benefit</t>
  </si>
  <si>
    <t>Contingent liabilities</t>
  </si>
  <si>
    <t>Research and development credits</t>
  </si>
  <si>
    <t>Change in uncertain tax positions</t>
  </si>
  <si>
    <t>Rate change for changes in state law</t>
  </si>
  <si>
    <t>Change in valuation allowance</t>
  </si>
  <si>
    <t>Income Taxes - Deferred Taxes (Details) - USD ($) $ in Thousands</t>
  </si>
  <si>
    <t>Deferred assets:</t>
  </si>
  <si>
    <t>Net operating loss carryforwards</t>
  </si>
  <si>
    <t>Research credit carryforwards</t>
  </si>
  <si>
    <t>Fixed assets and intangibles</t>
  </si>
  <si>
    <t>Accrued expenses</t>
  </si>
  <si>
    <t>Present value of royalties</t>
  </si>
  <si>
    <t>Capital Loss Carryforward</t>
  </si>
  <si>
    <t>Viking Equity Method Investment</t>
  </si>
  <si>
    <t>Deferred tax assets</t>
  </si>
  <si>
    <t>Valuation allowance for deferred tax assets</t>
  </si>
  <si>
    <t>Net deferred tax assets</t>
  </si>
  <si>
    <t>Deferred tax liabilities:</t>
  </si>
  <si>
    <t>Retrophin fair value adjustment</t>
  </si>
  <si>
    <t>Convertible debt</t>
  </si>
  <si>
    <t>Identified intangibles</t>
  </si>
  <si>
    <t>Identified indefinite lived intangibles</t>
  </si>
  <si>
    <t>Income Taxes - Reconciliation of Unrecognized Tax Benefits (Details) - USD ($) $ in Thousands</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Reductions for tax positions of prior years</t>
  </si>
  <si>
    <t>Balance at end of period</t>
  </si>
  <si>
    <t>Summary of Unaudited Quarterly Financial Information - Summary (Details) - USD ($) $ / shares in Units, shares in Thousands, $ in Thousands</t>
  </si>
  <si>
    <t>Income tax (expense) benefit</t>
  </si>
  <si>
    <t>Net Income (loss)</t>
  </si>
  <si>
    <t>Net income (loss) - Diluted (USD per share)</t>
  </si>
  <si>
    <t>Weighted average shares—basic (shares)</t>
  </si>
  <si>
    <t>Weighted average shares—diluted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163</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21204264</v>
      </c>
    </row>
    <row r="14" spans="1:4">
      <c r="A14" s="4" t="s">
        <v>23</v>
      </c>
      <c r="D14" s="6" t="n">
        <v>2.2</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36</v>
      </c>
      <c r="B10" s="4" t="s">
        <v>242</v>
      </c>
    </row>
    <row r="11" spans="1:2">
      <c r="A11" s="4" t="s">
        <v>243</v>
      </c>
      <c r="B11" s="4" t="s">
        <v>244</v>
      </c>
    </row>
    <row r="12" spans="1:2">
      <c r="A12" s="4" t="s">
        <v>202</v>
      </c>
      <c r="B12" s="4" t="s">
        <v>245</v>
      </c>
    </row>
    <row r="13" spans="1:2">
      <c r="A13" s="4" t="s">
        <v>246</v>
      </c>
      <c r="B13" s="4" t="s">
        <v>247</v>
      </c>
    </row>
    <row r="14" spans="1:2">
      <c r="A14" s="4" t="s">
        <v>43</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23</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0620</v>
      </c>
      <c r="C3" s="7" t="n">
        <v>18752</v>
      </c>
    </row>
    <row r="4" spans="1:3">
      <c r="A4" s="4" t="s">
        <v>33</v>
      </c>
      <c r="B4" s="5" t="n">
        <v>181041</v>
      </c>
      <c r="C4" s="5" t="n">
        <v>122296</v>
      </c>
    </row>
    <row r="5" spans="1:3">
      <c r="A5" s="4" t="s">
        <v>34</v>
      </c>
      <c r="B5" s="5" t="n">
        <v>25596</v>
      </c>
      <c r="C5" s="5" t="n">
        <v>14700</v>
      </c>
    </row>
    <row r="6" spans="1:3">
      <c r="A6" s="4" t="s">
        <v>35</v>
      </c>
      <c r="B6" s="5" t="n">
        <v>3877</v>
      </c>
      <c r="C6" s="5" t="n">
        <v>3207</v>
      </c>
    </row>
    <row r="7" spans="1:3">
      <c r="A7" s="4" t="s">
        <v>36</v>
      </c>
      <c r="B7" s="5" t="n">
        <v>4373</v>
      </c>
      <c r="C7" s="5" t="n">
        <v>1923</v>
      </c>
    </row>
    <row r="8" spans="1:3">
      <c r="A8" s="4" t="s">
        <v>37</v>
      </c>
      <c r="B8" s="5" t="n">
        <v>1514</v>
      </c>
      <c r="C8" s="5" t="n">
        <v>2175</v>
      </c>
    </row>
    <row r="9" spans="1:3">
      <c r="A9" s="4" t="s">
        <v>38</v>
      </c>
      <c r="B9" s="5" t="n">
        <v>237021</v>
      </c>
      <c r="C9" s="5" t="n">
        <v>163053</v>
      </c>
    </row>
    <row r="10" spans="1:3">
      <c r="A10" s="4" t="s">
        <v>39</v>
      </c>
      <c r="B10" s="5" t="n">
        <v>84422</v>
      </c>
      <c r="C10" s="5" t="n">
        <v>123891</v>
      </c>
    </row>
    <row r="11" spans="1:3">
      <c r="A11" s="4" t="s">
        <v>40</v>
      </c>
      <c r="B11" s="5" t="n">
        <v>6438</v>
      </c>
      <c r="C11" s="5" t="n">
        <v>8345</v>
      </c>
    </row>
    <row r="12" spans="1:3">
      <c r="A12" s="4" t="s">
        <v>41</v>
      </c>
      <c r="B12" s="5" t="n">
        <v>228584</v>
      </c>
      <c r="C12" s="5" t="n">
        <v>204705</v>
      </c>
    </row>
    <row r="13" spans="1:3">
      <c r="A13" s="4" t="s">
        <v>42</v>
      </c>
      <c r="B13" s="5" t="n">
        <v>85959</v>
      </c>
      <c r="C13" s="5" t="n">
        <v>72207</v>
      </c>
    </row>
    <row r="14" spans="1:3">
      <c r="A14" s="4" t="s">
        <v>43</v>
      </c>
      <c r="B14" s="5" t="n">
        <v>19526</v>
      </c>
      <c r="C14" s="5" t="n">
        <v>25821</v>
      </c>
    </row>
    <row r="15" spans="1:3">
      <c r="A15" s="4" t="s">
        <v>44</v>
      </c>
      <c r="B15" s="5" t="n">
        <v>4212</v>
      </c>
      <c r="C15" s="5" t="n">
        <v>1819</v>
      </c>
    </row>
    <row r="16" spans="1:3">
      <c r="A16" s="4" t="s">
        <v>45</v>
      </c>
      <c r="B16" s="5" t="n">
        <v>4859</v>
      </c>
      <c r="C16" s="5" t="n">
        <v>1744</v>
      </c>
    </row>
    <row r="17" spans="1:3">
      <c r="A17" s="4" t="s">
        <v>46</v>
      </c>
      <c r="B17" s="5" t="n">
        <v>671021</v>
      </c>
      <c r="C17" s="5" t="n">
        <v>601585</v>
      </c>
    </row>
    <row r="18" spans="1:3">
      <c r="A18" s="3" t="s">
        <v>47</v>
      </c>
    </row>
    <row r="19" spans="1:3">
      <c r="A19" s="4" t="s">
        <v>48</v>
      </c>
      <c r="B19" s="5" t="n">
        <v>2259</v>
      </c>
      <c r="C19" s="5" t="n">
        <v>2734</v>
      </c>
    </row>
    <row r="20" spans="1:3">
      <c r="A20" s="4" t="s">
        <v>49</v>
      </c>
      <c r="B20" s="5" t="n">
        <v>7377</v>
      </c>
      <c r="C20" s="5" t="n">
        <v>6397</v>
      </c>
    </row>
    <row r="21" spans="1:3">
      <c r="A21" s="4" t="s">
        <v>50</v>
      </c>
      <c r="B21" s="5" t="n">
        <v>4703</v>
      </c>
      <c r="C21" s="5" t="n">
        <v>5088</v>
      </c>
    </row>
    <row r="22" spans="1:3">
      <c r="A22" s="4" t="s">
        <v>51</v>
      </c>
      <c r="B22" s="5" t="n">
        <v>224529</v>
      </c>
      <c r="C22" s="5" t="n">
        <v>212910</v>
      </c>
    </row>
    <row r="23" spans="1:3">
      <c r="A23" s="4" t="s">
        <v>52</v>
      </c>
      <c r="B23" s="5" t="n">
        <v>238868</v>
      </c>
      <c r="C23" s="5" t="n">
        <v>227129</v>
      </c>
    </row>
    <row r="24" spans="1:3">
      <c r="A24" s="4" t="s">
        <v>53</v>
      </c>
      <c r="B24" s="5" t="n">
        <v>9258</v>
      </c>
      <c r="C24" s="5" t="n">
        <v>2916</v>
      </c>
    </row>
    <row r="25" spans="1:3">
      <c r="A25" s="4" t="s">
        <v>54</v>
      </c>
      <c r="B25" s="5" t="n">
        <v>3525</v>
      </c>
    </row>
    <row r="26" spans="1:3">
      <c r="A26" s="4" t="s">
        <v>55</v>
      </c>
      <c r="B26" s="5" t="n">
        <v>723</v>
      </c>
      <c r="C26" s="5" t="n">
        <v>687</v>
      </c>
    </row>
    <row r="27" spans="1:3">
      <c r="A27" s="4" t="s">
        <v>56</v>
      </c>
      <c r="B27" s="5" t="n">
        <v>252374</v>
      </c>
      <c r="C27" s="5" t="n">
        <v>230732</v>
      </c>
    </row>
    <row r="28" spans="1:3">
      <c r="A28" s="4" t="s">
        <v>57</v>
      </c>
      <c r="B28" s="4" t="s">
        <v>58</v>
      </c>
      <c r="C28" s="4" t="s">
        <v>58</v>
      </c>
    </row>
    <row r="29" spans="1:3">
      <c r="A29" s="4" t="s">
        <v>59</v>
      </c>
      <c r="B29" s="5" t="n">
        <v>18859</v>
      </c>
      <c r="C29" s="5" t="n">
        <v>29563</v>
      </c>
    </row>
    <row r="30" spans="1:3">
      <c r="A30" s="3" t="s">
        <v>60</v>
      </c>
    </row>
    <row r="31" spans="1:3">
      <c r="A31" s="4" t="s">
        <v>61</v>
      </c>
      <c r="B31" s="5" t="n">
        <v>21</v>
      </c>
      <c r="C31" s="5" t="n">
        <v>21</v>
      </c>
    </row>
    <row r="32" spans="1:3">
      <c r="A32" s="4" t="s">
        <v>62</v>
      </c>
      <c r="B32" s="5" t="n">
        <v>798205</v>
      </c>
      <c r="C32" s="5" t="n">
        <v>769653</v>
      </c>
    </row>
    <row r="33" spans="1:3">
      <c r="A33" s="4" t="s">
        <v>63</v>
      </c>
      <c r="B33" s="5" t="n">
        <v>2486</v>
      </c>
      <c r="C33" s="5" t="n">
        <v>2743</v>
      </c>
    </row>
    <row r="34" spans="1:3">
      <c r="A34" s="4" t="s">
        <v>64</v>
      </c>
      <c r="B34" s="5" t="n">
        <v>-400924</v>
      </c>
      <c r="C34" s="5" t="n">
        <v>-431127</v>
      </c>
    </row>
    <row r="35" spans="1:3">
      <c r="A35" s="4" t="s">
        <v>65</v>
      </c>
      <c r="B35" s="5" t="n">
        <v>399788</v>
      </c>
      <c r="C35" s="5" t="n">
        <v>341290</v>
      </c>
    </row>
    <row r="36" spans="1:3">
      <c r="A36" s="4" t="s">
        <v>66</v>
      </c>
      <c r="B36" s="7" t="n">
        <v>671021</v>
      </c>
      <c r="C36" s="7" t="n">
        <v>6015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9</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9</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03</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6</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13</v>
      </c>
      <c r="B1" s="2" t="s">
        <v>1</v>
      </c>
    </row>
    <row r="2" spans="1:2">
      <c r="B2" s="2" t="s">
        <v>2</v>
      </c>
    </row>
    <row r="3" spans="1:2">
      <c r="A3" s="3" t="s">
        <v>21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3</v>
      </c>
      <c r="B1" s="2" t="s">
        <v>1</v>
      </c>
    </row>
    <row r="2" spans="1:2">
      <c r="B2" s="2" t="s">
        <v>2</v>
      </c>
    </row>
    <row r="3" spans="1:2">
      <c r="A3" s="3" t="s">
        <v>227</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0</v>
      </c>
    </row>
    <row r="2" spans="1:3">
      <c r="A2" s="3" t="s">
        <v>68</v>
      </c>
    </row>
    <row r="3" spans="1:3">
      <c r="A3" s="4" t="s">
        <v>69</v>
      </c>
      <c r="B3" s="8" t="n">
        <v>0.001</v>
      </c>
      <c r="C3" s="8" t="n">
        <v>0.001</v>
      </c>
    </row>
    <row r="4" spans="1:3">
      <c r="A4" s="4" t="s">
        <v>70</v>
      </c>
      <c r="B4" s="5" t="n">
        <v>33333333</v>
      </c>
      <c r="C4" s="5" t="n">
        <v>33333333</v>
      </c>
    </row>
    <row r="5" spans="1:3">
      <c r="A5" s="4" t="s">
        <v>71</v>
      </c>
      <c r="B5" s="5" t="n">
        <v>21148665</v>
      </c>
      <c r="C5" s="5" t="n">
        <v>20909301</v>
      </c>
    </row>
    <row r="6" spans="1:3">
      <c r="A6" s="4" t="s">
        <v>72</v>
      </c>
      <c r="B6" s="5" t="n">
        <v>21148665</v>
      </c>
      <c r="C6" s="5" t="n">
        <v>209093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2"/>
    <col customWidth="1" max="12" min="12" width="4"/>
    <col customWidth="1" max="13" min="13" width="31"/>
    <col customWidth="1" max="14" min="14" width="4"/>
    <col customWidth="1" max="15" min="15" width="31"/>
    <col customWidth="1" max="16" min="16" width="4"/>
    <col customWidth="1" max="17" min="17" width="21"/>
    <col customWidth="1" max="18" min="18" width="13"/>
    <col customWidth="1" max="19" min="19" width="21"/>
    <col customWidth="1" max="20" min="20" width="19"/>
  </cols>
  <sheetData>
    <row r="1" spans="1:20">
      <c r="A1" s="1" t="s">
        <v>336</v>
      </c>
      <c r="C1" s="2" t="s">
        <v>337</v>
      </c>
      <c r="K1" s="2" t="s">
        <v>1</v>
      </c>
    </row>
    <row r="2" spans="1:20">
      <c r="C2" s="2" t="s">
        <v>338</v>
      </c>
      <c r="D2" s="2" t="s">
        <v>339</v>
      </c>
      <c r="E2" s="2" t="s">
        <v>340</v>
      </c>
      <c r="F2" s="2" t="s">
        <v>341</v>
      </c>
      <c r="G2" s="2" t="s">
        <v>342</v>
      </c>
      <c r="H2" s="2" t="s">
        <v>343</v>
      </c>
      <c r="I2" s="2" t="s">
        <v>344</v>
      </c>
      <c r="J2" s="2" t="s">
        <v>345</v>
      </c>
      <c r="K2" s="2" t="s">
        <v>346</v>
      </c>
      <c r="M2" s="2" t="s">
        <v>342</v>
      </c>
      <c r="O2" s="2" t="s">
        <v>347</v>
      </c>
      <c r="Q2" s="2" t="s">
        <v>348</v>
      </c>
      <c r="R2" s="2" t="s">
        <v>349</v>
      </c>
      <c r="S2" s="2" t="s">
        <v>350</v>
      </c>
      <c r="T2" s="2" t="s">
        <v>351</v>
      </c>
    </row>
    <row r="3" spans="1:20">
      <c r="A3" s="3" t="s">
        <v>352</v>
      </c>
    </row>
    <row r="4" spans="1:20">
      <c r="A4" s="4" t="s">
        <v>353</v>
      </c>
      <c r="K4" s="4" t="s">
        <v>354</v>
      </c>
    </row>
    <row r="5" spans="1:20">
      <c r="A5" s="4" t="s">
        <v>355</v>
      </c>
      <c r="K5" s="7" t="n">
        <v>0</v>
      </c>
      <c r="M5" s="7" t="n">
        <v>0</v>
      </c>
    </row>
    <row r="6" spans="1:20">
      <c r="A6" s="4" t="s">
        <v>356</v>
      </c>
      <c r="C6" s="7" t="n">
        <v>50465000</v>
      </c>
      <c r="D6" s="7" t="n">
        <v>33375000</v>
      </c>
      <c r="E6" s="7" t="n">
        <v>27995000</v>
      </c>
      <c r="F6" s="7" t="n">
        <v>29267000</v>
      </c>
      <c r="G6" s="7" t="n">
        <v>38185000</v>
      </c>
      <c r="H6" s="7" t="n">
        <v>21619000</v>
      </c>
      <c r="I6" s="7" t="n">
        <v>19521000</v>
      </c>
      <c r="J6" s="7" t="n">
        <v>29648000</v>
      </c>
      <c r="K6" s="5" t="n">
        <v>141102000</v>
      </c>
      <c r="M6" s="5" t="n">
        <v>108973000</v>
      </c>
      <c r="O6" s="7" t="n">
        <v>71914000</v>
      </c>
    </row>
    <row r="7" spans="1:20">
      <c r="A7" s="4" t="s">
        <v>104</v>
      </c>
      <c r="C7" s="7" t="n">
        <v>-7007000</v>
      </c>
      <c r="D7" s="7" t="n">
        <v>8426000</v>
      </c>
      <c r="E7" s="7" t="n">
        <v>6058000</v>
      </c>
      <c r="F7" s="7" t="n">
        <v>5079000</v>
      </c>
      <c r="G7" s="7" t="n">
        <v>-3125000</v>
      </c>
      <c r="H7" s="7" t="n">
        <v>1051000</v>
      </c>
      <c r="I7" s="7" t="n">
        <v>-6170000</v>
      </c>
      <c r="J7" s="7" t="n">
        <v>6608000</v>
      </c>
      <c r="K7" s="7" t="n">
        <v>12556000</v>
      </c>
      <c r="M7" s="7" t="n">
        <v>-1636000</v>
      </c>
      <c r="O7" s="7" t="n">
        <v>229824000</v>
      </c>
    </row>
    <row r="8" spans="1:20">
      <c r="A8" s="4" t="s">
        <v>357</v>
      </c>
      <c r="C8" s="9" t="n">
        <v>-0.33</v>
      </c>
      <c r="D8" s="9" t="n">
        <v>0.36</v>
      </c>
      <c r="E8" s="9" t="n">
        <v>0.26</v>
      </c>
      <c r="F8" s="9" t="n">
        <v>0.22</v>
      </c>
      <c r="G8" s="9" t="n">
        <v>0.15</v>
      </c>
      <c r="H8" s="9" t="n">
        <v>0.05</v>
      </c>
      <c r="I8" s="9" t="n">
        <v>-0.3</v>
      </c>
      <c r="J8" s="9" t="n">
        <v>0.3</v>
      </c>
      <c r="K8" s="9" t="n">
        <v>0.53</v>
      </c>
      <c r="L8" s="4" t="s">
        <v>82</v>
      </c>
      <c r="M8" s="9" t="n">
        <v>-0.08</v>
      </c>
      <c r="N8" s="4" t="s">
        <v>82</v>
      </c>
      <c r="O8" s="9" t="n">
        <v>10.83</v>
      </c>
      <c r="P8" s="4" t="s">
        <v>82</v>
      </c>
    </row>
    <row r="9" spans="1:20">
      <c r="A9" s="4" t="s">
        <v>358</v>
      </c>
      <c r="K9" s="4" t="s">
        <v>359</v>
      </c>
    </row>
    <row r="10" spans="1:20">
      <c r="A10" s="3" t="s">
        <v>360</v>
      </c>
    </row>
    <row r="11" spans="1:20">
      <c r="A11" s="4" t="s">
        <v>361</v>
      </c>
      <c r="K11" s="4" t="s">
        <v>362</v>
      </c>
    </row>
    <row r="12" spans="1:20">
      <c r="A12" s="4" t="s">
        <v>363</v>
      </c>
      <c r="M12" s="7" t="n">
        <v>1100000</v>
      </c>
    </row>
    <row r="13" spans="1:20">
      <c r="A13" s="4" t="s">
        <v>364</v>
      </c>
      <c r="K13" s="7" t="n">
        <v>0</v>
      </c>
      <c r="M13" s="5" t="n">
        <v>408000</v>
      </c>
      <c r="O13" s="7" t="n">
        <v>0</v>
      </c>
    </row>
    <row r="14" spans="1:20">
      <c r="A14" s="4" t="s">
        <v>59</v>
      </c>
      <c r="C14" s="7" t="n">
        <v>18859000</v>
      </c>
      <c r="G14" s="7" t="n">
        <v>29563000</v>
      </c>
      <c r="K14" s="5" t="n">
        <v>18859000</v>
      </c>
      <c r="M14" s="5" t="n">
        <v>29563000</v>
      </c>
    </row>
    <row r="15" spans="1:20">
      <c r="A15" s="4" t="s">
        <v>365</v>
      </c>
      <c r="K15" s="5" t="n">
        <v>4700000</v>
      </c>
    </row>
    <row r="16" spans="1:20">
      <c r="A16" s="4" t="s">
        <v>366</v>
      </c>
      <c r="C16" s="7" t="n">
        <v>-400924000</v>
      </c>
      <c r="G16" s="5" t="n">
        <v>-431127000</v>
      </c>
      <c r="K16" s="7" t="n">
        <v>-400924000</v>
      </c>
      <c r="M16" s="5" t="n">
        <v>-431127000</v>
      </c>
    </row>
    <row r="17" spans="1:20">
      <c r="A17" s="4" t="s">
        <v>367</v>
      </c>
    </row>
    <row r="18" spans="1:20">
      <c r="A18" s="3" t="s">
        <v>360</v>
      </c>
    </row>
    <row r="19" spans="1:20">
      <c r="A19" s="4" t="s">
        <v>368</v>
      </c>
      <c r="K19" s="4" t="s">
        <v>369</v>
      </c>
    </row>
    <row r="20" spans="1:20">
      <c r="A20" s="4" t="s">
        <v>370</v>
      </c>
    </row>
    <row r="21" spans="1:20">
      <c r="A21" s="3" t="s">
        <v>360</v>
      </c>
    </row>
    <row r="22" spans="1:20">
      <c r="A22" s="4" t="s">
        <v>371</v>
      </c>
      <c r="K22" s="4" t="s">
        <v>372</v>
      </c>
    </row>
    <row r="23" spans="1:20">
      <c r="A23" s="4" t="s">
        <v>373</v>
      </c>
      <c r="K23" s="4" t="s">
        <v>374</v>
      </c>
    </row>
    <row r="24" spans="1:20">
      <c r="A24" s="4" t="s">
        <v>375</v>
      </c>
    </row>
    <row r="25" spans="1:20">
      <c r="A25" s="3" t="s">
        <v>360</v>
      </c>
    </row>
    <row r="26" spans="1:20">
      <c r="A26" s="4" t="s">
        <v>371</v>
      </c>
      <c r="K26" s="4" t="s">
        <v>376</v>
      </c>
    </row>
    <row r="27" spans="1:20">
      <c r="A27" s="4" t="s">
        <v>373</v>
      </c>
      <c r="K27" s="4" t="s">
        <v>377</v>
      </c>
    </row>
    <row r="28" spans="1:20">
      <c r="A28" s="4" t="s">
        <v>378</v>
      </c>
    </row>
    <row r="29" spans="1:20">
      <c r="A29" s="3" t="s">
        <v>352</v>
      </c>
    </row>
    <row r="30" spans="1:20">
      <c r="A30" s="4" t="s">
        <v>379</v>
      </c>
      <c r="K30" s="4" t="s">
        <v>380</v>
      </c>
    </row>
    <row r="31" spans="1:20">
      <c r="A31" s="4" t="s">
        <v>381</v>
      </c>
      <c r="K31" s="4" t="s">
        <v>382</v>
      </c>
    </row>
    <row r="32" spans="1:20">
      <c r="A32" s="4" t="s">
        <v>383</v>
      </c>
    </row>
    <row r="33" spans="1:20">
      <c r="A33" s="3" t="s">
        <v>352</v>
      </c>
    </row>
    <row r="34" spans="1:20">
      <c r="A34" s="4" t="s">
        <v>379</v>
      </c>
      <c r="K34" s="4" t="s">
        <v>369</v>
      </c>
    </row>
    <row r="35" spans="1:20">
      <c r="A35" s="4" t="s">
        <v>381</v>
      </c>
      <c r="K35" s="4" t="s">
        <v>384</v>
      </c>
    </row>
    <row r="36" spans="1:20">
      <c r="A36" s="4" t="s">
        <v>385</v>
      </c>
    </row>
    <row r="37" spans="1:20">
      <c r="A37" s="3" t="s">
        <v>352</v>
      </c>
    </row>
    <row r="38" spans="1:20">
      <c r="A38" s="4" t="s">
        <v>386</v>
      </c>
      <c r="Q38" s="7" t="n">
        <v>10500000</v>
      </c>
    </row>
    <row r="39" spans="1:20">
      <c r="A39" s="4" t="s">
        <v>387</v>
      </c>
    </row>
    <row r="40" spans="1:20">
      <c r="A40" s="3" t="s">
        <v>352</v>
      </c>
    </row>
    <row r="41" spans="1:20">
      <c r="A41" s="4" t="s">
        <v>388</v>
      </c>
      <c r="T41" s="5" t="n">
        <v>4</v>
      </c>
    </row>
    <row r="42" spans="1:20">
      <c r="A42" s="4" t="s">
        <v>389</v>
      </c>
    </row>
    <row r="43" spans="1:20">
      <c r="A43" s="3" t="s">
        <v>352</v>
      </c>
    </row>
    <row r="44" spans="1:20">
      <c r="A44" s="4" t="s">
        <v>390</v>
      </c>
      <c r="R44" s="4" t="s">
        <v>359</v>
      </c>
    </row>
    <row r="45" spans="1:20">
      <c r="A45" s="4" t="s">
        <v>391</v>
      </c>
    </row>
    <row r="46" spans="1:20">
      <c r="A46" s="3" t="s">
        <v>352</v>
      </c>
    </row>
    <row r="47" spans="1:20">
      <c r="A47" s="4" t="s">
        <v>392</v>
      </c>
      <c r="K47" s="7" t="n">
        <v>10000000</v>
      </c>
    </row>
    <row r="48" spans="1:20">
      <c r="A48" s="4" t="s">
        <v>390</v>
      </c>
      <c r="C48" s="4" t="s">
        <v>393</v>
      </c>
      <c r="K48" s="4" t="s">
        <v>393</v>
      </c>
    </row>
    <row r="49" spans="1:20">
      <c r="A49" s="4" t="s">
        <v>394</v>
      </c>
      <c r="C49" s="7" t="n">
        <v>10000000</v>
      </c>
      <c r="K49" s="7" t="n">
        <v>10000000</v>
      </c>
    </row>
    <row r="50" spans="1:20">
      <c r="A50" s="4" t="s">
        <v>395</v>
      </c>
      <c r="K50" s="4" t="s">
        <v>396</v>
      </c>
    </row>
    <row r="51" spans="1:20">
      <c r="A51" s="4" t="s">
        <v>397</v>
      </c>
    </row>
    <row r="52" spans="1:20">
      <c r="A52" s="3" t="s">
        <v>352</v>
      </c>
    </row>
    <row r="53" spans="1:20">
      <c r="A53" s="4" t="s">
        <v>390</v>
      </c>
      <c r="C53" s="4" t="s">
        <v>393</v>
      </c>
      <c r="K53" s="4" t="s">
        <v>393</v>
      </c>
    </row>
    <row r="54" spans="1:20">
      <c r="A54" s="4" t="s">
        <v>398</v>
      </c>
      <c r="K54" s="4" t="s">
        <v>369</v>
      </c>
    </row>
    <row r="55" spans="1:20">
      <c r="A55" s="4" t="s">
        <v>399</v>
      </c>
    </row>
    <row r="56" spans="1:20">
      <c r="A56" s="3" t="s">
        <v>360</v>
      </c>
    </row>
    <row r="57" spans="1:20">
      <c r="A57" s="4" t="s">
        <v>400</v>
      </c>
      <c r="C57" s="7" t="n">
        <v>245000000</v>
      </c>
      <c r="G57" s="7" t="n">
        <v>245000000</v>
      </c>
      <c r="K57" s="7" t="n">
        <v>245000000</v>
      </c>
      <c r="M57" s="5" t="n">
        <v>245000000</v>
      </c>
    </row>
    <row r="58" spans="1:20">
      <c r="A58" s="4" t="s">
        <v>401</v>
      </c>
    </row>
    <row r="59" spans="1:20">
      <c r="A59" s="3" t="s">
        <v>360</v>
      </c>
    </row>
    <row r="60" spans="1:20">
      <c r="A60" s="4" t="s">
        <v>400</v>
      </c>
      <c r="S60" s="7" t="n">
        <v>245000000</v>
      </c>
    </row>
    <row r="61" spans="1:20">
      <c r="A61" s="4" t="s">
        <v>402</v>
      </c>
      <c r="S61" s="4" t="s">
        <v>403</v>
      </c>
    </row>
    <row r="62" spans="1:20">
      <c r="A62" s="4" t="s">
        <v>404</v>
      </c>
      <c r="C62" s="5" t="n">
        <v>1800000</v>
      </c>
      <c r="K62" s="5" t="n">
        <v>1800000</v>
      </c>
    </row>
    <row r="63" spans="1:20">
      <c r="A63" s="4" t="s">
        <v>59</v>
      </c>
      <c r="C63" s="5" t="n">
        <v>51300000</v>
      </c>
      <c r="K63" s="7" t="n">
        <v>51300000</v>
      </c>
    </row>
    <row r="64" spans="1:20">
      <c r="A64" s="4" t="s">
        <v>405</v>
      </c>
      <c r="K64" s="4" t="s">
        <v>406</v>
      </c>
    </row>
    <row r="65" spans="1:20">
      <c r="A65" s="4" t="s">
        <v>407</v>
      </c>
      <c r="K65" s="5" t="n">
        <v>50</v>
      </c>
    </row>
    <row r="66" spans="1:20">
      <c r="A66" s="4" t="s">
        <v>408</v>
      </c>
    </row>
    <row r="67" spans="1:20">
      <c r="A67" s="3" t="s">
        <v>360</v>
      </c>
    </row>
    <row r="68" spans="1:20">
      <c r="A68" s="4" t="s">
        <v>409</v>
      </c>
      <c r="C68" s="5" t="n">
        <v>18103000</v>
      </c>
      <c r="K68" s="7" t="n">
        <v>18103000</v>
      </c>
    </row>
    <row r="69" spans="1:20">
      <c r="A69" s="4" t="s">
        <v>410</v>
      </c>
    </row>
    <row r="70" spans="1:20">
      <c r="A70" s="3" t="s">
        <v>352</v>
      </c>
    </row>
    <row r="71" spans="1:20">
      <c r="A71" s="4" t="s">
        <v>104</v>
      </c>
      <c r="K71" s="5" t="n">
        <v>12556000</v>
      </c>
      <c r="M71" s="5" t="n">
        <v>-1636000</v>
      </c>
      <c r="O71" s="7" t="n">
        <v>229824000</v>
      </c>
    </row>
    <row r="72" spans="1:20">
      <c r="A72" s="4" t="s">
        <v>411</v>
      </c>
    </row>
    <row r="73" spans="1:20">
      <c r="A73" s="3" t="s">
        <v>360</v>
      </c>
    </row>
    <row r="74" spans="1:20">
      <c r="A74" s="4" t="s">
        <v>409</v>
      </c>
      <c r="C74" s="5" t="n">
        <v>17647000</v>
      </c>
      <c r="F74" s="7" t="n">
        <v>17900000</v>
      </c>
      <c r="K74" s="5" t="n">
        <v>17647000</v>
      </c>
    </row>
    <row r="75" spans="1:20">
      <c r="A75" s="4" t="s">
        <v>412</v>
      </c>
    </row>
    <row r="76" spans="1:20">
      <c r="A76" s="3" t="s">
        <v>360</v>
      </c>
    </row>
    <row r="77" spans="1:20">
      <c r="A77" s="4" t="s">
        <v>366</v>
      </c>
      <c r="C77" s="7" t="n">
        <v>33000000</v>
      </c>
      <c r="K77" s="5" t="n">
        <v>33000000</v>
      </c>
    </row>
    <row r="78" spans="1:20">
      <c r="A78" s="4" t="s">
        <v>413</v>
      </c>
    </row>
    <row r="79" spans="1:20">
      <c r="A79" s="3" t="s">
        <v>352</v>
      </c>
    </row>
    <row r="80" spans="1:20">
      <c r="A80" s="4" t="s">
        <v>356</v>
      </c>
      <c r="K80" s="5" t="n">
        <v>1300000</v>
      </c>
      <c r="M80" s="5" t="n">
        <v>-1300000</v>
      </c>
    </row>
    <row r="81" spans="1:20">
      <c r="A81" s="4" t="s">
        <v>104</v>
      </c>
      <c r="K81" s="7" t="n">
        <v>800000</v>
      </c>
      <c r="M81" s="7" t="n">
        <v>-800000</v>
      </c>
    </row>
    <row r="82" spans="1:20">
      <c r="A82" s="4" t="s">
        <v>357</v>
      </c>
      <c r="B82" s="4" t="s">
        <v>82</v>
      </c>
      <c r="K82" s="9" t="n">
        <v>0.04</v>
      </c>
      <c r="M82" s="9" t="n">
        <v>-0.04</v>
      </c>
    </row>
    <row r="83" spans="1:20"/>
    <row r="84" spans="1:20">
      <c r="A84" s="4" t="s">
        <v>82</v>
      </c>
      <c r="B84" s="4" t="s">
        <v>115</v>
      </c>
    </row>
  </sheetData>
  <mergeCells count="8">
    <mergeCell ref="A1:B2"/>
    <mergeCell ref="C1:J1"/>
    <mergeCell ref="K1:P1"/>
    <mergeCell ref="K2:L2"/>
    <mergeCell ref="M2:N2"/>
    <mergeCell ref="O2:P2"/>
    <mergeCell ref="A83:S83"/>
    <mergeCell ref="B84:S8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4</v>
      </c>
    </row>
    <row r="3" spans="1:4">
      <c r="A3" s="4" t="s">
        <v>415</v>
      </c>
    </row>
    <row r="4" spans="1:4">
      <c r="A4" s="3" t="s">
        <v>416</v>
      </c>
    </row>
    <row r="5" spans="1:4">
      <c r="A5" s="4" t="s">
        <v>417</v>
      </c>
      <c r="B5" s="4" t="s">
        <v>418</v>
      </c>
      <c r="C5" s="4" t="s">
        <v>419</v>
      </c>
      <c r="D5" s="4" t="s">
        <v>420</v>
      </c>
    </row>
    <row r="6" spans="1:4">
      <c r="A6" s="4" t="s">
        <v>421</v>
      </c>
    </row>
    <row r="7" spans="1:4">
      <c r="A7" s="3" t="s">
        <v>416</v>
      </c>
    </row>
    <row r="8" spans="1:4">
      <c r="A8" s="4" t="s">
        <v>417</v>
      </c>
      <c r="B8" s="4" t="s">
        <v>422</v>
      </c>
      <c r="C8" s="4" t="s">
        <v>423</v>
      </c>
      <c r="D8" s="4" t="s">
        <v>424</v>
      </c>
    </row>
    <row r="9" spans="1:4">
      <c r="A9" s="4" t="s">
        <v>425</v>
      </c>
    </row>
    <row r="10" spans="1:4">
      <c r="A10" s="3" t="s">
        <v>416</v>
      </c>
    </row>
    <row r="11" spans="1:4">
      <c r="A11" s="4" t="s">
        <v>417</v>
      </c>
      <c r="B11" s="4" t="s">
        <v>362</v>
      </c>
      <c r="C11" s="4" t="s">
        <v>362</v>
      </c>
      <c r="D11" s="4" t="s">
        <v>42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7" t="n">
        <v>26298</v>
      </c>
      <c r="C3" s="7" t="n">
        <v>26298</v>
      </c>
    </row>
    <row r="4" spans="1:3">
      <c r="A4" s="4" t="s">
        <v>430</v>
      </c>
      <c r="B4" s="5" t="n">
        <v>-6772</v>
      </c>
      <c r="C4" s="5" t="n">
        <v>-477</v>
      </c>
    </row>
    <row r="5" spans="1:3">
      <c r="A5" s="4" t="s">
        <v>431</v>
      </c>
      <c r="B5" s="5" t="n">
        <v>19526</v>
      </c>
      <c r="C5" s="5" t="n">
        <v>25821</v>
      </c>
    </row>
    <row r="6" spans="1:3">
      <c r="A6" s="4" t="s">
        <v>432</v>
      </c>
    </row>
    <row r="7" spans="1:3">
      <c r="A7" s="3" t="s">
        <v>428</v>
      </c>
    </row>
    <row r="8" spans="1:3">
      <c r="A8" s="4" t="s">
        <v>429</v>
      </c>
      <c r="B8" s="5" t="n">
        <v>17696</v>
      </c>
      <c r="C8" s="5" t="n">
        <v>17696</v>
      </c>
    </row>
    <row r="9" spans="1:3">
      <c r="A9" s="4" t="s">
        <v>433</v>
      </c>
    </row>
    <row r="10" spans="1:3">
      <c r="A10" s="3" t="s">
        <v>428</v>
      </c>
    </row>
    <row r="11" spans="1:3">
      <c r="A11" s="4" t="s">
        <v>429</v>
      </c>
      <c r="B11" s="7" t="n">
        <v>8602</v>
      </c>
      <c r="C11" s="7" t="n">
        <v>86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337</v>
      </c>
      <c r="J1" s="2" t="s">
        <v>1</v>
      </c>
    </row>
    <row r="2" spans="1:12">
      <c r="B2" s="2" t="s">
        <v>2</v>
      </c>
      <c r="C2" s="2" t="s">
        <v>435</v>
      </c>
      <c r="D2" s="2" t="s">
        <v>4</v>
      </c>
      <c r="E2" s="2" t="s">
        <v>436</v>
      </c>
      <c r="F2" s="2" t="s">
        <v>30</v>
      </c>
      <c r="G2" s="2" t="s">
        <v>437</v>
      </c>
      <c r="H2" s="2" t="s">
        <v>438</v>
      </c>
      <c r="I2" s="2" t="s">
        <v>439</v>
      </c>
      <c r="J2" s="2" t="s">
        <v>2</v>
      </c>
      <c r="K2" s="2" t="s">
        <v>30</v>
      </c>
      <c r="L2" s="2" t="s">
        <v>74</v>
      </c>
    </row>
    <row r="3" spans="1:12">
      <c r="A3" s="3" t="s">
        <v>199</v>
      </c>
    </row>
    <row r="4" spans="1:12">
      <c r="A4" s="4" t="s">
        <v>112</v>
      </c>
      <c r="B4" s="5" t="n">
        <v>21109</v>
      </c>
      <c r="C4" s="5" t="n">
        <v>21071</v>
      </c>
      <c r="D4" s="5" t="n">
        <v>21013</v>
      </c>
      <c r="E4" s="5" t="n">
        <v>20938</v>
      </c>
      <c r="F4" s="5" t="n">
        <v>20898</v>
      </c>
      <c r="G4" s="5" t="n">
        <v>20887</v>
      </c>
      <c r="H4" s="5" t="n">
        <v>20832</v>
      </c>
      <c r="I4" s="5" t="n">
        <v>20708</v>
      </c>
      <c r="J4" s="5" t="n">
        <v>21032</v>
      </c>
      <c r="K4" s="5" t="n">
        <v>20831</v>
      </c>
      <c r="L4" s="5" t="n">
        <v>19790</v>
      </c>
    </row>
    <row r="5" spans="1:12">
      <c r="A5" s="3" t="s">
        <v>440</v>
      </c>
    </row>
    <row r="6" spans="1:12">
      <c r="A6" s="4" t="s">
        <v>441</v>
      </c>
      <c r="J6" s="5" t="n">
        <v>141</v>
      </c>
      <c r="K6" s="5" t="n">
        <v>0</v>
      </c>
      <c r="L6" s="5" t="n">
        <v>56</v>
      </c>
    </row>
    <row r="7" spans="1:12">
      <c r="A7" s="4" t="s">
        <v>442</v>
      </c>
      <c r="J7" s="5" t="n">
        <v>1000</v>
      </c>
      <c r="K7" s="5" t="n">
        <v>0</v>
      </c>
      <c r="L7" s="5" t="n">
        <v>882</v>
      </c>
    </row>
    <row r="8" spans="1:12">
      <c r="A8" s="4" t="s">
        <v>443</v>
      </c>
      <c r="J8" s="5" t="n">
        <v>94</v>
      </c>
      <c r="K8" s="5" t="n">
        <v>0</v>
      </c>
      <c r="L8" s="5" t="n">
        <v>0</v>
      </c>
    </row>
    <row r="9" spans="1:12">
      <c r="A9" s="4" t="s">
        <v>444</v>
      </c>
      <c r="J9" s="5" t="n">
        <v>1214</v>
      </c>
      <c r="K9" s="5" t="n">
        <v>0</v>
      </c>
      <c r="L9" s="5" t="n">
        <v>499</v>
      </c>
    </row>
    <row r="10" spans="1:12">
      <c r="A10" s="4" t="s">
        <v>445</v>
      </c>
      <c r="B10" s="5" t="n">
        <v>21109</v>
      </c>
      <c r="C10" s="5" t="n">
        <v>23551</v>
      </c>
      <c r="D10" s="5" t="n">
        <v>23216</v>
      </c>
      <c r="E10" s="5" t="n">
        <v>23019</v>
      </c>
      <c r="F10" s="5" t="n">
        <v>20898</v>
      </c>
      <c r="G10" s="5" t="n">
        <v>22997</v>
      </c>
      <c r="H10" s="5" t="n">
        <v>20832</v>
      </c>
      <c r="I10" s="5" t="n">
        <v>22284</v>
      </c>
      <c r="J10" s="5" t="n">
        <v>23481</v>
      </c>
      <c r="K10" s="5" t="n">
        <v>20831</v>
      </c>
      <c r="L10" s="5" t="n">
        <v>21228</v>
      </c>
    </row>
    <row r="11" spans="1:12">
      <c r="A11" s="4" t="s">
        <v>446</v>
      </c>
      <c r="J11" s="5" t="n">
        <v>335</v>
      </c>
      <c r="K11" s="5" t="n">
        <v>3544</v>
      </c>
      <c r="L11" s="5" t="n">
        <v>3333</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6"/>
    <col customWidth="1" max="5" min="5" width="27"/>
    <col customWidth="1" max="6" min="6" width="21"/>
    <col customWidth="1" max="7" min="7" width="21"/>
    <col customWidth="1" max="8" min="8" width="21"/>
    <col customWidth="1" max="9" min="9" width="21"/>
    <col customWidth="1" max="10" min="10" width="23"/>
    <col customWidth="1" max="11" min="11" width="21"/>
    <col customWidth="1" max="12" min="12" width="13"/>
    <col customWidth="1" max="13" min="13" width="21"/>
    <col customWidth="1" max="14" min="14" width="30"/>
  </cols>
  <sheetData>
    <row r="1" spans="1:14">
      <c r="A1" s="1" t="s">
        <v>447</v>
      </c>
      <c r="B1" s="2" t="s">
        <v>448</v>
      </c>
      <c r="C1" s="2" t="s">
        <v>449</v>
      </c>
      <c r="D1" s="2" t="s">
        <v>450</v>
      </c>
      <c r="E1" s="2" t="s">
        <v>451</v>
      </c>
      <c r="F1" s="2" t="s">
        <v>452</v>
      </c>
      <c r="G1" s="2" t="s">
        <v>453</v>
      </c>
      <c r="H1" s="2" t="s">
        <v>452</v>
      </c>
      <c r="I1" s="2" t="s">
        <v>454</v>
      </c>
      <c r="J1" s="2" t="s">
        <v>455</v>
      </c>
      <c r="K1" s="2" t="s">
        <v>456</v>
      </c>
      <c r="L1" s="2" t="s">
        <v>457</v>
      </c>
      <c r="M1" s="2" t="s">
        <v>458</v>
      </c>
      <c r="N1" s="2" t="s">
        <v>459</v>
      </c>
    </row>
    <row r="2" spans="1:14">
      <c r="A2" s="3" t="s">
        <v>460</v>
      </c>
    </row>
    <row r="3" spans="1:14">
      <c r="A3" s="4" t="s">
        <v>461</v>
      </c>
      <c r="N3" s="5" t="n">
        <v>3264643</v>
      </c>
    </row>
    <row r="4" spans="1:14">
      <c r="A4" s="4" t="s">
        <v>462</v>
      </c>
      <c r="N4" s="9" t="n">
        <v>125.08</v>
      </c>
    </row>
    <row r="5" spans="1:14">
      <c r="A5" s="4" t="s">
        <v>177</v>
      </c>
      <c r="G5" s="7" t="n">
        <v>200</v>
      </c>
      <c r="H5" s="7" t="n">
        <v>300</v>
      </c>
      <c r="I5" s="7" t="n">
        <v>0</v>
      </c>
    </row>
    <row r="6" spans="1:14">
      <c r="A6" s="4" t="s">
        <v>35</v>
      </c>
      <c r="F6" s="7" t="n">
        <v>3207</v>
      </c>
      <c r="G6" s="7" t="n">
        <v>3877</v>
      </c>
      <c r="H6" s="7" t="n">
        <v>3207</v>
      </c>
    </row>
    <row r="7" spans="1:14">
      <c r="A7" s="4" t="s">
        <v>463</v>
      </c>
    </row>
    <row r="8" spans="1:14">
      <c r="A8" s="3" t="s">
        <v>460</v>
      </c>
    </row>
    <row r="9" spans="1:14">
      <c r="A9" s="4" t="s">
        <v>464</v>
      </c>
      <c r="E9" s="5" t="n">
        <v>5</v>
      </c>
    </row>
    <row r="10" spans="1:14">
      <c r="A10" s="4" t="s">
        <v>465</v>
      </c>
      <c r="J10" s="4" t="s">
        <v>466</v>
      </c>
    </row>
    <row r="11" spans="1:14">
      <c r="A11" s="4" t="s">
        <v>467</v>
      </c>
    </row>
    <row r="12" spans="1:14">
      <c r="A12" s="3" t="s">
        <v>460</v>
      </c>
    </row>
    <row r="13" spans="1:14">
      <c r="A13" s="4" t="s">
        <v>468</v>
      </c>
      <c r="E13" s="7" t="n">
        <v>2500</v>
      </c>
    </row>
    <row r="14" spans="1:14">
      <c r="A14" s="4" t="s">
        <v>469</v>
      </c>
      <c r="C14" s="4" t="s">
        <v>470</v>
      </c>
    </row>
    <row r="15" spans="1:14">
      <c r="A15" s="4" t="s">
        <v>471</v>
      </c>
    </row>
    <row r="16" spans="1:14">
      <c r="A16" s="3" t="s">
        <v>460</v>
      </c>
    </row>
    <row r="17" spans="1:14">
      <c r="A17" s="4" t="s">
        <v>472</v>
      </c>
      <c r="C17" s="5" t="n">
        <v>7500000</v>
      </c>
    </row>
    <row r="18" spans="1:14">
      <c r="A18" s="4" t="s">
        <v>473</v>
      </c>
      <c r="C18" s="9" t="n">
        <v>1.25</v>
      </c>
    </row>
    <row r="19" spans="1:14">
      <c r="A19" s="4" t="s">
        <v>474</v>
      </c>
      <c r="C19" s="5" t="n">
        <v>560000</v>
      </c>
    </row>
    <row r="20" spans="1:14">
      <c r="A20" s="4" t="s">
        <v>475</v>
      </c>
      <c r="C20" s="7" t="n">
        <v>700</v>
      </c>
    </row>
    <row r="21" spans="1:14">
      <c r="A21" s="4" t="s">
        <v>476</v>
      </c>
      <c r="L21" s="4" t="s">
        <v>477</v>
      </c>
      <c r="M21" s="4" t="s">
        <v>393</v>
      </c>
    </row>
    <row r="22" spans="1:14">
      <c r="A22" s="4" t="s">
        <v>478</v>
      </c>
      <c r="C22" s="4" t="s">
        <v>479</v>
      </c>
    </row>
    <row r="23" spans="1:14">
      <c r="A23" s="4" t="s">
        <v>480</v>
      </c>
      <c r="M23" s="7" t="n">
        <v>1500</v>
      </c>
    </row>
    <row r="24" spans="1:14">
      <c r="A24" s="4" t="s">
        <v>481</v>
      </c>
      <c r="K24" s="7" t="n">
        <v>200</v>
      </c>
    </row>
    <row r="25" spans="1:14">
      <c r="A25" s="4" t="s">
        <v>461</v>
      </c>
      <c r="C25" s="5" t="n">
        <v>7500000</v>
      </c>
    </row>
    <row r="26" spans="1:14">
      <c r="A26" s="4" t="s">
        <v>462</v>
      </c>
      <c r="C26" s="9" t="n">
        <v>1.5</v>
      </c>
    </row>
    <row r="27" spans="1:14">
      <c r="A27" s="4" t="s">
        <v>482</v>
      </c>
      <c r="C27" s="5" t="n">
        <v>560000</v>
      </c>
    </row>
    <row r="28" spans="1:14">
      <c r="A28" s="4" t="s">
        <v>177</v>
      </c>
      <c r="B28" s="7" t="n">
        <v>300</v>
      </c>
    </row>
    <row r="29" spans="1:14">
      <c r="A29" s="4" t="s">
        <v>483</v>
      </c>
      <c r="B29" s="5" t="n">
        <v>960000</v>
      </c>
    </row>
    <row r="30" spans="1:14">
      <c r="A30" s="4" t="s">
        <v>484</v>
      </c>
      <c r="B30" s="5" t="n">
        <v>960000</v>
      </c>
    </row>
    <row r="31" spans="1:14">
      <c r="A31" s="4" t="s">
        <v>485</v>
      </c>
      <c r="B31" s="7" t="n">
        <v>1200</v>
      </c>
    </row>
    <row r="32" spans="1:14">
      <c r="A32" s="4" t="s">
        <v>486</v>
      </c>
      <c r="C32" s="4" t="s">
        <v>487</v>
      </c>
      <c r="F32" s="4" t="s">
        <v>488</v>
      </c>
      <c r="G32" s="4" t="s">
        <v>489</v>
      </c>
      <c r="H32" s="4" t="s">
        <v>488</v>
      </c>
    </row>
    <row r="33" spans="1:14">
      <c r="A33" s="4" t="s">
        <v>490</v>
      </c>
      <c r="F33" s="7" t="n">
        <v>-10700</v>
      </c>
      <c r="G33" s="7" t="n">
        <v>2700</v>
      </c>
    </row>
    <row r="34" spans="1:14">
      <c r="A34" s="4" t="s">
        <v>491</v>
      </c>
      <c r="H34" s="7" t="n">
        <v>7400</v>
      </c>
    </row>
    <row r="35" spans="1:14">
      <c r="A35" s="4" t="s">
        <v>123</v>
      </c>
    </row>
    <row r="36" spans="1:14">
      <c r="A36" s="3" t="s">
        <v>460</v>
      </c>
    </row>
    <row r="37" spans="1:14">
      <c r="A37" s="4" t="s">
        <v>492</v>
      </c>
      <c r="D37" s="7" t="n">
        <v>29200</v>
      </c>
    </row>
    <row r="38" spans="1:14">
      <c r="A38" s="4" t="s">
        <v>474</v>
      </c>
      <c r="D38" s="5" t="n">
        <v>1100000</v>
      </c>
    </row>
    <row r="39" spans="1:14">
      <c r="A39" s="4" t="s">
        <v>475</v>
      </c>
      <c r="D39" s="7" t="n">
        <v>9000</v>
      </c>
    </row>
    <row r="40" spans="1:14">
      <c r="A40" s="4" t="s">
        <v>493</v>
      </c>
    </row>
    <row r="41" spans="1:14">
      <c r="A41" s="3" t="s">
        <v>460</v>
      </c>
    </row>
    <row r="42" spans="1:14">
      <c r="A42" s="4" t="s">
        <v>472</v>
      </c>
      <c r="D42" s="5" t="n">
        <v>3700000</v>
      </c>
    </row>
    <row r="43" spans="1:14">
      <c r="A43" s="4" t="s">
        <v>494</v>
      </c>
      <c r="D43" s="7" t="n">
        <v>29200</v>
      </c>
    </row>
    <row r="44" spans="1:14">
      <c r="A44" s="4" t="s">
        <v>473</v>
      </c>
      <c r="D44" s="7" t="n">
        <v>8</v>
      </c>
      <c r="J44" s="7" t="n">
        <v>8</v>
      </c>
    </row>
    <row r="45" spans="1:14">
      <c r="A45" s="4" t="s">
        <v>495</v>
      </c>
    </row>
    <row r="46" spans="1:14">
      <c r="A46" s="3" t="s">
        <v>460</v>
      </c>
    </row>
    <row r="47" spans="1:14">
      <c r="A47" s="4" t="s">
        <v>496</v>
      </c>
      <c r="G47" s="7" t="n">
        <v>3200</v>
      </c>
      <c r="H47" s="7" t="n">
        <v>3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30</v>
      </c>
      <c r="D2" s="2" t="s">
        <v>74</v>
      </c>
    </row>
    <row r="3" spans="1:4">
      <c r="A3" s="3" t="s">
        <v>498</v>
      </c>
    </row>
    <row r="4" spans="1:4">
      <c r="A4" s="4" t="s">
        <v>499</v>
      </c>
      <c r="B4" s="7" t="n">
        <v>0</v>
      </c>
      <c r="C4" s="7" t="n">
        <v>0</v>
      </c>
      <c r="D4" s="7" t="n">
        <v>0</v>
      </c>
    </row>
    <row r="5" spans="1:4">
      <c r="A5" s="4" t="s">
        <v>500</v>
      </c>
      <c r="B5" s="5" t="n">
        <v>0</v>
      </c>
      <c r="C5" s="5" t="n">
        <v>0</v>
      </c>
      <c r="D5" s="5" t="n">
        <v>0</v>
      </c>
    </row>
    <row r="6" spans="1:4">
      <c r="A6" s="4" t="s">
        <v>501</v>
      </c>
      <c r="B6" s="5" t="n">
        <v>19070</v>
      </c>
      <c r="C6" s="5" t="n">
        <v>13847</v>
      </c>
      <c r="D6" s="5" t="n">
        <v>11996</v>
      </c>
    </row>
    <row r="7" spans="1:4">
      <c r="A7" s="4" t="s">
        <v>502</v>
      </c>
      <c r="B7" s="5" t="n">
        <v>20578</v>
      </c>
      <c r="C7" s="5" t="n">
        <v>14732</v>
      </c>
      <c r="D7" s="7" t="n">
        <v>23404</v>
      </c>
    </row>
    <row r="8" spans="1:4">
      <c r="A8" s="3" t="s">
        <v>503</v>
      </c>
    </row>
    <row r="9" spans="1:4">
      <c r="A9" s="4" t="s">
        <v>504</v>
      </c>
      <c r="B9" s="5" t="n">
        <v>21852</v>
      </c>
      <c r="C9" s="5" t="n">
        <v>13975</v>
      </c>
    </row>
    <row r="10" spans="1:4">
      <c r="A10" s="4" t="s">
        <v>505</v>
      </c>
      <c r="B10" s="5" t="n">
        <v>270</v>
      </c>
      <c r="C10" s="5" t="n">
        <v>561</v>
      </c>
    </row>
    <row r="11" spans="1:4">
      <c r="A11" s="4" t="s">
        <v>46</v>
      </c>
      <c r="B11" s="5" t="n">
        <v>22122</v>
      </c>
      <c r="C11" s="5" t="n">
        <v>14536</v>
      </c>
    </row>
    <row r="12" spans="1:4">
      <c r="A12" s="4" t="s">
        <v>506</v>
      </c>
      <c r="B12" s="5" t="n">
        <v>8657</v>
      </c>
      <c r="C12" s="5" t="n">
        <v>6477</v>
      </c>
    </row>
    <row r="13" spans="1:4">
      <c r="A13" s="4" t="s">
        <v>507</v>
      </c>
      <c r="B13" s="5" t="n">
        <v>0</v>
      </c>
      <c r="C13" s="5" t="n">
        <v>16</v>
      </c>
    </row>
    <row r="14" spans="1:4">
      <c r="A14" s="4" t="s">
        <v>508</v>
      </c>
      <c r="B14" s="7" t="n">
        <v>13465</v>
      </c>
      <c r="C14" s="7" t="n">
        <v>804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509</v>
      </c>
      <c r="B1" s="2" t="s">
        <v>510</v>
      </c>
      <c r="C1" s="2" t="s">
        <v>511</v>
      </c>
      <c r="D1" s="2" t="s">
        <v>453</v>
      </c>
      <c r="E1" s="2" t="s">
        <v>452</v>
      </c>
    </row>
    <row r="2" spans="1:5">
      <c r="A2" s="3" t="s">
        <v>512</v>
      </c>
    </row>
    <row r="3" spans="1:5">
      <c r="A3" s="4" t="s">
        <v>513</v>
      </c>
      <c r="E3" s="4" t="s">
        <v>359</v>
      </c>
    </row>
    <row r="4" spans="1:5">
      <c r="A4" s="4" t="s">
        <v>514</v>
      </c>
      <c r="E4" s="7" t="n">
        <v>15000000</v>
      </c>
    </row>
    <row r="5" spans="1:5">
      <c r="A5" s="4" t="s">
        <v>515</v>
      </c>
      <c r="D5" s="4" t="s">
        <v>516</v>
      </c>
    </row>
    <row r="6" spans="1:5">
      <c r="A6" s="4" t="s">
        <v>42</v>
      </c>
      <c r="D6" s="7" t="n">
        <v>85959000</v>
      </c>
      <c r="E6" s="7" t="n">
        <v>72207000</v>
      </c>
    </row>
    <row r="7" spans="1:5">
      <c r="A7" s="4" t="s">
        <v>385</v>
      </c>
    </row>
    <row r="8" spans="1:5">
      <c r="A8" s="3" t="s">
        <v>512</v>
      </c>
    </row>
    <row r="9" spans="1:5">
      <c r="A9" s="4" t="s">
        <v>517</v>
      </c>
      <c r="B9" s="7" t="n">
        <v>27200000</v>
      </c>
    </row>
    <row r="10" spans="1:5">
      <c r="A10" s="4" t="s">
        <v>518</v>
      </c>
      <c r="B10" s="5" t="n">
        <v>2200000</v>
      </c>
    </row>
    <row r="11" spans="1:5">
      <c r="A11" s="4" t="s">
        <v>519</v>
      </c>
      <c r="B11" s="5" t="n">
        <v>10500000</v>
      </c>
    </row>
    <row r="12" spans="1:5">
      <c r="A12" s="4" t="s">
        <v>520</v>
      </c>
      <c r="B12" s="5" t="n">
        <v>336000</v>
      </c>
    </row>
    <row r="13" spans="1:5">
      <c r="A13" s="4" t="s">
        <v>521</v>
      </c>
      <c r="B13" s="5" t="n">
        <v>8401000</v>
      </c>
    </row>
    <row r="14" spans="1:5">
      <c r="A14" s="4" t="s">
        <v>522</v>
      </c>
      <c r="B14" s="5" t="n">
        <v>35743000</v>
      </c>
    </row>
    <row r="15" spans="1:5">
      <c r="A15" s="4" t="s">
        <v>42</v>
      </c>
      <c r="B15" s="7" t="n">
        <v>13752000</v>
      </c>
    </row>
    <row r="16" spans="1:5">
      <c r="A16" s="4" t="s">
        <v>523</v>
      </c>
    </row>
    <row r="17" spans="1:5">
      <c r="A17" s="3" t="s">
        <v>512</v>
      </c>
    </row>
    <row r="18" spans="1:5">
      <c r="A18" s="4" t="s">
        <v>517</v>
      </c>
      <c r="C18" s="7" t="n">
        <v>96006000</v>
      </c>
    </row>
    <row r="19" spans="1:5">
      <c r="A19" s="4" t="s">
        <v>519</v>
      </c>
      <c r="C19" s="5" t="n">
        <v>77373000</v>
      </c>
    </row>
    <row r="20" spans="1:5">
      <c r="A20" s="4" t="s">
        <v>522</v>
      </c>
      <c r="C20" s="5" t="n">
        <v>173379000</v>
      </c>
    </row>
    <row r="21" spans="1:5">
      <c r="A21" s="4" t="s">
        <v>42</v>
      </c>
      <c r="C21" s="5" t="n">
        <v>59969000</v>
      </c>
    </row>
    <row r="22" spans="1:5">
      <c r="A22" s="4" t="s">
        <v>524</v>
      </c>
      <c r="C22" s="7" t="n">
        <v>173400000</v>
      </c>
    </row>
    <row r="23" spans="1:5">
      <c r="A23" s="4" t="s">
        <v>525</v>
      </c>
    </row>
    <row r="24" spans="1:5">
      <c r="A24" s="3" t="s">
        <v>512</v>
      </c>
    </row>
    <row r="25" spans="1:5">
      <c r="A25" s="4" t="s">
        <v>526</v>
      </c>
      <c r="B25" s="4" t="s">
        <v>527</v>
      </c>
    </row>
    <row r="26" spans="1:5">
      <c r="A26" s="4" t="s">
        <v>528</v>
      </c>
      <c r="B26" s="4" t="s">
        <v>529</v>
      </c>
    </row>
    <row r="27" spans="1:5">
      <c r="A27" s="4" t="s">
        <v>530</v>
      </c>
    </row>
    <row r="28" spans="1:5">
      <c r="A28" s="3" t="s">
        <v>512</v>
      </c>
    </row>
    <row r="29" spans="1:5">
      <c r="A29" s="4" t="s">
        <v>528</v>
      </c>
      <c r="C29" s="4" t="s">
        <v>531</v>
      </c>
    </row>
    <row r="30" spans="1:5">
      <c r="A30" s="4" t="s">
        <v>515</v>
      </c>
      <c r="C30" s="4" t="s">
        <v>516</v>
      </c>
    </row>
    <row r="31" spans="1:5">
      <c r="A31" s="4" t="s">
        <v>532</v>
      </c>
    </row>
    <row r="32" spans="1:5">
      <c r="A32" s="3" t="s">
        <v>512</v>
      </c>
    </row>
    <row r="33" spans="1:5">
      <c r="A33" s="4" t="s">
        <v>513</v>
      </c>
      <c r="B33" s="4" t="s">
        <v>533</v>
      </c>
    </row>
    <row r="34" spans="1:5">
      <c r="A34" s="4" t="s">
        <v>514</v>
      </c>
      <c r="B34" s="7" t="n">
        <v>15000000</v>
      </c>
    </row>
    <row r="35" spans="1:5">
      <c r="A35" s="4" t="s">
        <v>534</v>
      </c>
    </row>
    <row r="36" spans="1:5">
      <c r="A36" s="3" t="s">
        <v>512</v>
      </c>
    </row>
    <row r="37" spans="1:5">
      <c r="A37" s="4" t="s">
        <v>513</v>
      </c>
      <c r="B37" s="4" t="s">
        <v>359</v>
      </c>
    </row>
    <row r="38" spans="1:5">
      <c r="A38" s="4" t="s">
        <v>514</v>
      </c>
      <c r="B38" s="7" t="n">
        <v>1500000</v>
      </c>
    </row>
    <row r="39" spans="1:5">
      <c r="A39" s="4" t="s">
        <v>535</v>
      </c>
      <c r="B39"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537</v>
      </c>
      <c r="C1" s="2" t="s">
        <v>538</v>
      </c>
    </row>
    <row r="2" spans="1:3">
      <c r="A2" s="4" t="s">
        <v>385</v>
      </c>
    </row>
    <row r="3" spans="1:3">
      <c r="A3" s="3" t="s">
        <v>512</v>
      </c>
    </row>
    <row r="4" spans="1:3">
      <c r="A4" s="4" t="s">
        <v>539</v>
      </c>
      <c r="B4" s="7" t="n">
        <v>26877000</v>
      </c>
    </row>
    <row r="5" spans="1:3">
      <c r="A5" s="4" t="s">
        <v>520</v>
      </c>
      <c r="B5" s="5" t="n">
        <v>336000</v>
      </c>
    </row>
    <row r="6" spans="1:3">
      <c r="A6" s="4" t="s">
        <v>540</v>
      </c>
      <c r="B6" s="5" t="n">
        <v>129000</v>
      </c>
    </row>
    <row r="7" spans="1:3">
      <c r="A7" s="4" t="s">
        <v>521</v>
      </c>
      <c r="B7" s="5" t="n">
        <v>8401000</v>
      </c>
    </row>
    <row r="8" spans="1:3">
      <c r="A8" s="4" t="s">
        <v>541</v>
      </c>
      <c r="B8" s="5" t="n">
        <v>27200000</v>
      </c>
    </row>
    <row r="9" spans="1:3">
      <c r="A9" s="4" t="s">
        <v>519</v>
      </c>
      <c r="B9" s="5" t="n">
        <v>10500000</v>
      </c>
    </row>
    <row r="10" spans="1:3">
      <c r="A10" s="4" t="s">
        <v>522</v>
      </c>
      <c r="B10" s="7" t="n">
        <v>35743000</v>
      </c>
    </row>
    <row r="11" spans="1:3">
      <c r="A11" s="4" t="s">
        <v>523</v>
      </c>
    </row>
    <row r="12" spans="1:3">
      <c r="A12" s="3" t="s">
        <v>512</v>
      </c>
    </row>
    <row r="13" spans="1:3">
      <c r="A13" s="4" t="s">
        <v>540</v>
      </c>
      <c r="C13" s="7" t="n">
        <v>1528000</v>
      </c>
    </row>
    <row r="14" spans="1:3">
      <c r="A14" s="4" t="s">
        <v>541</v>
      </c>
      <c r="C14" s="7" t="n">
        <v>96006000</v>
      </c>
    </row>
    <row r="15" spans="1:3">
      <c r="A15" s="4" t="s">
        <v>542</v>
      </c>
      <c r="C15" s="5" t="n">
        <v>790</v>
      </c>
    </row>
    <row r="16" spans="1:3">
      <c r="A16" s="4" t="s">
        <v>543</v>
      </c>
      <c r="C16" s="7" t="n">
        <v>98</v>
      </c>
    </row>
    <row r="17" spans="1:3">
      <c r="A17" s="4" t="s">
        <v>519</v>
      </c>
      <c r="C17" s="7" t="n">
        <v>77373000</v>
      </c>
    </row>
    <row r="18" spans="1:3">
      <c r="A18" s="4" t="s">
        <v>522</v>
      </c>
      <c r="C18" s="7" t="n">
        <v>173379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2</v>
      </c>
      <c r="C1" s="2" t="s">
        <v>537</v>
      </c>
      <c r="D1" s="2" t="s">
        <v>30</v>
      </c>
      <c r="E1" s="2" t="s">
        <v>538</v>
      </c>
    </row>
    <row r="2" spans="1:5">
      <c r="A2" s="3" t="s">
        <v>512</v>
      </c>
    </row>
    <row r="3" spans="1:5">
      <c r="A3" s="4" t="s">
        <v>42</v>
      </c>
      <c r="B3" s="7" t="n">
        <v>85959</v>
      </c>
      <c r="D3" s="7" t="n">
        <v>72207</v>
      </c>
    </row>
    <row r="4" spans="1:5">
      <c r="A4" s="4" t="s">
        <v>385</v>
      </c>
    </row>
    <row r="5" spans="1:5">
      <c r="A5" s="3" t="s">
        <v>512</v>
      </c>
    </row>
    <row r="6" spans="1:5">
      <c r="A6" s="4" t="s">
        <v>32</v>
      </c>
      <c r="C6" s="7" t="n">
        <v>224</v>
      </c>
    </row>
    <row r="7" spans="1:5">
      <c r="A7" s="4" t="s">
        <v>545</v>
      </c>
      <c r="C7" s="5" t="n">
        <v>2513</v>
      </c>
    </row>
    <row r="8" spans="1:5">
      <c r="A8" s="4" t="s">
        <v>546</v>
      </c>
      <c r="C8" s="5" t="n">
        <v>201</v>
      </c>
    </row>
    <row r="9" spans="1:5">
      <c r="A9" s="4" t="s">
        <v>44</v>
      </c>
      <c r="C9" s="5" t="n">
        <v>589</v>
      </c>
    </row>
    <row r="10" spans="1:5">
      <c r="A10" s="4" t="s">
        <v>547</v>
      </c>
      <c r="C10" s="5" t="n">
        <v>-354</v>
      </c>
    </row>
    <row r="11" spans="1:5">
      <c r="A11" s="4" t="s">
        <v>165</v>
      </c>
      <c r="C11" s="5" t="n">
        <v>-4624</v>
      </c>
    </row>
    <row r="12" spans="1:5">
      <c r="A12" s="4" t="s">
        <v>548</v>
      </c>
      <c r="C12" s="5" t="n">
        <v>-12558</v>
      </c>
    </row>
    <row r="13" spans="1:5">
      <c r="A13" s="4" t="s">
        <v>549</v>
      </c>
      <c r="C13" s="5" t="n">
        <v>36000</v>
      </c>
    </row>
    <row r="14" spans="1:5">
      <c r="A14" s="4" t="s">
        <v>550</v>
      </c>
      <c r="C14" s="5" t="n">
        <v>-129</v>
      </c>
    </row>
    <row r="15" spans="1:5">
      <c r="A15" s="4" t="s">
        <v>42</v>
      </c>
      <c r="C15" s="5" t="n">
        <v>13752</v>
      </c>
    </row>
    <row r="16" spans="1:5">
      <c r="A16" s="4" t="s">
        <v>522</v>
      </c>
      <c r="C16" s="7" t="n">
        <v>35743</v>
      </c>
    </row>
    <row r="17" spans="1:5">
      <c r="A17" s="4" t="s">
        <v>523</v>
      </c>
    </row>
    <row r="18" spans="1:5">
      <c r="A18" s="3" t="s">
        <v>512</v>
      </c>
    </row>
    <row r="19" spans="1:5">
      <c r="A19" s="4" t="s">
        <v>32</v>
      </c>
      <c r="E19" s="7" t="n">
        <v>3504</v>
      </c>
    </row>
    <row r="20" spans="1:5">
      <c r="A20" s="4" t="s">
        <v>545</v>
      </c>
      <c r="E20" s="5" t="n">
        <v>5</v>
      </c>
    </row>
    <row r="21" spans="1:5">
      <c r="A21" s="4" t="s">
        <v>551</v>
      </c>
      <c r="E21" s="5" t="n">
        <v>136</v>
      </c>
    </row>
    <row r="22" spans="1:5">
      <c r="A22" s="4" t="s">
        <v>546</v>
      </c>
      <c r="E22" s="5" t="n">
        <v>1</v>
      </c>
    </row>
    <row r="23" spans="1:5">
      <c r="A23" s="4" t="s">
        <v>548</v>
      </c>
      <c r="E23" s="5" t="n">
        <v>-55708</v>
      </c>
    </row>
    <row r="24" spans="1:5">
      <c r="A24" s="4" t="s">
        <v>549</v>
      </c>
      <c r="E24" s="5" t="n">
        <v>167000</v>
      </c>
    </row>
    <row r="25" spans="1:5">
      <c r="A25" s="4" t="s">
        <v>550</v>
      </c>
      <c r="E25" s="5" t="n">
        <v>-1528</v>
      </c>
    </row>
    <row r="26" spans="1:5">
      <c r="A26" s="4" t="s">
        <v>42</v>
      </c>
      <c r="E26" s="5" t="n">
        <v>59969</v>
      </c>
    </row>
    <row r="27" spans="1:5">
      <c r="A27" s="4" t="s">
        <v>522</v>
      </c>
      <c r="E27" s="7" t="n">
        <v>173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2</v>
      </c>
      <c r="B1" s="2" t="s">
        <v>553</v>
      </c>
      <c r="C1" s="2" t="s">
        <v>30</v>
      </c>
      <c r="D1" s="2" t="s">
        <v>74</v>
      </c>
      <c r="E1" s="2" t="s">
        <v>30</v>
      </c>
      <c r="F1" s="2" t="s">
        <v>74</v>
      </c>
    </row>
    <row r="2" spans="1:6">
      <c r="A2" s="3" t="s">
        <v>512</v>
      </c>
    </row>
    <row r="3" spans="1:6">
      <c r="A3" s="4" t="s">
        <v>356</v>
      </c>
      <c r="C3" s="7" t="n">
        <v>38185</v>
      </c>
      <c r="D3" s="7" t="n">
        <v>24571</v>
      </c>
      <c r="E3" s="7" t="n">
        <v>111449</v>
      </c>
      <c r="F3" s="7" t="n">
        <v>80365</v>
      </c>
    </row>
    <row r="4" spans="1:6">
      <c r="A4" s="4" t="s">
        <v>554</v>
      </c>
      <c r="C4" s="7" t="n">
        <v>-3126</v>
      </c>
      <c r="D4" s="7" t="n">
        <v>5888</v>
      </c>
      <c r="E4" s="7" t="n">
        <v>632</v>
      </c>
      <c r="F4" s="7" t="n">
        <v>222788</v>
      </c>
    </row>
    <row r="5" spans="1:6">
      <c r="A5" s="4" t="s">
        <v>555</v>
      </c>
      <c r="C5" s="9" t="n">
        <v>-0.15</v>
      </c>
      <c r="D5" s="9" t="n">
        <v>0.3</v>
      </c>
      <c r="E5" s="9" t="n">
        <v>0.03</v>
      </c>
      <c r="F5" s="9" t="n">
        <v>11.26</v>
      </c>
    </row>
    <row r="6" spans="1:6">
      <c r="A6" s="4" t="s">
        <v>556</v>
      </c>
      <c r="C6" s="9" t="n">
        <v>-0.15</v>
      </c>
      <c r="D6" s="9" t="n">
        <v>0.27</v>
      </c>
      <c r="E6" s="9" t="n">
        <v>0.03</v>
      </c>
      <c r="F6" s="9" t="n">
        <v>10.5</v>
      </c>
    </row>
    <row r="7" spans="1:6">
      <c r="A7" s="4" t="s">
        <v>557</v>
      </c>
      <c r="D7" s="7" t="n">
        <v>300</v>
      </c>
      <c r="F7" s="7" t="n">
        <v>900</v>
      </c>
    </row>
    <row r="8" spans="1:6">
      <c r="A8" s="4" t="s">
        <v>558</v>
      </c>
      <c r="D8" s="7" t="n">
        <v>2100</v>
      </c>
      <c r="F8" s="5" t="n">
        <v>6300</v>
      </c>
    </row>
    <row r="9" spans="1:6">
      <c r="A9" s="4" t="s">
        <v>559</v>
      </c>
      <c r="F9" s="7" t="n">
        <v>3000</v>
      </c>
    </row>
    <row r="10" spans="1:6">
      <c r="A10" s="4" t="s">
        <v>560</v>
      </c>
      <c r="B10" s="7" t="n">
        <v>2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0</v>
      </c>
      <c r="E2" s="2" t="s">
        <v>74</v>
      </c>
    </row>
    <row r="3" spans="1:5">
      <c r="A3" s="3" t="s">
        <v>75</v>
      </c>
    </row>
    <row r="4" spans="1:5">
      <c r="A4" s="4" t="s">
        <v>76</v>
      </c>
      <c r="C4" s="7" t="n">
        <v>88685</v>
      </c>
      <c r="D4" s="7" t="n">
        <v>59423</v>
      </c>
      <c r="E4" s="7" t="n">
        <v>38194</v>
      </c>
    </row>
    <row r="5" spans="1:5">
      <c r="A5" s="4" t="s">
        <v>77</v>
      </c>
      <c r="C5" s="5" t="n">
        <v>22070</v>
      </c>
      <c r="D5" s="5" t="n">
        <v>22502</v>
      </c>
      <c r="E5" s="5" t="n">
        <v>27662</v>
      </c>
    </row>
    <row r="6" spans="1:5">
      <c r="A6" s="4" t="s">
        <v>78</v>
      </c>
      <c r="C6" s="5" t="n">
        <v>30347</v>
      </c>
      <c r="D6" s="5" t="n">
        <v>27048</v>
      </c>
      <c r="E6" s="5" t="n">
        <v>6058</v>
      </c>
    </row>
    <row r="7" spans="1:5">
      <c r="A7" s="4" t="s">
        <v>79</v>
      </c>
      <c r="C7" s="5" t="n">
        <v>141102</v>
      </c>
      <c r="D7" s="5" t="n">
        <v>108973</v>
      </c>
      <c r="E7" s="5" t="n">
        <v>71914</v>
      </c>
    </row>
    <row r="8" spans="1:5">
      <c r="A8" s="3" t="s">
        <v>80</v>
      </c>
    </row>
    <row r="9" spans="1:5">
      <c r="A9" s="4" t="s">
        <v>81</v>
      </c>
      <c r="B9" s="4" t="s">
        <v>82</v>
      </c>
      <c r="C9" s="5" t="n">
        <v>5366</v>
      </c>
      <c r="D9" s="5" t="n">
        <v>5571</v>
      </c>
      <c r="E9" s="5" t="n">
        <v>5807</v>
      </c>
    </row>
    <row r="10" spans="1:5">
      <c r="A10" s="4" t="s">
        <v>83</v>
      </c>
      <c r="C10" s="5" t="n">
        <v>12120</v>
      </c>
      <c r="D10" s="5" t="n">
        <v>10643</v>
      </c>
      <c r="E10" s="5" t="n">
        <v>2375</v>
      </c>
    </row>
    <row r="11" spans="1:5">
      <c r="A11" s="4" t="s">
        <v>84</v>
      </c>
      <c r="C11" s="5" t="n">
        <v>26887</v>
      </c>
      <c r="D11" s="5" t="n">
        <v>21221</v>
      </c>
      <c r="E11" s="5" t="n">
        <v>11005</v>
      </c>
    </row>
    <row r="12" spans="1:5">
      <c r="A12" s="4" t="s">
        <v>85</v>
      </c>
      <c r="C12" s="5" t="n">
        <v>28653</v>
      </c>
      <c r="D12" s="5" t="n">
        <v>27653</v>
      </c>
      <c r="E12" s="5" t="n">
        <v>25398</v>
      </c>
    </row>
    <row r="13" spans="1:5">
      <c r="A13" s="4" t="s">
        <v>86</v>
      </c>
      <c r="C13" s="5" t="n">
        <v>73026</v>
      </c>
      <c r="D13" s="5" t="n">
        <v>65088</v>
      </c>
      <c r="E13" s="5" t="n">
        <v>44585</v>
      </c>
    </row>
    <row r="14" spans="1:5">
      <c r="A14" s="4" t="s">
        <v>87</v>
      </c>
      <c r="C14" s="5" t="n">
        <v>68076</v>
      </c>
      <c r="D14" s="5" t="n">
        <v>43885</v>
      </c>
      <c r="E14" s="5" t="n">
        <v>27329</v>
      </c>
    </row>
    <row r="15" spans="1:5">
      <c r="A15" s="3" t="s">
        <v>88</v>
      </c>
    </row>
    <row r="16" spans="1:5">
      <c r="A16" s="4" t="s">
        <v>89</v>
      </c>
      <c r="C16" s="5" t="n">
        <v>-11400</v>
      </c>
      <c r="D16" s="5" t="n">
        <v>-12178</v>
      </c>
      <c r="E16" s="5" t="n">
        <v>-11802</v>
      </c>
    </row>
    <row r="17" spans="1:5">
      <c r="A17" s="4" t="s">
        <v>90</v>
      </c>
      <c r="C17" s="5" t="n">
        <v>-2580</v>
      </c>
      <c r="D17" s="5" t="n">
        <v>-3334</v>
      </c>
      <c r="E17" s="5" t="n">
        <v>-5013</v>
      </c>
    </row>
    <row r="18" spans="1:5">
      <c r="A18" s="4" t="s">
        <v>91</v>
      </c>
      <c r="C18" s="5" t="n">
        <v>0</v>
      </c>
      <c r="D18" s="5" t="n">
        <v>0</v>
      </c>
      <c r="E18" s="5" t="n">
        <v>28190</v>
      </c>
    </row>
    <row r="19" spans="1:5">
      <c r="A19" s="4" t="s">
        <v>92</v>
      </c>
      <c r="C19" s="5" t="n">
        <v>-2048</v>
      </c>
      <c r="D19" s="5" t="n">
        <v>-23132</v>
      </c>
      <c r="E19" s="5" t="n">
        <v>-5143</v>
      </c>
    </row>
    <row r="20" spans="1:5">
      <c r="A20" s="4" t="s">
        <v>93</v>
      </c>
      <c r="C20" s="5" t="n">
        <v>5183</v>
      </c>
      <c r="D20" s="5" t="n">
        <v>2719</v>
      </c>
      <c r="E20" s="5" t="n">
        <v>1768</v>
      </c>
    </row>
    <row r="21" spans="1:5">
      <c r="A21" s="4" t="s">
        <v>94</v>
      </c>
      <c r="C21" s="5" t="n">
        <v>-10845</v>
      </c>
      <c r="D21" s="5" t="n">
        <v>-35925</v>
      </c>
      <c r="E21" s="5" t="n">
        <v>8000</v>
      </c>
    </row>
    <row r="22" spans="1:5">
      <c r="A22" s="4" t="s">
        <v>95</v>
      </c>
      <c r="C22" s="5" t="n">
        <v>57231</v>
      </c>
      <c r="D22" s="5" t="n">
        <v>7960</v>
      </c>
      <c r="E22" s="5" t="n">
        <v>35329</v>
      </c>
    </row>
    <row r="23" spans="1:5">
      <c r="A23" s="4" t="s">
        <v>96</v>
      </c>
      <c r="C23" s="5" t="n">
        <v>-44675</v>
      </c>
      <c r="D23" s="5" t="n">
        <v>-10327</v>
      </c>
      <c r="E23" s="5" t="n">
        <v>192115</v>
      </c>
    </row>
    <row r="24" spans="1:5">
      <c r="A24" s="4" t="s">
        <v>97</v>
      </c>
      <c r="C24" s="5" t="n">
        <v>12556</v>
      </c>
      <c r="D24" s="5" t="n">
        <v>-2367</v>
      </c>
      <c r="E24" s="5" t="n">
        <v>227444</v>
      </c>
    </row>
    <row r="25" spans="1:5">
      <c r="A25" s="3" t="s">
        <v>98</v>
      </c>
    </row>
    <row r="26" spans="1:5">
      <c r="A26" s="4" t="s">
        <v>99</v>
      </c>
      <c r="C26" s="5" t="n">
        <v>0</v>
      </c>
      <c r="D26" s="5" t="n">
        <v>1139</v>
      </c>
      <c r="E26" s="5" t="n">
        <v>0</v>
      </c>
    </row>
    <row r="27" spans="1:5">
      <c r="A27" s="4" t="s">
        <v>100</v>
      </c>
      <c r="C27" s="5" t="n">
        <v>0</v>
      </c>
      <c r="D27" s="5" t="n">
        <v>-408</v>
      </c>
      <c r="E27" s="5" t="n">
        <v>0</v>
      </c>
    </row>
    <row r="28" spans="1:5">
      <c r="A28" s="4" t="s">
        <v>101</v>
      </c>
      <c r="D28" s="5" t="n">
        <v>731</v>
      </c>
      <c r="E28" s="5" t="n">
        <v>0</v>
      </c>
    </row>
    <row r="29" spans="1:5">
      <c r="A29" s="4" t="s">
        <v>102</v>
      </c>
      <c r="C29" s="5" t="n">
        <v>12556</v>
      </c>
      <c r="D29" s="5" t="n">
        <v>-1636</v>
      </c>
      <c r="E29" s="5" t="n">
        <v>227444</v>
      </c>
    </row>
    <row r="30" spans="1:5">
      <c r="A30" s="4" t="s">
        <v>103</v>
      </c>
      <c r="C30" s="5" t="n">
        <v>0</v>
      </c>
      <c r="D30" s="5" t="n">
        <v>0</v>
      </c>
      <c r="E30" s="5" t="n">
        <v>-2380</v>
      </c>
    </row>
    <row r="31" spans="1:5">
      <c r="A31" s="4" t="s">
        <v>104</v>
      </c>
      <c r="C31" s="7" t="n">
        <v>12556</v>
      </c>
      <c r="D31" s="7" t="n">
        <v>-1636</v>
      </c>
      <c r="E31" s="7" t="n">
        <v>229824</v>
      </c>
    </row>
    <row r="32" spans="1:5">
      <c r="A32" s="3" t="s">
        <v>105</v>
      </c>
    </row>
    <row r="33" spans="1:5">
      <c r="A33" s="4" t="s">
        <v>106</v>
      </c>
      <c r="B33" s="4" t="s">
        <v>107</v>
      </c>
      <c r="C33" s="9" t="n">
        <v>0.6</v>
      </c>
      <c r="D33" s="9" t="n">
        <v>-0.11</v>
      </c>
      <c r="E33" s="9" t="n">
        <v>11.61</v>
      </c>
    </row>
    <row r="34" spans="1:5">
      <c r="A34" s="4" t="s">
        <v>108</v>
      </c>
      <c r="B34" s="4" t="s">
        <v>107</v>
      </c>
      <c r="D34" s="10" t="n">
        <v>0.04</v>
      </c>
      <c r="E34" s="5" t="n">
        <v>0</v>
      </c>
    </row>
    <row r="35" spans="1:5">
      <c r="A35" s="4" t="s">
        <v>109</v>
      </c>
      <c r="B35" s="4" t="s">
        <v>107</v>
      </c>
      <c r="C35" s="10" t="n">
        <v>0.6</v>
      </c>
      <c r="D35" s="10" t="n">
        <v>-0.08</v>
      </c>
      <c r="E35" s="10" t="n">
        <v>11.61</v>
      </c>
    </row>
    <row r="36" spans="1:5">
      <c r="A36" s="3" t="s">
        <v>110</v>
      </c>
    </row>
    <row r="37" spans="1:5">
      <c r="A37" s="4" t="s">
        <v>106</v>
      </c>
      <c r="B37" s="4" t="s">
        <v>107</v>
      </c>
      <c r="C37" s="10" t="n">
        <v>0.53</v>
      </c>
      <c r="D37" s="10" t="n">
        <v>-0.11</v>
      </c>
      <c r="E37" s="10" t="n">
        <v>10.83</v>
      </c>
    </row>
    <row r="38" spans="1:5">
      <c r="A38" s="4" t="s">
        <v>108</v>
      </c>
      <c r="B38" s="4" t="s">
        <v>107</v>
      </c>
      <c r="D38" s="10" t="n">
        <v>0.04</v>
      </c>
      <c r="E38" s="5" t="n">
        <v>0</v>
      </c>
    </row>
    <row r="39" spans="1:5">
      <c r="A39" s="4" t="s">
        <v>111</v>
      </c>
      <c r="B39" s="4" t="s">
        <v>107</v>
      </c>
      <c r="C39" s="9" t="n">
        <v>0.53</v>
      </c>
      <c r="D39" s="9" t="n">
        <v>-0.08</v>
      </c>
      <c r="E39" s="9" t="n">
        <v>10.83</v>
      </c>
    </row>
    <row r="40" spans="1:5">
      <c r="A40" s="4" t="s">
        <v>112</v>
      </c>
      <c r="C40" s="5" t="n">
        <v>21032</v>
      </c>
      <c r="D40" s="5" t="n">
        <v>20831</v>
      </c>
      <c r="E40" s="5" t="n">
        <v>19790</v>
      </c>
    </row>
    <row r="41" spans="1:5">
      <c r="A41" s="4" t="s">
        <v>113</v>
      </c>
      <c r="C41" s="5" t="n">
        <v>23481</v>
      </c>
      <c r="D41" s="5" t="n">
        <v>20831</v>
      </c>
      <c r="E41" s="5" t="n">
        <v>21228</v>
      </c>
    </row>
    <row r="42" spans="1:5"/>
    <row r="43" spans="1:5">
      <c r="A43" s="4" t="s">
        <v>82</v>
      </c>
      <c r="B43" s="4" t="s">
        <v>114</v>
      </c>
    </row>
    <row r="44" spans="1:5">
      <c r="A44" s="4" t="s">
        <v>107</v>
      </c>
      <c r="B44" s="4" t="s">
        <v>115</v>
      </c>
    </row>
  </sheetData>
  <mergeCells count="5">
    <mergeCell ref="A1:B2"/>
    <mergeCell ref="C1:E1"/>
    <mergeCell ref="A42:D42"/>
    <mergeCell ref="B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74</v>
      </c>
    </row>
    <row r="3" spans="1:4">
      <c r="A3" s="3" t="s">
        <v>562</v>
      </c>
    </row>
    <row r="4" spans="1:4">
      <c r="A4" s="4" t="s">
        <v>563</v>
      </c>
      <c r="B4" s="7" t="n">
        <v>870</v>
      </c>
    </row>
    <row r="5" spans="1:4">
      <c r="A5" s="4" t="s">
        <v>564</v>
      </c>
      <c r="C5" s="7" t="n">
        <v>-200</v>
      </c>
      <c r="D5" s="7" t="n">
        <v>-800</v>
      </c>
    </row>
    <row r="6" spans="1:4">
      <c r="A6" s="4" t="s">
        <v>565</v>
      </c>
    </row>
    <row r="7" spans="1:4">
      <c r="A7" s="3" t="s">
        <v>562</v>
      </c>
    </row>
    <row r="8" spans="1:4">
      <c r="A8" s="4" t="s">
        <v>566</v>
      </c>
      <c r="B8" s="5" t="n">
        <v>188764</v>
      </c>
      <c r="C8" s="5" t="n">
        <v>126187</v>
      </c>
    </row>
    <row r="9" spans="1:4">
      <c r="A9" s="4" t="s">
        <v>567</v>
      </c>
      <c r="B9" s="5" t="n">
        <v>14245</v>
      </c>
      <c r="C9" s="5" t="n">
        <v>3388</v>
      </c>
    </row>
    <row r="10" spans="1:4">
      <c r="A10" s="4" t="s">
        <v>568</v>
      </c>
    </row>
    <row r="11" spans="1:4">
      <c r="A11" s="3" t="s">
        <v>562</v>
      </c>
    </row>
    <row r="12" spans="1:4">
      <c r="A12" s="4" t="s">
        <v>567</v>
      </c>
      <c r="B12" s="5" t="n">
        <v>4618</v>
      </c>
    </row>
    <row r="13" spans="1:4">
      <c r="A13" s="4" t="s">
        <v>569</v>
      </c>
    </row>
    <row r="14" spans="1:4">
      <c r="A14" s="3" t="s">
        <v>562</v>
      </c>
    </row>
    <row r="15" spans="1:4">
      <c r="A15" s="4" t="s">
        <v>567</v>
      </c>
      <c r="B15" s="5" t="n">
        <v>86</v>
      </c>
      <c r="C15" s="5" t="n">
        <v>101</v>
      </c>
    </row>
    <row r="16" spans="1:4">
      <c r="A16" s="4" t="s">
        <v>570</v>
      </c>
    </row>
    <row r="17" spans="1:4">
      <c r="A17" s="3" t="s">
        <v>562</v>
      </c>
    </row>
    <row r="18" spans="1:4">
      <c r="A18" s="4" t="s">
        <v>567</v>
      </c>
      <c r="B18" s="5" t="n">
        <v>3971</v>
      </c>
      <c r="C18" s="5" t="n">
        <v>1413</v>
      </c>
    </row>
    <row r="19" spans="1:4">
      <c r="A19" s="4" t="s">
        <v>571</v>
      </c>
    </row>
    <row r="20" spans="1:4">
      <c r="A20" s="3" t="s">
        <v>562</v>
      </c>
    </row>
    <row r="21" spans="1:4">
      <c r="A21" s="4" t="s">
        <v>567</v>
      </c>
      <c r="B21" s="5" t="n">
        <v>3783</v>
      </c>
    </row>
    <row r="22" spans="1:4">
      <c r="A22" s="4" t="s">
        <v>572</v>
      </c>
    </row>
    <row r="23" spans="1:4">
      <c r="A23" s="3" t="s">
        <v>562</v>
      </c>
    </row>
    <row r="24" spans="1:4">
      <c r="A24" s="4" t="s">
        <v>567</v>
      </c>
      <c r="B24" s="5" t="n">
        <v>1503</v>
      </c>
      <c r="C24" s="5" t="n">
        <v>1503</v>
      </c>
    </row>
    <row r="25" spans="1:4">
      <c r="A25" s="4" t="s">
        <v>573</v>
      </c>
    </row>
    <row r="26" spans="1:4">
      <c r="A26" s="3" t="s">
        <v>562</v>
      </c>
    </row>
    <row r="27" spans="1:4">
      <c r="A27" s="4" t="s">
        <v>567</v>
      </c>
      <c r="B27" s="5" t="n">
        <v>284</v>
      </c>
      <c r="C27" s="5" t="n">
        <v>371</v>
      </c>
    </row>
    <row r="28" spans="1:4">
      <c r="A28" s="4" t="s">
        <v>574</v>
      </c>
    </row>
    <row r="29" spans="1:4">
      <c r="A29" s="3" t="s">
        <v>562</v>
      </c>
    </row>
    <row r="30" spans="1:4">
      <c r="A30" s="4" t="s">
        <v>566</v>
      </c>
      <c r="B30" s="5" t="n">
        <v>181041</v>
      </c>
      <c r="C30" s="5" t="n">
        <v>122296</v>
      </c>
    </row>
    <row r="31" spans="1:4">
      <c r="A31" s="4" t="s">
        <v>575</v>
      </c>
    </row>
    <row r="32" spans="1:4">
      <c r="A32" s="3" t="s">
        <v>562</v>
      </c>
    </row>
    <row r="33" spans="1:4">
      <c r="A33" s="4" t="s">
        <v>566</v>
      </c>
      <c r="B33" s="5" t="n">
        <v>3877</v>
      </c>
      <c r="C33" s="7" t="n">
        <v>3207</v>
      </c>
    </row>
    <row r="34" spans="1:4">
      <c r="A34" s="4" t="s">
        <v>576</v>
      </c>
      <c r="C34" s="4" t="s">
        <v>577</v>
      </c>
    </row>
    <row r="35" spans="1:4">
      <c r="A35" s="4" t="s">
        <v>578</v>
      </c>
    </row>
    <row r="36" spans="1:4">
      <c r="A36" s="3" t="s">
        <v>562</v>
      </c>
    </row>
    <row r="37" spans="1:4">
      <c r="A37" s="4" t="s">
        <v>566</v>
      </c>
      <c r="B37" s="5" t="n">
        <v>3846</v>
      </c>
      <c r="C37" s="7" t="n">
        <v>684</v>
      </c>
    </row>
    <row r="38" spans="1:4">
      <c r="A38" s="4" t="s">
        <v>579</v>
      </c>
    </row>
    <row r="39" spans="1:4">
      <c r="A39" s="3" t="s">
        <v>562</v>
      </c>
    </row>
    <row r="40" spans="1:4">
      <c r="A40" s="4" t="s">
        <v>566</v>
      </c>
      <c r="B40" s="5" t="n">
        <v>5742</v>
      </c>
      <c r="C40" s="5" t="n">
        <v>3738</v>
      </c>
    </row>
    <row r="41" spans="1:4">
      <c r="A41" s="4" t="s">
        <v>567</v>
      </c>
      <c r="B41" s="5" t="n">
        <v>284</v>
      </c>
      <c r="C41" s="5" t="n">
        <v>371</v>
      </c>
    </row>
    <row r="42" spans="1:4">
      <c r="A42" s="4" t="s">
        <v>580</v>
      </c>
    </row>
    <row r="43" spans="1:4">
      <c r="A43" s="3" t="s">
        <v>562</v>
      </c>
    </row>
    <row r="44" spans="1:4">
      <c r="A44" s="4" t="s">
        <v>567</v>
      </c>
      <c r="B44" s="5" t="n">
        <v>0</v>
      </c>
    </row>
    <row r="45" spans="1:4">
      <c r="A45" s="4" t="s">
        <v>581</v>
      </c>
    </row>
    <row r="46" spans="1:4">
      <c r="A46" s="3" t="s">
        <v>562</v>
      </c>
    </row>
    <row r="47" spans="1:4">
      <c r="A47" s="4" t="s">
        <v>567</v>
      </c>
      <c r="B47" s="5" t="n">
        <v>0</v>
      </c>
      <c r="C47" s="5" t="n">
        <v>0</v>
      </c>
    </row>
    <row r="48" spans="1:4">
      <c r="A48" s="4" t="s">
        <v>582</v>
      </c>
    </row>
    <row r="49" spans="1:4">
      <c r="A49" s="3" t="s">
        <v>562</v>
      </c>
    </row>
    <row r="50" spans="1:4">
      <c r="A50" s="4" t="s">
        <v>567</v>
      </c>
      <c r="B50" s="5" t="n">
        <v>0</v>
      </c>
      <c r="C50" s="5" t="n">
        <v>0</v>
      </c>
    </row>
    <row r="51" spans="1:4">
      <c r="A51" s="4" t="s">
        <v>583</v>
      </c>
    </row>
    <row r="52" spans="1:4">
      <c r="A52" s="3" t="s">
        <v>562</v>
      </c>
    </row>
    <row r="53" spans="1:4">
      <c r="A53" s="4" t="s">
        <v>567</v>
      </c>
      <c r="B53" s="5" t="n">
        <v>0</v>
      </c>
    </row>
    <row r="54" spans="1:4">
      <c r="A54" s="4" t="s">
        <v>584</v>
      </c>
    </row>
    <row r="55" spans="1:4">
      <c r="A55" s="3" t="s">
        <v>562</v>
      </c>
    </row>
    <row r="56" spans="1:4">
      <c r="A56" s="4" t="s">
        <v>567</v>
      </c>
      <c r="B56" s="5" t="n">
        <v>0</v>
      </c>
      <c r="C56" s="5" t="n">
        <v>0</v>
      </c>
    </row>
    <row r="57" spans="1:4">
      <c r="A57" s="4" t="s">
        <v>585</v>
      </c>
    </row>
    <row r="58" spans="1:4">
      <c r="A58" s="3" t="s">
        <v>562</v>
      </c>
    </row>
    <row r="59" spans="1:4">
      <c r="A59" s="4" t="s">
        <v>567</v>
      </c>
      <c r="B59" s="5" t="n">
        <v>284</v>
      </c>
      <c r="C59" s="5" t="n">
        <v>371</v>
      </c>
    </row>
    <row r="60" spans="1:4">
      <c r="A60" s="4" t="s">
        <v>586</v>
      </c>
    </row>
    <row r="61" spans="1:4">
      <c r="A61" s="3" t="s">
        <v>562</v>
      </c>
    </row>
    <row r="62" spans="1:4">
      <c r="A62" s="4" t="s">
        <v>566</v>
      </c>
      <c r="B62" s="5" t="n">
        <v>1896</v>
      </c>
      <c r="C62" s="5" t="n">
        <v>3054</v>
      </c>
    </row>
    <row r="63" spans="1:4">
      <c r="A63" s="4" t="s">
        <v>587</v>
      </c>
    </row>
    <row r="64" spans="1:4">
      <c r="A64" s="3" t="s">
        <v>562</v>
      </c>
    </row>
    <row r="65" spans="1:4">
      <c r="A65" s="4" t="s">
        <v>566</v>
      </c>
      <c r="B65" s="5" t="n">
        <v>0</v>
      </c>
      <c r="C65" s="5" t="n">
        <v>0</v>
      </c>
    </row>
    <row r="66" spans="1:4">
      <c r="A66" s="4" t="s">
        <v>588</v>
      </c>
    </row>
    <row r="67" spans="1:4">
      <c r="A67" s="3" t="s">
        <v>562</v>
      </c>
    </row>
    <row r="68" spans="1:4">
      <c r="A68" s="4" t="s">
        <v>566</v>
      </c>
      <c r="B68" s="5" t="n">
        <v>3846</v>
      </c>
      <c r="C68" s="5" t="n">
        <v>684</v>
      </c>
    </row>
    <row r="69" spans="1:4">
      <c r="A69" s="4" t="s">
        <v>589</v>
      </c>
    </row>
    <row r="70" spans="1:4">
      <c r="A70" s="3" t="s">
        <v>562</v>
      </c>
    </row>
    <row r="71" spans="1:4">
      <c r="A71" s="4" t="s">
        <v>566</v>
      </c>
      <c r="B71" s="5" t="n">
        <v>179145</v>
      </c>
      <c r="C71" s="5" t="n">
        <v>119242</v>
      </c>
    </row>
    <row r="72" spans="1:4">
      <c r="A72" s="4" t="s">
        <v>567</v>
      </c>
      <c r="B72" s="5" t="n">
        <v>3971</v>
      </c>
      <c r="C72" s="5" t="n">
        <v>1413</v>
      </c>
    </row>
    <row r="73" spans="1:4">
      <c r="A73" s="4" t="s">
        <v>590</v>
      </c>
    </row>
    <row r="74" spans="1:4">
      <c r="A74" s="3" t="s">
        <v>562</v>
      </c>
    </row>
    <row r="75" spans="1:4">
      <c r="A75" s="4" t="s">
        <v>567</v>
      </c>
      <c r="B75" s="5" t="n">
        <v>0</v>
      </c>
    </row>
    <row r="76" spans="1:4">
      <c r="A76" s="4" t="s">
        <v>591</v>
      </c>
    </row>
    <row r="77" spans="1:4">
      <c r="A77" s="3" t="s">
        <v>562</v>
      </c>
    </row>
    <row r="78" spans="1:4">
      <c r="A78" s="4" t="s">
        <v>567</v>
      </c>
      <c r="B78" s="5" t="n">
        <v>0</v>
      </c>
      <c r="C78" s="5" t="n">
        <v>0</v>
      </c>
    </row>
    <row r="79" spans="1:4">
      <c r="A79" s="4" t="s">
        <v>592</v>
      </c>
    </row>
    <row r="80" spans="1:4">
      <c r="A80" s="3" t="s">
        <v>562</v>
      </c>
    </row>
    <row r="81" spans="1:4">
      <c r="A81" s="4" t="s">
        <v>567</v>
      </c>
      <c r="B81" s="5" t="n">
        <v>3971</v>
      </c>
      <c r="C81" s="5" t="n">
        <v>1413</v>
      </c>
    </row>
    <row r="82" spans="1:4">
      <c r="A82" s="4" t="s">
        <v>593</v>
      </c>
    </row>
    <row r="83" spans="1:4">
      <c r="A83" s="3" t="s">
        <v>562</v>
      </c>
    </row>
    <row r="84" spans="1:4">
      <c r="A84" s="4" t="s">
        <v>567</v>
      </c>
      <c r="B84" s="5" t="n">
        <v>0</v>
      </c>
    </row>
    <row r="85" spans="1:4">
      <c r="A85" s="4" t="s">
        <v>594</v>
      </c>
    </row>
    <row r="86" spans="1:4">
      <c r="A86" s="3" t="s">
        <v>562</v>
      </c>
    </row>
    <row r="87" spans="1:4">
      <c r="A87" s="4" t="s">
        <v>567</v>
      </c>
      <c r="B87" s="5" t="n">
        <v>0</v>
      </c>
      <c r="C87" s="5" t="n">
        <v>0</v>
      </c>
    </row>
    <row r="88" spans="1:4">
      <c r="A88" s="4" t="s">
        <v>595</v>
      </c>
    </row>
    <row r="89" spans="1:4">
      <c r="A89" s="3" t="s">
        <v>562</v>
      </c>
    </row>
    <row r="90" spans="1:4">
      <c r="A90" s="4" t="s">
        <v>567</v>
      </c>
      <c r="B90" s="5" t="n">
        <v>0</v>
      </c>
      <c r="C90" s="5" t="n">
        <v>0</v>
      </c>
    </row>
    <row r="91" spans="1:4">
      <c r="A91" s="4" t="s">
        <v>596</v>
      </c>
    </row>
    <row r="92" spans="1:4">
      <c r="A92" s="3" t="s">
        <v>562</v>
      </c>
    </row>
    <row r="93" spans="1:4">
      <c r="A93" s="4" t="s">
        <v>566</v>
      </c>
      <c r="B93" s="5" t="n">
        <v>179145</v>
      </c>
      <c r="C93" s="5" t="n">
        <v>119242</v>
      </c>
    </row>
    <row r="94" spans="1:4">
      <c r="A94" s="4" t="s">
        <v>597</v>
      </c>
    </row>
    <row r="95" spans="1:4">
      <c r="A95" s="3" t="s">
        <v>562</v>
      </c>
    </row>
    <row r="96" spans="1:4">
      <c r="A96" s="4" t="s">
        <v>566</v>
      </c>
      <c r="B96" s="5" t="n">
        <v>0</v>
      </c>
      <c r="C96" s="5" t="n">
        <v>0</v>
      </c>
    </row>
    <row r="97" spans="1:4">
      <c r="A97" s="4" t="s">
        <v>598</v>
      </c>
    </row>
    <row r="98" spans="1:4">
      <c r="A98" s="3" t="s">
        <v>562</v>
      </c>
    </row>
    <row r="99" spans="1:4">
      <c r="A99" s="4" t="s">
        <v>566</v>
      </c>
      <c r="B99" s="5" t="n">
        <v>0</v>
      </c>
      <c r="C99" s="5" t="n">
        <v>0</v>
      </c>
    </row>
    <row r="100" spans="1:4">
      <c r="A100" s="4" t="s">
        <v>599</v>
      </c>
    </row>
    <row r="101" spans="1:4">
      <c r="A101" s="3" t="s">
        <v>562</v>
      </c>
    </row>
    <row r="102" spans="1:4">
      <c r="A102" s="4" t="s">
        <v>566</v>
      </c>
      <c r="B102" s="5" t="n">
        <v>3877</v>
      </c>
      <c r="C102" s="5" t="n">
        <v>3207</v>
      </c>
    </row>
    <row r="103" spans="1:4">
      <c r="A103" s="4" t="s">
        <v>567</v>
      </c>
      <c r="B103" s="5" t="n">
        <v>9990</v>
      </c>
      <c r="C103" s="5" t="n">
        <v>1604</v>
      </c>
    </row>
    <row r="104" spans="1:4">
      <c r="A104" s="4" t="s">
        <v>600</v>
      </c>
    </row>
    <row r="105" spans="1:4">
      <c r="A105" s="3" t="s">
        <v>562</v>
      </c>
    </row>
    <row r="106" spans="1:4">
      <c r="A106" s="4" t="s">
        <v>567</v>
      </c>
      <c r="B106" s="5" t="n">
        <v>4618</v>
      </c>
    </row>
    <row r="107" spans="1:4">
      <c r="A107" s="4" t="s">
        <v>601</v>
      </c>
    </row>
    <row r="108" spans="1:4">
      <c r="A108" s="3" t="s">
        <v>562</v>
      </c>
    </row>
    <row r="109" spans="1:4">
      <c r="A109" s="4" t="s">
        <v>567</v>
      </c>
      <c r="B109" s="5" t="n">
        <v>86</v>
      </c>
      <c r="C109" s="5" t="n">
        <v>101</v>
      </c>
    </row>
    <row r="110" spans="1:4">
      <c r="A110" s="4" t="s">
        <v>602</v>
      </c>
    </row>
    <row r="111" spans="1:4">
      <c r="A111" s="3" t="s">
        <v>562</v>
      </c>
    </row>
    <row r="112" spans="1:4">
      <c r="A112" s="4" t="s">
        <v>567</v>
      </c>
      <c r="B112" s="5" t="n">
        <v>0</v>
      </c>
      <c r="C112" s="5" t="n">
        <v>0</v>
      </c>
    </row>
    <row r="113" spans="1:4">
      <c r="A113" s="4" t="s">
        <v>603</v>
      </c>
    </row>
    <row r="114" spans="1:4">
      <c r="A114" s="3" t="s">
        <v>562</v>
      </c>
    </row>
    <row r="115" spans="1:4">
      <c r="A115" s="4" t="s">
        <v>567</v>
      </c>
      <c r="B115" s="5" t="n">
        <v>3783</v>
      </c>
    </row>
    <row r="116" spans="1:4">
      <c r="A116" s="4" t="s">
        <v>604</v>
      </c>
    </row>
    <row r="117" spans="1:4">
      <c r="A117" s="3" t="s">
        <v>562</v>
      </c>
    </row>
    <row r="118" spans="1:4">
      <c r="A118" s="4" t="s">
        <v>567</v>
      </c>
      <c r="B118" s="5" t="n">
        <v>1503</v>
      </c>
      <c r="C118" s="5" t="n">
        <v>1503</v>
      </c>
    </row>
    <row r="119" spans="1:4">
      <c r="A119" s="4" t="s">
        <v>605</v>
      </c>
    </row>
    <row r="120" spans="1:4">
      <c r="A120" s="3" t="s">
        <v>562</v>
      </c>
    </row>
    <row r="121" spans="1:4">
      <c r="A121" s="4" t="s">
        <v>567</v>
      </c>
      <c r="B121" s="5" t="n">
        <v>0</v>
      </c>
      <c r="C121" s="5" t="n">
        <v>0</v>
      </c>
    </row>
    <row r="122" spans="1:4">
      <c r="A122" s="4" t="s">
        <v>606</v>
      </c>
    </row>
    <row r="123" spans="1:4">
      <c r="A123" s="3" t="s">
        <v>562</v>
      </c>
    </row>
    <row r="124" spans="1:4">
      <c r="A124" s="4" t="s">
        <v>566</v>
      </c>
      <c r="B124" s="5" t="n">
        <v>0</v>
      </c>
      <c r="C124" s="5" t="n">
        <v>0</v>
      </c>
    </row>
    <row r="125" spans="1:4">
      <c r="A125" s="4" t="s">
        <v>607</v>
      </c>
    </row>
    <row r="126" spans="1:4">
      <c r="A126" s="3" t="s">
        <v>562</v>
      </c>
    </row>
    <row r="127" spans="1:4">
      <c r="A127" s="4" t="s">
        <v>566</v>
      </c>
      <c r="B127" s="5" t="n">
        <v>3877</v>
      </c>
      <c r="C127" s="5" t="n">
        <v>3207</v>
      </c>
    </row>
    <row r="128" spans="1:4">
      <c r="A128" s="4" t="s">
        <v>608</v>
      </c>
    </row>
    <row r="129" spans="1:4">
      <c r="A129" s="3" t="s">
        <v>562</v>
      </c>
    </row>
    <row r="130" spans="1:4">
      <c r="A130" s="4" t="s">
        <v>566</v>
      </c>
      <c r="B130" s="7" t="n">
        <v>0</v>
      </c>
      <c r="C130"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v>
      </c>
      <c r="C2" s="2" t="s">
        <v>30</v>
      </c>
    </row>
    <row r="3" spans="1:3">
      <c r="A3" s="3" t="s">
        <v>562</v>
      </c>
    </row>
    <row r="4" spans="1:3">
      <c r="A4" s="4" t="s">
        <v>576</v>
      </c>
      <c r="B4" s="4" t="s">
        <v>610</v>
      </c>
      <c r="C4" s="4" t="s">
        <v>610</v>
      </c>
    </row>
    <row r="5" spans="1:3">
      <c r="A5" s="4" t="s">
        <v>611</v>
      </c>
      <c r="B5" s="4" t="s">
        <v>374</v>
      </c>
      <c r="C5" s="4" t="s">
        <v>374</v>
      </c>
    </row>
    <row r="6" spans="1:3">
      <c r="A6" s="4" t="s">
        <v>612</v>
      </c>
      <c r="B6" s="4" t="s">
        <v>613</v>
      </c>
      <c r="C6" s="4" t="s">
        <v>6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537</v>
      </c>
      <c r="C1" s="2" t="s">
        <v>2</v>
      </c>
      <c r="D1" s="2" t="s">
        <v>30</v>
      </c>
      <c r="E1" s="2" t="s">
        <v>74</v>
      </c>
    </row>
    <row r="2" spans="1:5">
      <c r="A2" s="3" t="s">
        <v>616</v>
      </c>
    </row>
    <row r="3" spans="1:5">
      <c r="A3" s="4" t="s">
        <v>617</v>
      </c>
      <c r="C3" s="7" t="n">
        <v>3207</v>
      </c>
    </row>
    <row r="4" spans="1:5">
      <c r="A4" s="4" t="s">
        <v>618</v>
      </c>
      <c r="C4" s="5" t="n">
        <v>-870</v>
      </c>
    </row>
    <row r="5" spans="1:5">
      <c r="A5" s="4" t="s">
        <v>619</v>
      </c>
      <c r="C5" s="5" t="n">
        <v>-200</v>
      </c>
    </row>
    <row r="6" spans="1:5">
      <c r="A6" s="4" t="s">
        <v>620</v>
      </c>
      <c r="C6" s="5" t="n">
        <v>3877</v>
      </c>
      <c r="D6" s="7" t="n">
        <v>3207</v>
      </c>
    </row>
    <row r="7" spans="1:5">
      <c r="A7" s="3" t="s">
        <v>621</v>
      </c>
    </row>
    <row r="8" spans="1:5">
      <c r="A8" s="4" t="s">
        <v>617</v>
      </c>
      <c r="C8" s="5" t="n">
        <v>1604</v>
      </c>
    </row>
    <row r="9" spans="1:5">
      <c r="A9" s="4" t="s">
        <v>171</v>
      </c>
      <c r="C9" s="5" t="n">
        <v>-4998</v>
      </c>
      <c r="D9" s="5" t="n">
        <v>-8777</v>
      </c>
      <c r="E9" s="7" t="n">
        <v>-6740</v>
      </c>
    </row>
    <row r="10" spans="1:5">
      <c r="A10" s="4" t="s">
        <v>622</v>
      </c>
      <c r="C10" s="5" t="n">
        <v>2500</v>
      </c>
      <c r="D10" s="5" t="n">
        <v>3400</v>
      </c>
    </row>
    <row r="11" spans="1:5">
      <c r="A11" s="4" t="s">
        <v>623</v>
      </c>
      <c r="C11" s="5" t="n">
        <v>9990</v>
      </c>
      <c r="D11" s="5" t="n">
        <v>1604</v>
      </c>
    </row>
    <row r="12" spans="1:5">
      <c r="A12" s="4" t="s">
        <v>195</v>
      </c>
    </row>
    <row r="13" spans="1:5">
      <c r="A13" s="3" t="s">
        <v>562</v>
      </c>
    </row>
    <row r="14" spans="1:5">
      <c r="A14" s="4" t="s">
        <v>624</v>
      </c>
      <c r="C14" s="5" t="n">
        <v>25600</v>
      </c>
    </row>
    <row r="15" spans="1:5">
      <c r="A15" s="4" t="s">
        <v>401</v>
      </c>
    </row>
    <row r="16" spans="1:5">
      <c r="A16" s="3" t="s">
        <v>562</v>
      </c>
    </row>
    <row r="17" spans="1:5">
      <c r="A17" s="4" t="s">
        <v>625</v>
      </c>
      <c r="C17" s="5" t="n">
        <v>446400</v>
      </c>
    </row>
    <row r="18" spans="1:5">
      <c r="A18" s="4" t="s">
        <v>385</v>
      </c>
    </row>
    <row r="19" spans="1:5">
      <c r="A19" s="3" t="s">
        <v>621</v>
      </c>
    </row>
    <row r="20" spans="1:5">
      <c r="A20" s="4" t="s">
        <v>626</v>
      </c>
      <c r="B20" s="7" t="n">
        <v>8401</v>
      </c>
    </row>
    <row r="21" spans="1:5">
      <c r="A21" s="4" t="s">
        <v>171</v>
      </c>
      <c r="C21" s="5" t="n">
        <v>0</v>
      </c>
      <c r="D21" s="5" t="n">
        <v>0</v>
      </c>
    </row>
    <row r="22" spans="1:5">
      <c r="A22" s="4" t="s">
        <v>622</v>
      </c>
      <c r="C22" s="5" t="n">
        <v>0</v>
      </c>
      <c r="D22" s="7" t="n">
        <v>0</v>
      </c>
    </row>
    <row r="23" spans="1:5">
      <c r="A23" s="4" t="s">
        <v>627</v>
      </c>
    </row>
    <row r="24" spans="1:5">
      <c r="A24" s="3" t="s">
        <v>621</v>
      </c>
    </row>
    <row r="25" spans="1:5">
      <c r="A25" s="4" t="s">
        <v>171</v>
      </c>
      <c r="C25" s="5" t="n">
        <v>-25</v>
      </c>
    </row>
    <row r="26" spans="1:5">
      <c r="A26" s="4" t="s">
        <v>628</v>
      </c>
    </row>
    <row r="27" spans="1:5">
      <c r="A27" s="3" t="s">
        <v>621</v>
      </c>
    </row>
    <row r="28" spans="1:5">
      <c r="A28" s="4" t="s">
        <v>622</v>
      </c>
      <c r="C28" s="7"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453</v>
      </c>
    </row>
    <row r="3" spans="1:2">
      <c r="A3" s="3" t="s">
        <v>630</v>
      </c>
    </row>
    <row r="4" spans="1:2">
      <c r="A4" s="4" t="s">
        <v>631</v>
      </c>
      <c r="B4" s="7" t="n">
        <v>1375</v>
      </c>
    </row>
    <row r="5" spans="1:2">
      <c r="A5" s="4" t="s">
        <v>632</v>
      </c>
      <c r="B5" s="5" t="n">
        <v>1701</v>
      </c>
    </row>
    <row r="6" spans="1:2">
      <c r="A6" s="4" t="s">
        <v>633</v>
      </c>
      <c r="B6" s="5" t="n">
        <v>619</v>
      </c>
    </row>
    <row r="7" spans="1:2">
      <c r="A7" s="4" t="s">
        <v>634</v>
      </c>
      <c r="B7" s="5" t="n">
        <v>50</v>
      </c>
    </row>
    <row r="8" spans="1:2">
      <c r="A8" s="4" t="s">
        <v>635</v>
      </c>
      <c r="B8" s="5" t="n">
        <v>3745</v>
      </c>
    </row>
    <row r="9" spans="1:2">
      <c r="A9" s="4" t="s">
        <v>636</v>
      </c>
      <c r="B9" s="5" t="n">
        <v>734</v>
      </c>
    </row>
    <row r="10" spans="1:2">
      <c r="A10" s="4" t="s">
        <v>637</v>
      </c>
      <c r="B10" s="5" t="n">
        <v>1340</v>
      </c>
    </row>
    <row r="11" spans="1:2">
      <c r="A11" s="4" t="s">
        <v>638</v>
      </c>
      <c r="B11" s="5" t="n">
        <v>619</v>
      </c>
    </row>
    <row r="12" spans="1:2">
      <c r="A12" s="4" t="s">
        <v>639</v>
      </c>
      <c r="B12" s="5" t="n">
        <v>50</v>
      </c>
    </row>
    <row r="13" spans="1:2">
      <c r="A13" s="4" t="s">
        <v>640</v>
      </c>
      <c r="B13" s="7" t="n">
        <v>2743</v>
      </c>
    </row>
    <row r="14" spans="1:2">
      <c r="A14" s="4" t="s">
        <v>641</v>
      </c>
    </row>
    <row r="15" spans="1:2">
      <c r="A15" s="3" t="s">
        <v>630</v>
      </c>
    </row>
    <row r="16" spans="1:2">
      <c r="A16" s="4" t="s">
        <v>642</v>
      </c>
      <c r="B16" s="4" t="s">
        <v>643</v>
      </c>
    </row>
    <row r="17" spans="1:2">
      <c r="A17" s="4" t="s">
        <v>631</v>
      </c>
      <c r="B17" s="7" t="n">
        <v>131</v>
      </c>
    </row>
    <row r="18" spans="1:2">
      <c r="A18" s="4" t="s">
        <v>632</v>
      </c>
      <c r="B18" s="5" t="n">
        <v>275</v>
      </c>
    </row>
    <row r="19" spans="1:2">
      <c r="A19" s="4" t="s">
        <v>633</v>
      </c>
      <c r="B19" s="5" t="n">
        <v>291</v>
      </c>
    </row>
    <row r="20" spans="1:2">
      <c r="A20" s="4" t="s">
        <v>634</v>
      </c>
      <c r="B20" s="5" t="n">
        <v>50</v>
      </c>
    </row>
    <row r="21" spans="1:2">
      <c r="A21" s="4" t="s">
        <v>635</v>
      </c>
      <c r="B21" s="7" t="n">
        <v>747</v>
      </c>
    </row>
    <row r="22" spans="1:2">
      <c r="A22" s="4" t="s">
        <v>644</v>
      </c>
    </row>
    <row r="23" spans="1:2">
      <c r="A23" s="3" t="s">
        <v>630</v>
      </c>
    </row>
    <row r="24" spans="1:2">
      <c r="A24" s="4" t="s">
        <v>642</v>
      </c>
      <c r="B24" s="4" t="s">
        <v>645</v>
      </c>
    </row>
    <row r="25" spans="1:2">
      <c r="A25" s="4" t="s">
        <v>631</v>
      </c>
      <c r="B25" s="7" t="n">
        <v>737</v>
      </c>
    </row>
    <row r="26" spans="1:2">
      <c r="A26" s="4" t="s">
        <v>632</v>
      </c>
      <c r="B26" s="5" t="n">
        <v>373</v>
      </c>
    </row>
    <row r="27" spans="1:2">
      <c r="A27" s="4" t="s">
        <v>633</v>
      </c>
      <c r="B27" s="5" t="n">
        <v>0</v>
      </c>
    </row>
    <row r="28" spans="1:2">
      <c r="A28" s="4" t="s">
        <v>634</v>
      </c>
      <c r="B28" s="5" t="n">
        <v>0</v>
      </c>
    </row>
    <row r="29" spans="1:2">
      <c r="A29" s="4" t="s">
        <v>635</v>
      </c>
      <c r="B29" s="5" t="n">
        <v>1110</v>
      </c>
    </row>
    <row r="30" spans="1:2">
      <c r="A30" s="4" t="s">
        <v>646</v>
      </c>
      <c r="B30" s="5" t="n">
        <v>641</v>
      </c>
    </row>
    <row r="31" spans="1:2">
      <c r="A31" s="4" t="s">
        <v>647</v>
      </c>
      <c r="B31" s="5" t="n">
        <v>361</v>
      </c>
    </row>
    <row r="32" spans="1:2">
      <c r="A32" s="4" t="s">
        <v>648</v>
      </c>
      <c r="B32" s="5" t="n">
        <v>0</v>
      </c>
    </row>
    <row r="33" spans="1:2">
      <c r="A33" s="4" t="s">
        <v>649</v>
      </c>
      <c r="B33" s="5" t="n">
        <v>0</v>
      </c>
    </row>
    <row r="34" spans="1:2">
      <c r="A34" s="4" t="s">
        <v>650</v>
      </c>
      <c r="B34" s="7" t="n">
        <v>1002</v>
      </c>
    </row>
    <row r="35" spans="1:2">
      <c r="A35" s="4" t="s">
        <v>651</v>
      </c>
    </row>
    <row r="36" spans="1:2">
      <c r="A36" s="3" t="s">
        <v>630</v>
      </c>
    </row>
    <row r="37" spans="1:2">
      <c r="A37" s="4" t="s">
        <v>642</v>
      </c>
      <c r="B37" s="4" t="s">
        <v>652</v>
      </c>
    </row>
    <row r="38" spans="1:2">
      <c r="A38" s="4" t="s">
        <v>631</v>
      </c>
      <c r="B38" s="7" t="n">
        <v>57</v>
      </c>
    </row>
    <row r="39" spans="1:2">
      <c r="A39" s="4" t="s">
        <v>632</v>
      </c>
      <c r="B39" s="5" t="n">
        <v>113</v>
      </c>
    </row>
    <row r="40" spans="1:2">
      <c r="A40" s="4" t="s">
        <v>635</v>
      </c>
      <c r="B40" s="7" t="n">
        <v>170</v>
      </c>
    </row>
    <row r="41" spans="1:2">
      <c r="A41" s="4" t="s">
        <v>653</v>
      </c>
    </row>
    <row r="42" spans="1:2">
      <c r="A42" s="3" t="s">
        <v>630</v>
      </c>
    </row>
    <row r="43" spans="1:2">
      <c r="A43" s="4" t="s">
        <v>642</v>
      </c>
      <c r="B43" s="4" t="s">
        <v>654</v>
      </c>
    </row>
    <row r="44" spans="1:2">
      <c r="A44" s="4" t="s">
        <v>631</v>
      </c>
      <c r="B44" s="7" t="n">
        <v>253</v>
      </c>
    </row>
    <row r="45" spans="1:2">
      <c r="A45" s="4" t="s">
        <v>632</v>
      </c>
      <c r="B45" s="5" t="n">
        <v>528</v>
      </c>
    </row>
    <row r="46" spans="1:2">
      <c r="A46" s="4" t="s">
        <v>633</v>
      </c>
      <c r="B46" s="5" t="n">
        <v>186</v>
      </c>
    </row>
    <row r="47" spans="1:2">
      <c r="A47" s="4" t="s">
        <v>635</v>
      </c>
      <c r="B47" s="7" t="n">
        <v>967</v>
      </c>
    </row>
    <row r="48" spans="1:2">
      <c r="A48" s="4" t="s">
        <v>655</v>
      </c>
    </row>
    <row r="49" spans="1:2">
      <c r="A49" s="3" t="s">
        <v>630</v>
      </c>
    </row>
    <row r="50" spans="1:2">
      <c r="A50" s="4" t="s">
        <v>642</v>
      </c>
      <c r="B50" s="4" t="s">
        <v>654</v>
      </c>
    </row>
    <row r="51" spans="1:2">
      <c r="A51" s="4" t="s">
        <v>631</v>
      </c>
      <c r="B51" s="7" t="n">
        <v>197</v>
      </c>
    </row>
    <row r="52" spans="1:2">
      <c r="A52" s="4" t="s">
        <v>632</v>
      </c>
      <c r="B52" s="5" t="n">
        <v>412</v>
      </c>
    </row>
    <row r="53" spans="1:2">
      <c r="A53" s="4" t="s">
        <v>633</v>
      </c>
      <c r="B53" s="5" t="n">
        <v>142</v>
      </c>
    </row>
    <row r="54" spans="1:2">
      <c r="A54" s="4" t="s">
        <v>635</v>
      </c>
      <c r="B54" s="7" t="n">
        <v>7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56</v>
      </c>
      <c r="B1" s="2" t="s">
        <v>1</v>
      </c>
    </row>
    <row r="2" spans="1:4">
      <c r="B2" s="2" t="s">
        <v>2</v>
      </c>
      <c r="C2" s="2" t="s">
        <v>30</v>
      </c>
      <c r="D2" s="2" t="s">
        <v>74</v>
      </c>
    </row>
    <row r="3" spans="1:4">
      <c r="A3" s="3" t="s">
        <v>209</v>
      </c>
    </row>
    <row r="4" spans="1:4">
      <c r="A4" s="4" t="s">
        <v>657</v>
      </c>
      <c r="B4" s="5" t="n">
        <v>2023</v>
      </c>
    </row>
    <row r="5" spans="1:4">
      <c r="A5" s="4" t="s">
        <v>658</v>
      </c>
      <c r="B5" s="6" t="n">
        <v>0.3</v>
      </c>
      <c r="C5" s="6" t="n">
        <v>0.3</v>
      </c>
      <c r="D5" s="6" t="n">
        <v>0.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38"/>
    <col customWidth="1" max="3" min="3" width="22"/>
    <col customWidth="1" max="4" min="4" width="21"/>
    <col customWidth="1" max="5" min="5" width="21"/>
  </cols>
  <sheetData>
    <row r="1" spans="1:5">
      <c r="A1" s="1" t="s">
        <v>659</v>
      </c>
      <c r="B1" s="2" t="s">
        <v>660</v>
      </c>
      <c r="C1" s="2" t="s">
        <v>1</v>
      </c>
    </row>
    <row r="2" spans="1:5">
      <c r="B2" s="2" t="s">
        <v>661</v>
      </c>
      <c r="C2" s="2" t="s">
        <v>662</v>
      </c>
      <c r="D2" s="2" t="s">
        <v>452</v>
      </c>
      <c r="E2" s="2" t="s">
        <v>454</v>
      </c>
    </row>
    <row r="3" spans="1:5">
      <c r="A3" s="3" t="s">
        <v>663</v>
      </c>
    </row>
    <row r="4" spans="1:5">
      <c r="A4" s="4" t="s">
        <v>664</v>
      </c>
      <c r="C4" s="7" t="n">
        <v>18859000</v>
      </c>
      <c r="D4" s="7" t="n">
        <v>29563000</v>
      </c>
    </row>
    <row r="5" spans="1:5">
      <c r="A5" s="4" t="s">
        <v>132</v>
      </c>
      <c r="C5" s="5" t="n">
        <v>10704000</v>
      </c>
      <c r="D5" s="5" t="n">
        <v>10065000</v>
      </c>
      <c r="E5" s="7" t="n">
        <v>-39628000</v>
      </c>
    </row>
    <row r="6" spans="1:5">
      <c r="A6" s="4" t="s">
        <v>461</v>
      </c>
      <c r="B6" s="5" t="n">
        <v>3264643</v>
      </c>
    </row>
    <row r="7" spans="1:5">
      <c r="A7" s="4" t="s">
        <v>665</v>
      </c>
      <c r="B7" s="9" t="n">
        <v>75.05</v>
      </c>
    </row>
    <row r="8" spans="1:5">
      <c r="A8" s="4" t="s">
        <v>462</v>
      </c>
      <c r="B8" s="9" t="n">
        <v>125.08</v>
      </c>
    </row>
    <row r="9" spans="1:5">
      <c r="A9" s="4" t="s">
        <v>666</v>
      </c>
      <c r="B9" s="7" t="n">
        <v>11600000</v>
      </c>
    </row>
    <row r="10" spans="1:5">
      <c r="A10" s="4" t="s">
        <v>399</v>
      </c>
    </row>
    <row r="11" spans="1:5">
      <c r="A11" s="3" t="s">
        <v>663</v>
      </c>
    </row>
    <row r="12" spans="1:5">
      <c r="A12" s="4" t="s">
        <v>400</v>
      </c>
      <c r="C12" s="7" t="n">
        <v>245000000</v>
      </c>
      <c r="D12" s="5" t="n">
        <v>245000000</v>
      </c>
    </row>
    <row r="13" spans="1:5">
      <c r="A13" s="4" t="s">
        <v>667</v>
      </c>
    </row>
    <row r="14" spans="1:5">
      <c r="A14" s="3" t="s">
        <v>663</v>
      </c>
    </row>
    <row r="15" spans="1:5">
      <c r="A15" s="4" t="s">
        <v>668</v>
      </c>
      <c r="B15" s="5" t="n">
        <v>48100000</v>
      </c>
    </row>
    <row r="16" spans="1:5">
      <c r="A16" s="4" t="s">
        <v>669</v>
      </c>
    </row>
    <row r="17" spans="1:5">
      <c r="A17" s="3" t="s">
        <v>663</v>
      </c>
    </row>
    <row r="18" spans="1:5">
      <c r="A18" s="4" t="s">
        <v>400</v>
      </c>
      <c r="B18" s="5" t="n">
        <v>245000000</v>
      </c>
    </row>
    <row r="19" spans="1:5">
      <c r="A19" s="4" t="s">
        <v>670</v>
      </c>
      <c r="B19" s="7" t="n">
        <v>239300000</v>
      </c>
    </row>
    <row r="20" spans="1:5">
      <c r="A20" s="4" t="s">
        <v>671</v>
      </c>
      <c r="B20" s="11" t="n">
        <v>0.0133251</v>
      </c>
    </row>
    <row r="21" spans="1:5">
      <c r="A21" s="4" t="s">
        <v>672</v>
      </c>
      <c r="B21" s="9" t="n">
        <v>75.05</v>
      </c>
    </row>
    <row r="22" spans="1:5">
      <c r="A22" s="4" t="s">
        <v>402</v>
      </c>
      <c r="B22" s="4" t="s">
        <v>403</v>
      </c>
    </row>
    <row r="23" spans="1:5">
      <c r="A23" s="4" t="s">
        <v>407</v>
      </c>
      <c r="C23" s="5" t="n">
        <v>50</v>
      </c>
    </row>
    <row r="24" spans="1:5">
      <c r="A24" s="4" t="s">
        <v>664</v>
      </c>
      <c r="C24" s="7" t="n">
        <v>51300000</v>
      </c>
    </row>
    <row r="25" spans="1:5">
      <c r="A25" s="4" t="s">
        <v>673</v>
      </c>
      <c r="B25" s="7" t="n">
        <v>245000000</v>
      </c>
    </row>
    <row r="26" spans="1:5">
      <c r="A26" s="4" t="s">
        <v>674</v>
      </c>
      <c r="B26" s="4" t="s">
        <v>675</v>
      </c>
    </row>
    <row r="27" spans="1:5">
      <c r="A27" s="4" t="s">
        <v>676</v>
      </c>
      <c r="B27" s="7" t="n">
        <v>192500000</v>
      </c>
    </row>
    <row r="28" spans="1:5">
      <c r="A28" s="4" t="s">
        <v>677</v>
      </c>
      <c r="C28" s="5" t="n">
        <v>202000000</v>
      </c>
    </row>
    <row r="29" spans="1:5">
      <c r="A29" s="4" t="s">
        <v>678</v>
      </c>
      <c r="B29" s="5" t="n">
        <v>5700000</v>
      </c>
    </row>
    <row r="30" spans="1:5">
      <c r="A30" s="4" t="s">
        <v>132</v>
      </c>
      <c r="B30" s="5" t="n">
        <v>1200000</v>
      </c>
    </row>
    <row r="31" spans="1:5">
      <c r="A31" s="4" t="s">
        <v>679</v>
      </c>
      <c r="B31" s="7" t="n">
        <v>4500000</v>
      </c>
    </row>
    <row r="32" spans="1:5">
      <c r="A32" s="4" t="s">
        <v>680</v>
      </c>
      <c r="C32" s="5" t="n">
        <v>1600000</v>
      </c>
      <c r="D32" s="7" t="n">
        <v>2500000</v>
      </c>
    </row>
    <row r="33" spans="1:5">
      <c r="A33" s="4" t="s">
        <v>681</v>
      </c>
      <c r="B33" s="4" t="s">
        <v>682</v>
      </c>
    </row>
    <row r="34" spans="1:5">
      <c r="A34" s="4" t="s">
        <v>404</v>
      </c>
      <c r="C34" s="7" t="n">
        <v>1800000</v>
      </c>
    </row>
    <row r="35" spans="1:5">
      <c r="A35" s="4" t="s">
        <v>405</v>
      </c>
      <c r="C35" s="4" t="s">
        <v>406</v>
      </c>
    </row>
    <row r="36" spans="1:5">
      <c r="A36" s="4" t="s">
        <v>683</v>
      </c>
    </row>
    <row r="37" spans="1:5">
      <c r="A37" s="3" t="s">
        <v>663</v>
      </c>
    </row>
    <row r="38" spans="1:5">
      <c r="A38" s="4" t="s">
        <v>684</v>
      </c>
      <c r="B38" s="5" t="n">
        <v>20</v>
      </c>
    </row>
    <row r="39" spans="1:5">
      <c r="A39" s="4" t="s">
        <v>407</v>
      </c>
      <c r="B39" s="5" t="n">
        <v>30</v>
      </c>
    </row>
    <row r="40" spans="1:5">
      <c r="A40" s="4" t="s">
        <v>685</v>
      </c>
      <c r="B40" s="4" t="s">
        <v>686</v>
      </c>
    </row>
    <row r="41" spans="1:5">
      <c r="A41" s="4" t="s">
        <v>687</v>
      </c>
    </row>
    <row r="42" spans="1:5">
      <c r="A42" s="3" t="s">
        <v>663</v>
      </c>
    </row>
    <row r="43" spans="1:5">
      <c r="A43" s="4" t="s">
        <v>684</v>
      </c>
      <c r="B43" s="5" t="n">
        <v>5</v>
      </c>
    </row>
    <row r="44" spans="1:5">
      <c r="A44" s="4" t="s">
        <v>407</v>
      </c>
      <c r="B44" s="5" t="n">
        <v>10</v>
      </c>
    </row>
    <row r="45" spans="1:5">
      <c r="A45" s="4" t="s">
        <v>688</v>
      </c>
      <c r="B45" s="4" t="s">
        <v>68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3" t="s">
        <v>399</v>
      </c>
    </row>
    <row r="3" spans="1:3">
      <c r="A3" s="4" t="s">
        <v>691</v>
      </c>
      <c r="B3" s="7" t="n">
        <v>224529</v>
      </c>
      <c r="C3" s="7" t="n">
        <v>212910</v>
      </c>
    </row>
    <row r="4" spans="1:3">
      <c r="A4" s="4" t="s">
        <v>399</v>
      </c>
    </row>
    <row r="5" spans="1:3">
      <c r="A5" s="3" t="s">
        <v>399</v>
      </c>
    </row>
    <row r="6" spans="1:3">
      <c r="A6" s="4" t="s">
        <v>400</v>
      </c>
      <c r="B6" s="5" t="n">
        <v>245000</v>
      </c>
      <c r="C6" s="5" t="n">
        <v>245000</v>
      </c>
    </row>
    <row r="7" spans="1:3">
      <c r="A7" s="4" t="s">
        <v>692</v>
      </c>
      <c r="B7" s="7" t="n">
        <v>-20471</v>
      </c>
      <c r="C7" s="7" t="n">
        <v>-320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4" t="s">
        <v>33</v>
      </c>
    </row>
    <row r="3" spans="1:3">
      <c r="A3" s="3" t="s">
        <v>694</v>
      </c>
    </row>
    <row r="4" spans="1:3">
      <c r="A4" s="4" t="s">
        <v>695</v>
      </c>
      <c r="B4" s="7" t="n">
        <v>179528</v>
      </c>
      <c r="C4" s="7" t="n">
        <v>120758</v>
      </c>
    </row>
    <row r="5" spans="1:3">
      <c r="A5" s="4" t="s">
        <v>696</v>
      </c>
      <c r="B5" s="5" t="n">
        <v>1695</v>
      </c>
      <c r="C5" s="5" t="n">
        <v>1564</v>
      </c>
    </row>
    <row r="6" spans="1:3">
      <c r="A6" s="4" t="s">
        <v>697</v>
      </c>
      <c r="B6" s="5" t="n">
        <v>-182</v>
      </c>
      <c r="C6" s="5" t="n">
        <v>-26</v>
      </c>
    </row>
    <row r="7" spans="1:3">
      <c r="A7" s="4" t="s">
        <v>698</v>
      </c>
      <c r="B7" s="5" t="n">
        <v>181041</v>
      </c>
      <c r="C7" s="5" t="n">
        <v>122296</v>
      </c>
    </row>
    <row r="8" spans="1:3">
      <c r="A8" s="4" t="s">
        <v>699</v>
      </c>
    </row>
    <row r="9" spans="1:3">
      <c r="A9" s="3" t="s">
        <v>694</v>
      </c>
    </row>
    <row r="10" spans="1:3">
      <c r="A10" s="4" t="s">
        <v>695</v>
      </c>
      <c r="B10" s="5" t="n">
        <v>80095</v>
      </c>
      <c r="C10" s="5" t="n">
        <v>40715</v>
      </c>
    </row>
    <row r="11" spans="1:3">
      <c r="A11" s="4" t="s">
        <v>696</v>
      </c>
      <c r="B11" s="5" t="n">
        <v>6</v>
      </c>
      <c r="C11" s="5" t="n">
        <v>19</v>
      </c>
    </row>
    <row r="12" spans="1:3">
      <c r="A12" s="4" t="s">
        <v>697</v>
      </c>
      <c r="B12" s="5" t="n">
        <v>-42</v>
      </c>
      <c r="C12" s="5" t="n">
        <v>0</v>
      </c>
    </row>
    <row r="13" spans="1:3">
      <c r="A13" s="4" t="s">
        <v>698</v>
      </c>
      <c r="B13" s="5" t="n">
        <v>80059</v>
      </c>
      <c r="C13" s="5" t="n">
        <v>40734</v>
      </c>
    </row>
    <row r="14" spans="1:3">
      <c r="A14" s="4" t="s">
        <v>700</v>
      </c>
    </row>
    <row r="15" spans="1:3">
      <c r="A15" s="3" t="s">
        <v>694</v>
      </c>
    </row>
    <row r="16" spans="1:3">
      <c r="A16" s="4" t="s">
        <v>695</v>
      </c>
      <c r="B16" s="5" t="n">
        <v>55335</v>
      </c>
      <c r="C16" s="5" t="n">
        <v>11031</v>
      </c>
    </row>
    <row r="17" spans="1:3">
      <c r="A17" s="4" t="s">
        <v>696</v>
      </c>
      <c r="B17" s="5" t="n">
        <v>0</v>
      </c>
      <c r="C17" s="5" t="n">
        <v>0</v>
      </c>
    </row>
    <row r="18" spans="1:3">
      <c r="A18" s="4" t="s">
        <v>697</v>
      </c>
      <c r="B18" s="5" t="n">
        <v>-96</v>
      </c>
      <c r="C18" s="5" t="n">
        <v>-5</v>
      </c>
    </row>
    <row r="19" spans="1:3">
      <c r="A19" s="4" t="s">
        <v>698</v>
      </c>
      <c r="B19" s="5" t="n">
        <v>55239</v>
      </c>
      <c r="C19" s="5" t="n">
        <v>11026</v>
      </c>
    </row>
    <row r="20" spans="1:3">
      <c r="A20" s="4" t="s">
        <v>701</v>
      </c>
    </row>
    <row r="21" spans="1:3">
      <c r="A21" s="3" t="s">
        <v>694</v>
      </c>
    </row>
    <row r="22" spans="1:3">
      <c r="A22" s="4" t="s">
        <v>695</v>
      </c>
      <c r="B22" s="5" t="n">
        <v>207</v>
      </c>
      <c r="C22" s="5" t="n">
        <v>1512</v>
      </c>
    </row>
    <row r="23" spans="1:3">
      <c r="A23" s="4" t="s">
        <v>696</v>
      </c>
      <c r="B23" s="5" t="n">
        <v>1689</v>
      </c>
      <c r="C23" s="5" t="n">
        <v>1542</v>
      </c>
    </row>
    <row r="24" spans="1:3">
      <c r="A24" s="4" t="s">
        <v>697</v>
      </c>
      <c r="B24" s="5" t="n">
        <v>0</v>
      </c>
      <c r="C24" s="5" t="n">
        <v>0</v>
      </c>
    </row>
    <row r="25" spans="1:3">
      <c r="A25" s="4" t="s">
        <v>698</v>
      </c>
      <c r="B25" s="5" t="n">
        <v>1896</v>
      </c>
      <c r="C25" s="5" t="n">
        <v>3054</v>
      </c>
    </row>
    <row r="26" spans="1:3">
      <c r="A26" s="4" t="s">
        <v>702</v>
      </c>
    </row>
    <row r="27" spans="1:3">
      <c r="A27" s="3" t="s">
        <v>694</v>
      </c>
    </row>
    <row r="28" spans="1:3">
      <c r="A28" s="4" t="s">
        <v>695</v>
      </c>
      <c r="B28" s="5" t="n">
        <v>27933</v>
      </c>
      <c r="C28" s="5" t="n">
        <v>33074</v>
      </c>
    </row>
    <row r="29" spans="1:3">
      <c r="A29" s="4" t="s">
        <v>696</v>
      </c>
      <c r="B29" s="5" t="n">
        <v>0</v>
      </c>
      <c r="C29" s="5" t="n">
        <v>2</v>
      </c>
    </row>
    <row r="30" spans="1:3">
      <c r="A30" s="4" t="s">
        <v>697</v>
      </c>
      <c r="B30" s="5" t="n">
        <v>-20</v>
      </c>
      <c r="C30" s="5" t="n">
        <v>-9</v>
      </c>
    </row>
    <row r="31" spans="1:3">
      <c r="A31" s="4" t="s">
        <v>698</v>
      </c>
      <c r="B31" s="5" t="n">
        <v>27913</v>
      </c>
      <c r="C31" s="5" t="n">
        <v>33067</v>
      </c>
    </row>
    <row r="32" spans="1:3">
      <c r="A32" s="4" t="s">
        <v>703</v>
      </c>
    </row>
    <row r="33" spans="1:3">
      <c r="A33" s="3" t="s">
        <v>694</v>
      </c>
    </row>
    <row r="34" spans="1:3">
      <c r="A34" s="4" t="s">
        <v>695</v>
      </c>
      <c r="B34" s="5" t="n">
        <v>4991</v>
      </c>
      <c r="C34" s="5" t="n">
        <v>7294</v>
      </c>
    </row>
    <row r="35" spans="1:3">
      <c r="A35" s="4" t="s">
        <v>696</v>
      </c>
      <c r="B35" s="5" t="n">
        <v>0</v>
      </c>
      <c r="C35" s="5" t="n">
        <v>1</v>
      </c>
    </row>
    <row r="36" spans="1:3">
      <c r="A36" s="4" t="s">
        <v>697</v>
      </c>
      <c r="B36" s="5" t="n">
        <v>-1</v>
      </c>
      <c r="C36" s="5" t="n">
        <v>0</v>
      </c>
    </row>
    <row r="37" spans="1:3">
      <c r="A37" s="4" t="s">
        <v>698</v>
      </c>
      <c r="B37" s="5" t="n">
        <v>4990</v>
      </c>
      <c r="C37" s="5" t="n">
        <v>7295</v>
      </c>
    </row>
    <row r="38" spans="1:3">
      <c r="A38" s="4" t="s">
        <v>704</v>
      </c>
    </row>
    <row r="39" spans="1:3">
      <c r="A39" s="3" t="s">
        <v>694</v>
      </c>
    </row>
    <row r="40" spans="1:3">
      <c r="A40" s="4" t="s">
        <v>695</v>
      </c>
      <c r="B40" s="5" t="n">
        <v>8939</v>
      </c>
      <c r="C40" s="5" t="n">
        <v>7508</v>
      </c>
    </row>
    <row r="41" spans="1:3">
      <c r="A41" s="4" t="s">
        <v>696</v>
      </c>
      <c r="B41" s="5" t="n">
        <v>0</v>
      </c>
      <c r="C41" s="5" t="n">
        <v>0</v>
      </c>
    </row>
    <row r="42" spans="1:3">
      <c r="A42" s="4" t="s">
        <v>697</v>
      </c>
      <c r="B42" s="5" t="n">
        <v>-10</v>
      </c>
      <c r="C42" s="5" t="n">
        <v>-1</v>
      </c>
    </row>
    <row r="43" spans="1:3">
      <c r="A43" s="4" t="s">
        <v>698</v>
      </c>
      <c r="B43" s="5" t="n">
        <v>8929</v>
      </c>
      <c r="C43" s="5" t="n">
        <v>7507</v>
      </c>
    </row>
    <row r="44" spans="1:3">
      <c r="A44" s="4" t="s">
        <v>705</v>
      </c>
    </row>
    <row r="45" spans="1:3">
      <c r="A45" s="3" t="s">
        <v>694</v>
      </c>
    </row>
    <row r="46" spans="1:3">
      <c r="A46" s="4" t="s">
        <v>695</v>
      </c>
      <c r="B46" s="5" t="n">
        <v>2028</v>
      </c>
      <c r="C46" s="5" t="n">
        <v>19624</v>
      </c>
    </row>
    <row r="47" spans="1:3">
      <c r="A47" s="4" t="s">
        <v>696</v>
      </c>
      <c r="B47" s="5" t="n">
        <v>0</v>
      </c>
      <c r="C47" s="5" t="n">
        <v>0</v>
      </c>
    </row>
    <row r="48" spans="1:3">
      <c r="A48" s="4" t="s">
        <v>697</v>
      </c>
      <c r="B48" s="5" t="n">
        <v>-13</v>
      </c>
      <c r="C48" s="5" t="n">
        <v>-11</v>
      </c>
    </row>
    <row r="49" spans="1:3">
      <c r="A49" s="4" t="s">
        <v>698</v>
      </c>
      <c r="B49" s="7" t="n">
        <v>2015</v>
      </c>
      <c r="C49" s="7" t="n">
        <v>196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0</v>
      </c>
    </row>
    <row r="2" spans="1:3">
      <c r="A2" s="3" t="s">
        <v>215</v>
      </c>
    </row>
    <row r="3" spans="1:3">
      <c r="A3" s="4" t="s">
        <v>707</v>
      </c>
      <c r="B3" s="7" t="n">
        <v>1017</v>
      </c>
      <c r="C3" s="7" t="n">
        <v>1864</v>
      </c>
    </row>
    <row r="4" spans="1:3">
      <c r="A4" s="4" t="s">
        <v>708</v>
      </c>
      <c r="B4" s="5" t="n">
        <v>497</v>
      </c>
      <c r="C4" s="5" t="n">
        <v>311</v>
      </c>
    </row>
    <row r="5" spans="1:3">
      <c r="A5" s="4" t="s">
        <v>37</v>
      </c>
      <c r="B5" s="7" t="n">
        <v>1514</v>
      </c>
      <c r="C5" s="7" t="n">
        <v>21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0</v>
      </c>
      <c r="D2" s="2" t="s">
        <v>74</v>
      </c>
    </row>
    <row r="3" spans="1:4">
      <c r="A3" s="3" t="s">
        <v>710</v>
      </c>
    </row>
    <row r="4" spans="1:4">
      <c r="A4" s="4" t="s">
        <v>711</v>
      </c>
      <c r="B4" s="7" t="n">
        <v>6074</v>
      </c>
      <c r="C4" s="7" t="n">
        <v>3390</v>
      </c>
    </row>
    <row r="5" spans="1:4">
      <c r="A5" s="4" t="s">
        <v>712</v>
      </c>
      <c r="B5" s="5" t="n">
        <v>-1862</v>
      </c>
      <c r="C5" s="5" t="n">
        <v>-1571</v>
      </c>
    </row>
    <row r="6" spans="1:4">
      <c r="A6" s="4" t="s">
        <v>44</v>
      </c>
      <c r="B6" s="5" t="n">
        <v>4212</v>
      </c>
      <c r="C6" s="5" t="n">
        <v>1819</v>
      </c>
    </row>
    <row r="7" spans="1:4">
      <c r="A7" s="4" t="s">
        <v>713</v>
      </c>
      <c r="B7" s="5" t="n">
        <v>400</v>
      </c>
      <c r="C7" s="5" t="n">
        <v>200</v>
      </c>
      <c r="D7" s="7" t="n">
        <v>200</v>
      </c>
    </row>
    <row r="8" spans="1:4">
      <c r="A8" s="4" t="s">
        <v>714</v>
      </c>
    </row>
    <row r="9" spans="1:4">
      <c r="A9" s="3" t="s">
        <v>710</v>
      </c>
    </row>
    <row r="10" spans="1:4">
      <c r="A10" s="4" t="s">
        <v>711</v>
      </c>
      <c r="B10" s="5" t="n">
        <v>3460</v>
      </c>
      <c r="C10" s="5" t="n">
        <v>1067</v>
      </c>
    </row>
    <row r="11" spans="1:4">
      <c r="A11" s="4" t="s">
        <v>715</v>
      </c>
    </row>
    <row r="12" spans="1:4">
      <c r="A12" s="3" t="s">
        <v>710</v>
      </c>
    </row>
    <row r="13" spans="1:4">
      <c r="A13" s="4" t="s">
        <v>711</v>
      </c>
      <c r="B13" s="5" t="n">
        <v>1917</v>
      </c>
      <c r="C13" s="5" t="n">
        <v>1754</v>
      </c>
    </row>
    <row r="14" spans="1:4">
      <c r="A14" s="4" t="s">
        <v>716</v>
      </c>
    </row>
    <row r="15" spans="1:4">
      <c r="A15" s="3" t="s">
        <v>710</v>
      </c>
    </row>
    <row r="16" spans="1:4">
      <c r="A16" s="4" t="s">
        <v>711</v>
      </c>
      <c r="B16" s="7" t="n">
        <v>697</v>
      </c>
      <c r="C16" s="7" t="n">
        <v>569</v>
      </c>
    </row>
    <row r="17" spans="1:4">
      <c r="A17" s="4" t="s">
        <v>378</v>
      </c>
    </row>
    <row r="18" spans="1:4">
      <c r="A18" s="3" t="s">
        <v>710</v>
      </c>
    </row>
    <row r="19" spans="1:4">
      <c r="A19" s="4" t="s">
        <v>379</v>
      </c>
      <c r="B19" s="4" t="s">
        <v>380</v>
      </c>
    </row>
    <row r="20" spans="1:4">
      <c r="A20" s="4" t="s">
        <v>383</v>
      </c>
    </row>
    <row r="21" spans="1:4">
      <c r="A21" s="3" t="s">
        <v>710</v>
      </c>
    </row>
    <row r="22" spans="1:4">
      <c r="A22" s="4" t="s">
        <v>379</v>
      </c>
      <c r="B22" s="4" t="s">
        <v>3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4</v>
      </c>
    </row>
    <row r="3" spans="1:4">
      <c r="A3" s="3" t="s">
        <v>117</v>
      </c>
    </row>
    <row r="4" spans="1:4">
      <c r="A4" s="4" t="s">
        <v>104</v>
      </c>
      <c r="B4" s="7" t="n">
        <v>12556</v>
      </c>
      <c r="C4" s="7" t="n">
        <v>-1636</v>
      </c>
      <c r="D4" s="7" t="n">
        <v>229824</v>
      </c>
    </row>
    <row r="5" spans="1:4">
      <c r="A5" s="4" t="s">
        <v>118</v>
      </c>
      <c r="B5" s="5" t="n">
        <v>143</v>
      </c>
      <c r="C5" s="5" t="n">
        <v>93</v>
      </c>
      <c r="D5" s="5" t="n">
        <v>1933</v>
      </c>
    </row>
    <row r="6" spans="1:4">
      <c r="A6" s="4" t="s">
        <v>119</v>
      </c>
      <c r="B6" s="5" t="n">
        <v>-400</v>
      </c>
      <c r="C6" s="5" t="n">
        <v>-2253</v>
      </c>
      <c r="D6" s="5" t="n">
        <v>-1965</v>
      </c>
    </row>
    <row r="7" spans="1:4">
      <c r="A7" s="4" t="s">
        <v>120</v>
      </c>
      <c r="B7" s="7" t="n">
        <v>12299</v>
      </c>
      <c r="C7" s="7" t="n">
        <v>-3796</v>
      </c>
      <c r="D7" s="7" t="n">
        <v>2297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4</v>
      </c>
    </row>
    <row r="3" spans="1:4">
      <c r="A3" s="3" t="s">
        <v>428</v>
      </c>
    </row>
    <row r="4" spans="1:4">
      <c r="A4" s="4" t="s">
        <v>42</v>
      </c>
      <c r="B4" s="7" t="n">
        <v>85959000</v>
      </c>
      <c r="C4" s="7" t="n">
        <v>72207000</v>
      </c>
    </row>
    <row r="5" spans="1:4">
      <c r="A5" s="4" t="s">
        <v>718</v>
      </c>
      <c r="B5" s="7" t="n">
        <v>314543000</v>
      </c>
      <c r="C5" s="5" t="n">
        <v>276912000</v>
      </c>
    </row>
    <row r="6" spans="1:4">
      <c r="A6" s="4" t="s">
        <v>515</v>
      </c>
      <c r="B6" s="4" t="s">
        <v>516</v>
      </c>
    </row>
    <row r="7" spans="1:4">
      <c r="A7" s="4" t="s">
        <v>719</v>
      </c>
      <c r="B7" s="7" t="n">
        <v>11300000</v>
      </c>
      <c r="C7" s="5" t="n">
        <v>10600000</v>
      </c>
      <c r="D7" s="7" t="n">
        <v>2400000</v>
      </c>
    </row>
    <row r="8" spans="1:4">
      <c r="A8" s="4" t="s">
        <v>720</v>
      </c>
      <c r="B8" s="5" t="n">
        <v>12800000</v>
      </c>
    </row>
    <row r="9" spans="1:4">
      <c r="A9" s="4" t="s">
        <v>721</v>
      </c>
      <c r="B9" s="5" t="n">
        <v>12800000</v>
      </c>
    </row>
    <row r="10" spans="1:4">
      <c r="A10" s="4" t="s">
        <v>722</v>
      </c>
      <c r="B10" s="5" t="n">
        <v>12800000</v>
      </c>
    </row>
    <row r="11" spans="1:4">
      <c r="A11" s="4" t="s">
        <v>723</v>
      </c>
      <c r="B11" s="5" t="n">
        <v>12800000</v>
      </c>
    </row>
    <row r="12" spans="1:4">
      <c r="A12" s="4" t="s">
        <v>724</v>
      </c>
      <c r="B12" s="5" t="n">
        <v>0</v>
      </c>
      <c r="C12" s="5" t="n">
        <v>0</v>
      </c>
      <c r="D12" s="7" t="n">
        <v>0</v>
      </c>
    </row>
    <row r="13" spans="1:4">
      <c r="A13" s="4" t="s">
        <v>725</v>
      </c>
    </row>
    <row r="14" spans="1:4">
      <c r="A14" s="3" t="s">
        <v>428</v>
      </c>
    </row>
    <row r="15" spans="1:4">
      <c r="A15" s="4" t="s">
        <v>429</v>
      </c>
      <c r="B15" s="5" t="n">
        <v>222900000</v>
      </c>
      <c r="C15" s="5" t="n">
        <v>182577000</v>
      </c>
    </row>
    <row r="16" spans="1:4">
      <c r="A16" s="4" t="s">
        <v>726</v>
      </c>
      <c r="B16" s="5" t="n">
        <v>-23301000</v>
      </c>
      <c r="C16" s="5" t="n">
        <v>-12792000</v>
      </c>
    </row>
    <row r="17" spans="1:4">
      <c r="A17" s="4" t="s">
        <v>727</v>
      </c>
    </row>
    <row r="18" spans="1:4">
      <c r="A18" s="3" t="s">
        <v>428</v>
      </c>
    </row>
    <row r="19" spans="1:4">
      <c r="A19" s="4" t="s">
        <v>429</v>
      </c>
      <c r="B19" s="5" t="n">
        <v>2642000</v>
      </c>
      <c r="C19" s="5" t="n">
        <v>2642000</v>
      </c>
    </row>
    <row r="20" spans="1:4">
      <c r="A20" s="4" t="s">
        <v>726</v>
      </c>
      <c r="B20" s="5" t="n">
        <v>-916000</v>
      </c>
      <c r="C20" s="5" t="n">
        <v>-784000</v>
      </c>
    </row>
    <row r="21" spans="1:4">
      <c r="A21" s="4" t="s">
        <v>728</v>
      </c>
    </row>
    <row r="22" spans="1:4">
      <c r="A22" s="3" t="s">
        <v>428</v>
      </c>
    </row>
    <row r="23" spans="1:4">
      <c r="A23" s="4" t="s">
        <v>429</v>
      </c>
      <c r="B23" s="5" t="n">
        <v>29600000</v>
      </c>
      <c r="C23" s="5" t="n">
        <v>29600000</v>
      </c>
    </row>
    <row r="24" spans="1:4">
      <c r="A24" s="4" t="s">
        <v>726</v>
      </c>
      <c r="B24" s="5" t="n">
        <v>-10264000</v>
      </c>
      <c r="C24" s="5" t="n">
        <v>-8784000</v>
      </c>
    </row>
    <row r="25" spans="1:4">
      <c r="A25" s="4" t="s">
        <v>729</v>
      </c>
    </row>
    <row r="26" spans="1:4">
      <c r="A26" s="3" t="s">
        <v>428</v>
      </c>
    </row>
    <row r="27" spans="1:4">
      <c r="A27" s="4" t="s">
        <v>429</v>
      </c>
      <c r="B27" s="5" t="n">
        <v>26298000</v>
      </c>
      <c r="C27" s="5" t="n">
        <v>26298000</v>
      </c>
    </row>
    <row r="28" spans="1:4">
      <c r="A28" s="4" t="s">
        <v>726</v>
      </c>
      <c r="B28" s="5" t="n">
        <v>-6772000</v>
      </c>
      <c r="C28" s="5" t="n">
        <v>-477000</v>
      </c>
    </row>
    <row r="29" spans="1:4">
      <c r="A29" s="4" t="s">
        <v>730</v>
      </c>
    </row>
    <row r="30" spans="1:4">
      <c r="A30" s="3" t="s">
        <v>428</v>
      </c>
    </row>
    <row r="31" spans="1:4">
      <c r="A31" s="4" t="s">
        <v>730</v>
      </c>
      <c r="B31" s="7" t="n">
        <v>7923000</v>
      </c>
      <c r="C31" s="7" t="n">
        <v>1224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0</v>
      </c>
    </row>
    <row r="2" spans="1:3">
      <c r="A2" s="3" t="s">
        <v>215</v>
      </c>
    </row>
    <row r="3" spans="1:3">
      <c r="A3" s="4" t="s">
        <v>732</v>
      </c>
      <c r="B3" s="7" t="n">
        <v>4085</v>
      </c>
      <c r="C3" s="7" t="n">
        <v>2603</v>
      </c>
    </row>
    <row r="4" spans="1:3">
      <c r="A4" s="4" t="s">
        <v>733</v>
      </c>
      <c r="B4" s="5" t="n">
        <v>430</v>
      </c>
      <c r="C4" s="5" t="n">
        <v>829</v>
      </c>
    </row>
    <row r="5" spans="1:3">
      <c r="A5" s="4" t="s">
        <v>734</v>
      </c>
      <c r="B5" s="5" t="n">
        <v>396</v>
      </c>
      <c r="C5" s="5" t="n">
        <v>899</v>
      </c>
    </row>
    <row r="6" spans="1:3">
      <c r="A6" s="4" t="s">
        <v>735</v>
      </c>
      <c r="B6" s="5" t="n">
        <v>954</v>
      </c>
      <c r="C6" s="5" t="n">
        <v>942</v>
      </c>
    </row>
    <row r="7" spans="1:3">
      <c r="A7" s="4" t="s">
        <v>165</v>
      </c>
      <c r="B7" s="5" t="n">
        <v>173</v>
      </c>
      <c r="C7" s="5" t="n">
        <v>0</v>
      </c>
    </row>
    <row r="8" spans="1:3">
      <c r="A8" s="4" t="s">
        <v>162</v>
      </c>
      <c r="B8" s="5" t="n">
        <v>1339</v>
      </c>
      <c r="C8" s="5" t="n">
        <v>1124</v>
      </c>
    </row>
    <row r="9" spans="1:3">
      <c r="A9" s="4" t="s">
        <v>49</v>
      </c>
      <c r="B9" s="7" t="n">
        <v>7377</v>
      </c>
      <c r="C9" s="7" t="n">
        <v>63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736</v>
      </c>
      <c r="B1" s="2" t="s">
        <v>1</v>
      </c>
    </row>
    <row r="2" spans="1:4">
      <c r="B2" s="2" t="s">
        <v>2</v>
      </c>
      <c r="C2" s="2" t="s">
        <v>30</v>
      </c>
      <c r="D2" s="2" t="s">
        <v>74</v>
      </c>
    </row>
    <row r="3" spans="1:4">
      <c r="A3" s="3" t="s">
        <v>512</v>
      </c>
    </row>
    <row r="4" spans="1:4">
      <c r="A4" s="4" t="s">
        <v>513</v>
      </c>
      <c r="C4" s="4" t="s">
        <v>359</v>
      </c>
    </row>
    <row r="5" spans="1:4">
      <c r="A5" s="4" t="s">
        <v>514</v>
      </c>
      <c r="C5" s="7" t="n">
        <v>15000000</v>
      </c>
    </row>
    <row r="6" spans="1:4">
      <c r="A6" s="4" t="s">
        <v>737</v>
      </c>
      <c r="C6" s="4" t="s">
        <v>533</v>
      </c>
    </row>
    <row r="7" spans="1:4">
      <c r="A7" s="4" t="s">
        <v>738</v>
      </c>
      <c r="C7" s="7" t="n">
        <v>35000000</v>
      </c>
    </row>
    <row r="8" spans="1:4">
      <c r="A8" s="3" t="s">
        <v>739</v>
      </c>
    </row>
    <row r="9" spans="1:4">
      <c r="A9" s="4" t="s">
        <v>740</v>
      </c>
      <c r="B9" s="7" t="n">
        <v>8100000</v>
      </c>
      <c r="C9" s="5" t="n">
        <v>13500000</v>
      </c>
    </row>
    <row r="10" spans="1:4">
      <c r="A10" s="4" t="s">
        <v>741</v>
      </c>
      <c r="B10" s="5" t="n">
        <v>-4998000</v>
      </c>
      <c r="C10" s="5" t="n">
        <v>-8777000</v>
      </c>
      <c r="D10" s="7" t="n">
        <v>-6740000</v>
      </c>
    </row>
    <row r="11" spans="1:4">
      <c r="A11" s="4" t="s">
        <v>742</v>
      </c>
      <c r="B11" s="5" t="n">
        <v>2500000</v>
      </c>
      <c r="C11" s="5" t="n">
        <v>3400000</v>
      </c>
    </row>
    <row r="12" spans="1:4">
      <c r="A12" s="4" t="s">
        <v>743</v>
      </c>
      <c r="B12" s="5" t="n">
        <v>8400000</v>
      </c>
    </row>
    <row r="13" spans="1:4">
      <c r="A13" s="4" t="s">
        <v>744</v>
      </c>
      <c r="B13" s="5" t="n">
        <v>14000000</v>
      </c>
      <c r="C13" s="5" t="n">
        <v>8100000</v>
      </c>
      <c r="D13" s="5" t="n">
        <v>13500000</v>
      </c>
    </row>
    <row r="14" spans="1:4">
      <c r="A14" s="4" t="s">
        <v>627</v>
      </c>
    </row>
    <row r="15" spans="1:4">
      <c r="A15" s="3" t="s">
        <v>739</v>
      </c>
    </row>
    <row r="16" spans="1:4">
      <c r="A16" s="4" t="s">
        <v>740</v>
      </c>
      <c r="B16" s="5" t="n">
        <v>6600000</v>
      </c>
      <c r="C16" s="5" t="n">
        <v>9500000</v>
      </c>
    </row>
    <row r="17" spans="1:4">
      <c r="A17" s="4" t="s">
        <v>741</v>
      </c>
      <c r="B17" s="5" t="n">
        <v>-5000000</v>
      </c>
      <c r="C17" s="5" t="n">
        <v>-6200000</v>
      </c>
    </row>
    <row r="18" spans="1:4">
      <c r="A18" s="4" t="s">
        <v>742</v>
      </c>
      <c r="B18" s="5" t="n">
        <v>0</v>
      </c>
      <c r="C18" s="5" t="n">
        <v>3300000</v>
      </c>
    </row>
    <row r="19" spans="1:4">
      <c r="A19" s="4" t="s">
        <v>743</v>
      </c>
      <c r="B19" s="5" t="n">
        <v>0</v>
      </c>
    </row>
    <row r="20" spans="1:4">
      <c r="A20" s="4" t="s">
        <v>744</v>
      </c>
      <c r="B20" s="5" t="n">
        <v>1600000</v>
      </c>
      <c r="C20" s="5" t="n">
        <v>6600000</v>
      </c>
      <c r="D20" s="5" t="n">
        <v>9500000</v>
      </c>
    </row>
    <row r="21" spans="1:4">
      <c r="A21" s="4" t="s">
        <v>745</v>
      </c>
    </row>
    <row r="22" spans="1:4">
      <c r="A22" s="3" t="s">
        <v>739</v>
      </c>
    </row>
    <row r="23" spans="1:4">
      <c r="A23" s="4" t="s">
        <v>740</v>
      </c>
      <c r="B23" s="5" t="n">
        <v>1500000</v>
      </c>
      <c r="C23" s="5" t="n">
        <v>4000000</v>
      </c>
    </row>
    <row r="24" spans="1:4">
      <c r="A24" s="4" t="s">
        <v>741</v>
      </c>
      <c r="B24" s="5" t="n">
        <v>0</v>
      </c>
      <c r="C24" s="5" t="n">
        <v>-2600000</v>
      </c>
    </row>
    <row r="25" spans="1:4">
      <c r="A25" s="4" t="s">
        <v>742</v>
      </c>
      <c r="B25" s="5" t="n">
        <v>2500000</v>
      </c>
      <c r="C25" s="5" t="n">
        <v>100000</v>
      </c>
    </row>
    <row r="26" spans="1:4">
      <c r="A26" s="4" t="s">
        <v>743</v>
      </c>
      <c r="B26" s="5" t="n">
        <v>0</v>
      </c>
    </row>
    <row r="27" spans="1:4">
      <c r="A27" s="4" t="s">
        <v>744</v>
      </c>
      <c r="B27" s="5" t="n">
        <v>4000000</v>
      </c>
      <c r="C27" s="5" t="n">
        <v>1500000</v>
      </c>
      <c r="D27" s="5" t="n">
        <v>4000000</v>
      </c>
    </row>
    <row r="28" spans="1:4">
      <c r="A28" s="4" t="s">
        <v>385</v>
      </c>
    </row>
    <row r="29" spans="1:4">
      <c r="A29" s="3" t="s">
        <v>739</v>
      </c>
    </row>
    <row r="30" spans="1:4">
      <c r="A30" s="4" t="s">
        <v>740</v>
      </c>
      <c r="B30" s="5" t="n">
        <v>0</v>
      </c>
      <c r="C30" s="5" t="n">
        <v>0</v>
      </c>
    </row>
    <row r="31" spans="1:4">
      <c r="A31" s="4" t="s">
        <v>741</v>
      </c>
      <c r="B31" s="5" t="n">
        <v>0</v>
      </c>
      <c r="C31" s="5" t="n">
        <v>0</v>
      </c>
    </row>
    <row r="32" spans="1:4">
      <c r="A32" s="4" t="s">
        <v>742</v>
      </c>
      <c r="B32" s="5" t="n">
        <v>0</v>
      </c>
      <c r="C32" s="5" t="n">
        <v>0</v>
      </c>
    </row>
    <row r="33" spans="1:4">
      <c r="A33" s="4" t="s">
        <v>743</v>
      </c>
      <c r="B33" s="5" t="n">
        <v>8400000</v>
      </c>
    </row>
    <row r="34" spans="1:4">
      <c r="A34" s="4" t="s">
        <v>744</v>
      </c>
      <c r="B34" s="7" t="n">
        <v>8400000</v>
      </c>
      <c r="C34" s="7" t="n">
        <v>0</v>
      </c>
      <c r="D34"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0</v>
      </c>
    </row>
    <row r="2" spans="1:3">
      <c r="A2" s="3" t="s">
        <v>215</v>
      </c>
    </row>
    <row r="3" spans="1:3">
      <c r="A3" s="4" t="s">
        <v>747</v>
      </c>
      <c r="B3" s="7" t="n">
        <v>321</v>
      </c>
      <c r="C3" s="7" t="n">
        <v>357</v>
      </c>
    </row>
    <row r="4" spans="1:3">
      <c r="A4" s="4" t="s">
        <v>748</v>
      </c>
      <c r="B4" s="5" t="n">
        <v>43</v>
      </c>
      <c r="C4" s="5" t="n">
        <v>43</v>
      </c>
    </row>
    <row r="5" spans="1:3">
      <c r="A5" s="4" t="s">
        <v>162</v>
      </c>
      <c r="B5" s="5" t="n">
        <v>359</v>
      </c>
      <c r="C5" s="5" t="n">
        <v>287</v>
      </c>
    </row>
    <row r="6" spans="1:3">
      <c r="A6" s="4" t="s">
        <v>55</v>
      </c>
      <c r="B6" s="7" t="n">
        <v>723</v>
      </c>
      <c r="C6" s="7" t="n">
        <v>6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6"/>
    <col customWidth="1" max="5" min="5" width="25"/>
    <col customWidth="1" max="6" min="6" width="14"/>
    <col customWidth="1" max="7" min="7" width="14"/>
  </cols>
  <sheetData>
    <row r="1" spans="1:7">
      <c r="A1" s="1" t="s">
        <v>749</v>
      </c>
      <c r="B1" s="2" t="s">
        <v>750</v>
      </c>
      <c r="C1" s="2" t="s">
        <v>751</v>
      </c>
      <c r="D1" s="2" t="s">
        <v>752</v>
      </c>
      <c r="E1" s="2" t="s">
        <v>2</v>
      </c>
      <c r="F1" s="2" t="s">
        <v>30</v>
      </c>
      <c r="G1" s="2" t="s">
        <v>74</v>
      </c>
    </row>
    <row r="2" spans="1:7">
      <c r="A2" s="3" t="s">
        <v>753</v>
      </c>
    </row>
    <row r="3" spans="1:7">
      <c r="A3" s="4" t="s">
        <v>754</v>
      </c>
      <c r="E3" s="5" t="n">
        <v>14000</v>
      </c>
      <c r="F3" s="5" t="n">
        <v>40500</v>
      </c>
      <c r="G3" s="5" t="n">
        <v>6120</v>
      </c>
    </row>
    <row r="4" spans="1:7">
      <c r="A4" s="4" t="s">
        <v>755</v>
      </c>
      <c r="E4" s="7" t="n">
        <v>1966000</v>
      </c>
      <c r="F4" s="7" t="n">
        <v>3901000</v>
      </c>
      <c r="G4" s="7" t="n">
        <v>489000</v>
      </c>
    </row>
    <row r="5" spans="1:7">
      <c r="A5" s="4" t="s">
        <v>756</v>
      </c>
      <c r="D5" s="7" t="n">
        <v>200000000</v>
      </c>
    </row>
    <row r="6" spans="1:7">
      <c r="A6" s="4" t="s">
        <v>757</v>
      </c>
      <c r="D6" s="4" t="s">
        <v>380</v>
      </c>
    </row>
    <row r="7" spans="1:7">
      <c r="A7" s="4" t="s">
        <v>758</v>
      </c>
      <c r="E7" s="7" t="n">
        <v>193600000</v>
      </c>
    </row>
    <row r="8" spans="1:7">
      <c r="A8" s="4" t="s">
        <v>759</v>
      </c>
    </row>
    <row r="9" spans="1:7">
      <c r="A9" s="3" t="s">
        <v>760</v>
      </c>
    </row>
    <row r="10" spans="1:7">
      <c r="A10" s="4" t="s">
        <v>761</v>
      </c>
      <c r="E10" s="9" t="n">
        <v>53.17</v>
      </c>
      <c r="F10" s="9" t="n">
        <v>46.53</v>
      </c>
      <c r="G10" s="9" t="n">
        <v>35.39</v>
      </c>
    </row>
    <row r="11" spans="1:7">
      <c r="A11" s="4" t="s">
        <v>762</v>
      </c>
      <c r="E11" s="7" t="n">
        <v>13300000</v>
      </c>
      <c r="F11" s="7" t="n">
        <v>12000000</v>
      </c>
      <c r="G11" s="7" t="n">
        <v>20700000</v>
      </c>
    </row>
    <row r="12" spans="1:7">
      <c r="A12" s="4" t="s">
        <v>763</v>
      </c>
      <c r="E12" s="5" t="n">
        <v>4700000</v>
      </c>
      <c r="F12" s="7" t="n">
        <v>6200000</v>
      </c>
      <c r="G12" s="7" t="n">
        <v>8700000</v>
      </c>
    </row>
    <row r="13" spans="1:7">
      <c r="A13" s="4" t="s">
        <v>764</v>
      </c>
      <c r="E13" s="7" t="n">
        <v>19400000</v>
      </c>
    </row>
    <row r="14" spans="1:7">
      <c r="A14" s="4" t="s">
        <v>765</v>
      </c>
      <c r="E14" s="4" t="s">
        <v>766</v>
      </c>
    </row>
    <row r="15" spans="1:7">
      <c r="A15" s="4" t="s">
        <v>767</v>
      </c>
    </row>
    <row r="16" spans="1:7">
      <c r="A16" s="3" t="s">
        <v>760</v>
      </c>
    </row>
    <row r="17" spans="1:7">
      <c r="A17" s="4" t="s">
        <v>765</v>
      </c>
      <c r="E17" s="4" t="s">
        <v>768</v>
      </c>
    </row>
    <row r="18" spans="1:7">
      <c r="A18" s="4" t="s">
        <v>769</v>
      </c>
      <c r="E18" s="7" t="n">
        <v>6500000</v>
      </c>
    </row>
    <row r="19" spans="1:7">
      <c r="A19" s="4" t="s">
        <v>770</v>
      </c>
    </row>
    <row r="20" spans="1:7">
      <c r="A20" s="3" t="s">
        <v>760</v>
      </c>
    </row>
    <row r="21" spans="1:7">
      <c r="A21" s="4" t="s">
        <v>771</v>
      </c>
      <c r="B21" s="5" t="n">
        <v>1800000</v>
      </c>
      <c r="C21" s="5" t="n">
        <v>900000</v>
      </c>
    </row>
    <row r="22" spans="1:7">
      <c r="A22" s="4" t="s">
        <v>772</v>
      </c>
      <c r="E22" s="5" t="n">
        <v>800000</v>
      </c>
    </row>
    <row r="23" spans="1:7">
      <c r="A23" s="4" t="s">
        <v>773</v>
      </c>
    </row>
    <row r="24" spans="1:7">
      <c r="A24" s="3" t="s">
        <v>760</v>
      </c>
    </row>
    <row r="25" spans="1:7">
      <c r="A25" s="4" t="s">
        <v>772</v>
      </c>
      <c r="E25" s="5" t="n">
        <v>67394</v>
      </c>
    </row>
    <row r="26" spans="1:7">
      <c r="A26" s="3" t="s">
        <v>774</v>
      </c>
    </row>
    <row r="27" spans="1:7">
      <c r="A27" s="4" t="s">
        <v>775</v>
      </c>
      <c r="E27" s="5" t="n">
        <v>1250</v>
      </c>
    </row>
    <row r="28" spans="1:7">
      <c r="A28" s="4" t="s">
        <v>776</v>
      </c>
      <c r="E28" s="5" t="n">
        <v>3061</v>
      </c>
      <c r="F28" s="5" t="n">
        <v>1961</v>
      </c>
      <c r="G28" s="5" t="n">
        <v>33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74</v>
      </c>
    </row>
    <row r="3" spans="1:4">
      <c r="A3" s="3" t="s">
        <v>760</v>
      </c>
    </row>
    <row r="4" spans="1:4">
      <c r="A4" s="4" t="s">
        <v>778</v>
      </c>
      <c r="B4" s="7" t="n">
        <v>24915</v>
      </c>
      <c r="C4" s="7" t="n">
        <v>18893</v>
      </c>
      <c r="D4" s="7" t="n">
        <v>12458</v>
      </c>
    </row>
    <row r="5" spans="1:4">
      <c r="A5" s="4" t="s">
        <v>779</v>
      </c>
    </row>
    <row r="6" spans="1:4">
      <c r="A6" s="3" t="s">
        <v>760</v>
      </c>
    </row>
    <row r="7" spans="1:4">
      <c r="A7" s="4" t="s">
        <v>778</v>
      </c>
      <c r="B7" s="5" t="n">
        <v>14235</v>
      </c>
      <c r="C7" s="5" t="n">
        <v>8836</v>
      </c>
      <c r="D7" s="5" t="n">
        <v>4080</v>
      </c>
    </row>
    <row r="8" spans="1:4">
      <c r="A8" s="4" t="s">
        <v>780</v>
      </c>
    </row>
    <row r="9" spans="1:4">
      <c r="A9" s="3" t="s">
        <v>760</v>
      </c>
    </row>
    <row r="10" spans="1:4">
      <c r="A10" s="4" t="s">
        <v>778</v>
      </c>
      <c r="B10" s="7" t="n">
        <v>10680</v>
      </c>
      <c r="C10" s="7" t="n">
        <v>10057</v>
      </c>
      <c r="D10" s="7" t="n">
        <v>83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781</v>
      </c>
      <c r="B1" s="2" t="s">
        <v>1</v>
      </c>
    </row>
    <row r="2" spans="1:3">
      <c r="B2" s="2" t="s">
        <v>2</v>
      </c>
      <c r="C2" s="2" t="s">
        <v>30</v>
      </c>
    </row>
    <row r="3" spans="1:3">
      <c r="A3" s="3" t="s">
        <v>782</v>
      </c>
    </row>
    <row r="4" spans="1:3">
      <c r="A4" s="4" t="s">
        <v>783</v>
      </c>
      <c r="B4" s="5" t="n">
        <v>1754275</v>
      </c>
    </row>
    <row r="5" spans="1:3">
      <c r="A5" s="4" t="s">
        <v>784</v>
      </c>
      <c r="B5" s="5" t="n">
        <v>273353</v>
      </c>
    </row>
    <row r="6" spans="1:3">
      <c r="A6" s="4" t="s">
        <v>785</v>
      </c>
      <c r="B6" s="5" t="n">
        <v>-148252</v>
      </c>
    </row>
    <row r="7" spans="1:3">
      <c r="A7" s="4" t="s">
        <v>786</v>
      </c>
      <c r="B7" s="5" t="n">
        <v>-3044</v>
      </c>
    </row>
    <row r="8" spans="1:3">
      <c r="A8" s="4" t="s">
        <v>787</v>
      </c>
      <c r="B8" s="5" t="n">
        <v>1876332</v>
      </c>
      <c r="C8" s="5" t="n">
        <v>1754275</v>
      </c>
    </row>
    <row r="9" spans="1:3">
      <c r="A9" s="4" t="s">
        <v>788</v>
      </c>
      <c r="B9" s="5" t="n">
        <v>1431245</v>
      </c>
    </row>
    <row r="10" spans="1:3">
      <c r="A10" s="4" t="s">
        <v>789</v>
      </c>
      <c r="B10" s="5" t="n">
        <v>1876332</v>
      </c>
    </row>
    <row r="11" spans="1:3">
      <c r="A11" s="3" t="s">
        <v>790</v>
      </c>
    </row>
    <row r="12" spans="1:3">
      <c r="A12" s="4" t="s">
        <v>791</v>
      </c>
      <c r="B12" s="9" t="n">
        <v>42.12</v>
      </c>
    </row>
    <row r="13" spans="1:3">
      <c r="A13" s="4" t="s">
        <v>792</v>
      </c>
      <c r="B13" s="10" t="n">
        <v>112.58</v>
      </c>
    </row>
    <row r="14" spans="1:3">
      <c r="A14" s="4" t="s">
        <v>793</v>
      </c>
      <c r="B14" s="10" t="n">
        <v>31.58</v>
      </c>
    </row>
    <row r="15" spans="1:3">
      <c r="A15" s="4" t="s">
        <v>794</v>
      </c>
      <c r="B15" s="10" t="n">
        <v>79.73999999999999</v>
      </c>
    </row>
    <row r="16" spans="1:3">
      <c r="A16" s="4" t="s">
        <v>795</v>
      </c>
      <c r="B16" s="10" t="n">
        <v>53.17</v>
      </c>
      <c r="C16" s="9" t="n">
        <v>42.12</v>
      </c>
    </row>
    <row r="17" spans="1:3">
      <c r="A17" s="4" t="s">
        <v>796</v>
      </c>
      <c r="B17" s="10" t="n">
        <v>40.08</v>
      </c>
    </row>
    <row r="18" spans="1:3">
      <c r="A18" s="4" t="s">
        <v>797</v>
      </c>
      <c r="B18" s="9" t="n">
        <v>53.17</v>
      </c>
    </row>
    <row r="19" spans="1:3">
      <c r="A19" s="4" t="s">
        <v>798</v>
      </c>
      <c r="B19" s="4" t="s">
        <v>799</v>
      </c>
      <c r="C19" s="4" t="s">
        <v>800</v>
      </c>
    </row>
    <row r="20" spans="1:3">
      <c r="A20" s="4" t="s">
        <v>801</v>
      </c>
      <c r="B20" s="4" t="s">
        <v>802</v>
      </c>
    </row>
    <row r="21" spans="1:3">
      <c r="A21" s="4" t="s">
        <v>803</v>
      </c>
      <c r="B21" s="4" t="s">
        <v>799</v>
      </c>
    </row>
    <row r="22" spans="1:3">
      <c r="A22" s="4" t="s">
        <v>804</v>
      </c>
      <c r="B22" s="7" t="n">
        <v>157340</v>
      </c>
      <c r="C22" s="7" t="n">
        <v>104247</v>
      </c>
    </row>
    <row r="23" spans="1:3">
      <c r="A23" s="4" t="s">
        <v>805</v>
      </c>
      <c r="B23" s="5" t="n">
        <v>138616</v>
      </c>
    </row>
    <row r="24" spans="1:3">
      <c r="A24" s="4" t="s">
        <v>806</v>
      </c>
      <c r="B24" s="7" t="n">
        <v>1573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outlineLevelCol="0"/>
  <cols>
    <col customWidth="1" max="1" min="1" width="79"/>
    <col customWidth="1" max="2" min="2" width="30"/>
  </cols>
  <sheetData>
    <row r="1" spans="1:2">
      <c r="A1" s="1" t="s">
        <v>807</v>
      </c>
      <c r="B1" s="2" t="s">
        <v>1</v>
      </c>
    </row>
    <row r="2" spans="1:2">
      <c r="B2" s="2" t="s">
        <v>808</v>
      </c>
    </row>
    <row r="3" spans="1:2">
      <c r="A3" s="4" t="s">
        <v>809</v>
      </c>
    </row>
    <row r="4" spans="1:2">
      <c r="A4" s="3" t="s">
        <v>760</v>
      </c>
    </row>
    <row r="5" spans="1:2">
      <c r="A5" s="4" t="s">
        <v>810</v>
      </c>
      <c r="B5" s="9" t="n">
        <v>8.58</v>
      </c>
    </row>
    <row r="6" spans="1:2">
      <c r="A6" s="4" t="s">
        <v>811</v>
      </c>
      <c r="B6" s="9" t="n">
        <v>141.61</v>
      </c>
    </row>
    <row r="7" spans="1:2">
      <c r="A7" s="4" t="s">
        <v>812</v>
      </c>
      <c r="B7" s="5" t="n">
        <v>1876332</v>
      </c>
    </row>
    <row r="8" spans="1:2">
      <c r="A8" s="4" t="s">
        <v>813</v>
      </c>
      <c r="B8" s="4" t="s">
        <v>799</v>
      </c>
    </row>
    <row r="9" spans="1:2">
      <c r="A9" s="4" t="s">
        <v>814</v>
      </c>
      <c r="B9" s="9" t="n">
        <v>53.17</v>
      </c>
    </row>
    <row r="10" spans="1:2">
      <c r="A10" s="4" t="s">
        <v>815</v>
      </c>
      <c r="B10" s="5" t="n">
        <v>1431245</v>
      </c>
    </row>
    <row r="11" spans="1:2">
      <c r="A11" s="4" t="s">
        <v>814</v>
      </c>
      <c r="B11" s="9" t="n">
        <v>40.08</v>
      </c>
    </row>
    <row r="12" spans="1:2">
      <c r="A12" s="4" t="s">
        <v>816</v>
      </c>
    </row>
    <row r="13" spans="1:2">
      <c r="A13" s="3" t="s">
        <v>760</v>
      </c>
    </row>
    <row r="14" spans="1:2">
      <c r="A14" s="4" t="s">
        <v>810</v>
      </c>
      <c r="B14" s="10" t="n">
        <v>8.58</v>
      </c>
    </row>
    <row r="15" spans="1:2">
      <c r="A15" s="4" t="s">
        <v>811</v>
      </c>
      <c r="B15" s="9" t="n">
        <v>10.05</v>
      </c>
    </row>
    <row r="16" spans="1:2">
      <c r="A16" s="4" t="s">
        <v>812</v>
      </c>
      <c r="B16" s="5" t="n">
        <v>208032</v>
      </c>
    </row>
    <row r="17" spans="1:2">
      <c r="A17" s="4" t="s">
        <v>813</v>
      </c>
      <c r="B17" s="4" t="s">
        <v>817</v>
      </c>
    </row>
    <row r="18" spans="1:2">
      <c r="A18" s="4" t="s">
        <v>814</v>
      </c>
      <c r="B18" s="9" t="n">
        <v>9.970000000000001</v>
      </c>
    </row>
    <row r="19" spans="1:2">
      <c r="A19" s="4" t="s">
        <v>815</v>
      </c>
      <c r="B19" s="5" t="n">
        <v>208032</v>
      </c>
    </row>
    <row r="20" spans="1:2">
      <c r="A20" s="4" t="s">
        <v>814</v>
      </c>
      <c r="B20" s="9" t="n">
        <v>9.970000000000001</v>
      </c>
    </row>
    <row r="21" spans="1:2">
      <c r="A21" s="4" t="s">
        <v>818</v>
      </c>
    </row>
    <row r="22" spans="1:2">
      <c r="A22" s="3" t="s">
        <v>760</v>
      </c>
    </row>
    <row r="23" spans="1:2">
      <c r="A23" s="4" t="s">
        <v>810</v>
      </c>
      <c r="B23" s="10" t="n">
        <v>10.12</v>
      </c>
    </row>
    <row r="24" spans="1:2">
      <c r="A24" s="4" t="s">
        <v>811</v>
      </c>
      <c r="B24" s="9" t="n">
        <v>12.81</v>
      </c>
    </row>
    <row r="25" spans="1:2">
      <c r="A25" s="4" t="s">
        <v>812</v>
      </c>
      <c r="B25" s="5" t="n">
        <v>71850</v>
      </c>
    </row>
    <row r="26" spans="1:2">
      <c r="A26" s="4" t="s">
        <v>813</v>
      </c>
      <c r="B26" s="4" t="s">
        <v>819</v>
      </c>
    </row>
    <row r="27" spans="1:2">
      <c r="A27" s="4" t="s">
        <v>814</v>
      </c>
      <c r="B27" s="9" t="n">
        <v>11.44</v>
      </c>
    </row>
    <row r="28" spans="1:2">
      <c r="A28" s="4" t="s">
        <v>815</v>
      </c>
      <c r="B28" s="5" t="n">
        <v>71850</v>
      </c>
    </row>
    <row r="29" spans="1:2">
      <c r="A29" s="4" t="s">
        <v>814</v>
      </c>
      <c r="B29" s="9" t="n">
        <v>11.44</v>
      </c>
    </row>
    <row r="30" spans="1:2">
      <c r="A30" s="4" t="s">
        <v>820</v>
      </c>
    </row>
    <row r="31" spans="1:2">
      <c r="A31" s="3" t="s">
        <v>760</v>
      </c>
    </row>
    <row r="32" spans="1:2">
      <c r="A32" s="4" t="s">
        <v>810</v>
      </c>
      <c r="B32" s="10" t="n">
        <v>14.47</v>
      </c>
    </row>
    <row r="33" spans="1:2">
      <c r="A33" s="4" t="s">
        <v>811</v>
      </c>
      <c r="B33" s="9" t="n">
        <v>14.47</v>
      </c>
    </row>
    <row r="34" spans="1:2">
      <c r="A34" s="4" t="s">
        <v>812</v>
      </c>
      <c r="B34" s="5" t="n">
        <v>285879</v>
      </c>
    </row>
    <row r="35" spans="1:2">
      <c r="A35" s="4" t="s">
        <v>813</v>
      </c>
      <c r="B35" s="4" t="s">
        <v>821</v>
      </c>
    </row>
    <row r="36" spans="1:2">
      <c r="A36" s="4" t="s">
        <v>814</v>
      </c>
      <c r="B36" s="9" t="n">
        <v>14.47</v>
      </c>
    </row>
    <row r="37" spans="1:2">
      <c r="A37" s="4" t="s">
        <v>815</v>
      </c>
      <c r="B37" s="5" t="n">
        <v>271879</v>
      </c>
    </row>
    <row r="38" spans="1:2">
      <c r="A38" s="4" t="s">
        <v>814</v>
      </c>
      <c r="B38" s="9" t="n">
        <v>14.47</v>
      </c>
    </row>
    <row r="39" spans="1:2">
      <c r="A39" s="4" t="s">
        <v>822</v>
      </c>
    </row>
    <row r="40" spans="1:2">
      <c r="A40" s="3" t="s">
        <v>760</v>
      </c>
    </row>
    <row r="41" spans="1:2">
      <c r="A41" s="4" t="s">
        <v>810</v>
      </c>
      <c r="B41" s="10" t="n">
        <v>16.14</v>
      </c>
    </row>
    <row r="42" spans="1:2">
      <c r="A42" s="4" t="s">
        <v>811</v>
      </c>
      <c r="B42" s="7" t="n">
        <v>21</v>
      </c>
    </row>
    <row r="43" spans="1:2">
      <c r="A43" s="4" t="s">
        <v>812</v>
      </c>
      <c r="B43" s="5" t="n">
        <v>72777</v>
      </c>
    </row>
    <row r="44" spans="1:2">
      <c r="A44" s="4" t="s">
        <v>813</v>
      </c>
      <c r="B44" s="4" t="s">
        <v>823</v>
      </c>
    </row>
    <row r="45" spans="1:2">
      <c r="A45" s="4" t="s">
        <v>814</v>
      </c>
      <c r="B45" s="9" t="n">
        <v>16.32</v>
      </c>
    </row>
    <row r="46" spans="1:2">
      <c r="A46" s="4" t="s">
        <v>815</v>
      </c>
      <c r="B46" s="5" t="n">
        <v>72777</v>
      </c>
    </row>
    <row r="47" spans="1:2">
      <c r="A47" s="4" t="s">
        <v>814</v>
      </c>
      <c r="B47" s="9" t="n">
        <v>16.32</v>
      </c>
    </row>
    <row r="48" spans="1:2">
      <c r="A48" s="4" t="s">
        <v>824</v>
      </c>
    </row>
    <row r="49" spans="1:2">
      <c r="A49" s="3" t="s">
        <v>760</v>
      </c>
    </row>
    <row r="50" spans="1:2">
      <c r="A50" s="4" t="s">
        <v>810</v>
      </c>
      <c r="B50" s="10" t="n">
        <v>21.92</v>
      </c>
    </row>
    <row r="51" spans="1:2">
      <c r="A51" s="4" t="s">
        <v>811</v>
      </c>
      <c r="B51" s="9" t="n">
        <v>21.92</v>
      </c>
    </row>
    <row r="52" spans="1:2">
      <c r="A52" s="4" t="s">
        <v>812</v>
      </c>
      <c r="B52" s="5" t="n">
        <v>207004</v>
      </c>
    </row>
    <row r="53" spans="1:2">
      <c r="A53" s="4" t="s">
        <v>813</v>
      </c>
      <c r="B53" s="4" t="s">
        <v>825</v>
      </c>
    </row>
    <row r="54" spans="1:2">
      <c r="A54" s="4" t="s">
        <v>814</v>
      </c>
      <c r="B54" s="9" t="n">
        <v>21.92</v>
      </c>
    </row>
    <row r="55" spans="1:2">
      <c r="A55" s="4" t="s">
        <v>815</v>
      </c>
      <c r="B55" s="5" t="n">
        <v>207004</v>
      </c>
    </row>
    <row r="56" spans="1:2">
      <c r="A56" s="4" t="s">
        <v>814</v>
      </c>
      <c r="B56" s="9" t="n">
        <v>21.92</v>
      </c>
    </row>
    <row r="57" spans="1:2">
      <c r="A57" s="4" t="s">
        <v>826</v>
      </c>
    </row>
    <row r="58" spans="1:2">
      <c r="A58" s="3" t="s">
        <v>760</v>
      </c>
    </row>
    <row r="59" spans="1:2">
      <c r="A59" s="4" t="s">
        <v>810</v>
      </c>
      <c r="B59" s="5" t="n">
        <v>32</v>
      </c>
    </row>
    <row r="60" spans="1:2">
      <c r="A60" s="4" t="s">
        <v>811</v>
      </c>
      <c r="B60" s="9" t="n">
        <v>53.34</v>
      </c>
    </row>
    <row r="61" spans="1:2">
      <c r="A61" s="4" t="s">
        <v>812</v>
      </c>
      <c r="B61" s="5" t="n">
        <v>226287</v>
      </c>
    </row>
    <row r="62" spans="1:2">
      <c r="A62" s="4" t="s">
        <v>813</v>
      </c>
      <c r="B62" s="4" t="s">
        <v>827</v>
      </c>
    </row>
    <row r="63" spans="1:2">
      <c r="A63" s="4" t="s">
        <v>814</v>
      </c>
      <c r="B63" s="9" t="n">
        <v>50.5</v>
      </c>
    </row>
    <row r="64" spans="1:2">
      <c r="A64" s="4" t="s">
        <v>815</v>
      </c>
      <c r="B64" s="5" t="n">
        <v>160301</v>
      </c>
    </row>
    <row r="65" spans="1:2">
      <c r="A65" s="4" t="s">
        <v>814</v>
      </c>
      <c r="B65" s="9" t="n">
        <v>48.49</v>
      </c>
    </row>
    <row r="66" spans="1:2">
      <c r="A66" s="4" t="s">
        <v>828</v>
      </c>
    </row>
    <row r="67" spans="1:2">
      <c r="A67" s="3" t="s">
        <v>760</v>
      </c>
    </row>
    <row r="68" spans="1:2">
      <c r="A68" s="4" t="s">
        <v>810</v>
      </c>
      <c r="B68" s="10" t="n">
        <v>63.58</v>
      </c>
    </row>
    <row r="69" spans="1:2">
      <c r="A69" s="4" t="s">
        <v>811</v>
      </c>
      <c r="B69" s="9" t="n">
        <v>68.62</v>
      </c>
    </row>
    <row r="70" spans="1:2">
      <c r="A70" s="4" t="s">
        <v>812</v>
      </c>
      <c r="B70" s="5" t="n">
        <v>25757</v>
      </c>
    </row>
    <row r="71" spans="1:2">
      <c r="A71" s="4" t="s">
        <v>813</v>
      </c>
      <c r="B71" s="4" t="s">
        <v>829</v>
      </c>
    </row>
    <row r="72" spans="1:2">
      <c r="A72" s="4" t="s">
        <v>814</v>
      </c>
      <c r="B72" s="9" t="n">
        <v>67.17</v>
      </c>
    </row>
    <row r="73" spans="1:2">
      <c r="A73" s="4" t="s">
        <v>815</v>
      </c>
      <c r="B73" s="5" t="n">
        <v>23726</v>
      </c>
    </row>
    <row r="74" spans="1:2">
      <c r="A74" s="4" t="s">
        <v>814</v>
      </c>
      <c r="B74" s="9" t="n">
        <v>67.34</v>
      </c>
    </row>
    <row r="75" spans="1:2">
      <c r="A75" s="4" t="s">
        <v>830</v>
      </c>
    </row>
    <row r="76" spans="1:2">
      <c r="A76" s="3" t="s">
        <v>760</v>
      </c>
    </row>
    <row r="77" spans="1:2">
      <c r="A77" s="4" t="s">
        <v>810</v>
      </c>
      <c r="B77" s="10" t="n">
        <v>74.42</v>
      </c>
    </row>
    <row r="78" spans="1:2">
      <c r="A78" s="4" t="s">
        <v>811</v>
      </c>
      <c r="B78" s="9" t="n">
        <v>74.42</v>
      </c>
    </row>
    <row r="79" spans="1:2">
      <c r="A79" s="4" t="s">
        <v>812</v>
      </c>
      <c r="B79" s="5" t="n">
        <v>216118</v>
      </c>
    </row>
    <row r="80" spans="1:2">
      <c r="A80" s="4" t="s">
        <v>813</v>
      </c>
      <c r="B80" s="4" t="s">
        <v>831</v>
      </c>
    </row>
    <row r="81" spans="1:2">
      <c r="A81" s="4" t="s">
        <v>814</v>
      </c>
      <c r="B81" s="9" t="n">
        <v>74.42</v>
      </c>
    </row>
    <row r="82" spans="1:2">
      <c r="A82" s="4" t="s">
        <v>815</v>
      </c>
      <c r="B82" s="5" t="n">
        <v>206828</v>
      </c>
    </row>
    <row r="83" spans="1:2">
      <c r="A83" s="4" t="s">
        <v>814</v>
      </c>
      <c r="B83" s="9" t="n">
        <v>74.42</v>
      </c>
    </row>
    <row r="84" spans="1:2">
      <c r="A84" s="4" t="s">
        <v>832</v>
      </c>
    </row>
    <row r="85" spans="1:2">
      <c r="A85" s="3" t="s">
        <v>760</v>
      </c>
    </row>
    <row r="86" spans="1:2">
      <c r="A86" s="4" t="s">
        <v>810</v>
      </c>
      <c r="B86" s="10" t="n">
        <v>85.79000000000001</v>
      </c>
    </row>
    <row r="87" spans="1:2">
      <c r="A87" s="4" t="s">
        <v>811</v>
      </c>
      <c r="B87" s="9" t="n">
        <v>97.92</v>
      </c>
    </row>
    <row r="88" spans="1:2">
      <c r="A88" s="4" t="s">
        <v>812</v>
      </c>
      <c r="B88" s="5" t="n">
        <v>238675</v>
      </c>
    </row>
    <row r="89" spans="1:2">
      <c r="A89" s="4" t="s">
        <v>813</v>
      </c>
      <c r="B89" s="4" t="s">
        <v>833</v>
      </c>
    </row>
    <row r="90" spans="1:2">
      <c r="A90" s="4" t="s">
        <v>814</v>
      </c>
      <c r="B90" s="9" t="n">
        <v>88.93000000000001</v>
      </c>
    </row>
    <row r="91" spans="1:2">
      <c r="A91" s="4" t="s">
        <v>815</v>
      </c>
      <c r="B91" s="5" t="n">
        <v>138712</v>
      </c>
    </row>
    <row r="92" spans="1:2">
      <c r="A92" s="4" t="s">
        <v>814</v>
      </c>
      <c r="B92" s="9" t="n">
        <v>90.54000000000001</v>
      </c>
    </row>
    <row r="93" spans="1:2">
      <c r="A93" s="4" t="s">
        <v>834</v>
      </c>
    </row>
    <row r="94" spans="1:2">
      <c r="A94" s="3" t="s">
        <v>760</v>
      </c>
    </row>
    <row r="95" spans="1:2">
      <c r="A95" s="4" t="s">
        <v>810</v>
      </c>
      <c r="B95" s="10" t="n">
        <v>100.38</v>
      </c>
    </row>
    <row r="96" spans="1:2">
      <c r="A96" s="4" t="s">
        <v>811</v>
      </c>
      <c r="B96" s="9" t="n">
        <v>141.61</v>
      </c>
    </row>
    <row r="97" spans="1:2">
      <c r="A97" s="4" t="s">
        <v>812</v>
      </c>
      <c r="B97" s="5" t="n">
        <v>323953</v>
      </c>
    </row>
    <row r="98" spans="1:2">
      <c r="A98" s="4" t="s">
        <v>813</v>
      </c>
      <c r="B98" s="4" t="s">
        <v>835</v>
      </c>
    </row>
    <row r="99" spans="1:2">
      <c r="A99" s="4" t="s">
        <v>814</v>
      </c>
      <c r="B99" s="9" t="n">
        <v>112.75</v>
      </c>
    </row>
    <row r="100" spans="1:2">
      <c r="A100" s="4" t="s">
        <v>815</v>
      </c>
      <c r="B100" s="5" t="n">
        <v>70136</v>
      </c>
    </row>
    <row r="101" spans="1:2">
      <c r="A101" s="4" t="s">
        <v>814</v>
      </c>
      <c r="B101" s="9" t="n">
        <v>106.7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7"/>
  </cols>
  <sheetData>
    <row r="1" spans="1:4">
      <c r="A1" s="1" t="s">
        <v>836</v>
      </c>
      <c r="B1" s="2" t="s">
        <v>1</v>
      </c>
    </row>
    <row r="2" spans="1:4">
      <c r="B2" s="2" t="s">
        <v>2</v>
      </c>
      <c r="C2" s="2" t="s">
        <v>30</v>
      </c>
      <c r="D2" s="2" t="s">
        <v>74</v>
      </c>
    </row>
    <row r="3" spans="1:4">
      <c r="A3" s="3" t="s">
        <v>760</v>
      </c>
    </row>
    <row r="4" spans="1:4">
      <c r="A4" s="4" t="s">
        <v>837</v>
      </c>
      <c r="D4" s="4" t="s">
        <v>838</v>
      </c>
    </row>
    <row r="5" spans="1:4">
      <c r="A5" s="4" t="s">
        <v>378</v>
      </c>
    </row>
    <row r="6" spans="1:4">
      <c r="A6" s="3" t="s">
        <v>760</v>
      </c>
    </row>
    <row r="7" spans="1:4">
      <c r="A7" s="4" t="s">
        <v>839</v>
      </c>
      <c r="B7" s="4" t="s">
        <v>840</v>
      </c>
      <c r="C7" s="4" t="s">
        <v>841</v>
      </c>
      <c r="D7" s="4" t="s">
        <v>842</v>
      </c>
    </row>
    <row r="8" spans="1:4">
      <c r="A8" s="4" t="s">
        <v>843</v>
      </c>
      <c r="B8" s="4" t="s">
        <v>844</v>
      </c>
      <c r="C8" s="4" t="s">
        <v>845</v>
      </c>
      <c r="D8" s="4" t="s">
        <v>846</v>
      </c>
    </row>
    <row r="9" spans="1:4">
      <c r="A9" s="4" t="s">
        <v>837</v>
      </c>
      <c r="B9" s="4" t="s">
        <v>838</v>
      </c>
      <c r="C9" s="4" t="s">
        <v>847</v>
      </c>
    </row>
    <row r="10" spans="1:4">
      <c r="A10" s="4" t="s">
        <v>383</v>
      </c>
    </row>
    <row r="11" spans="1:4">
      <c r="A11" s="3" t="s">
        <v>760</v>
      </c>
    </row>
    <row r="12" spans="1:4">
      <c r="A12" s="4" t="s">
        <v>839</v>
      </c>
      <c r="B12" s="4" t="s">
        <v>848</v>
      </c>
      <c r="C12" s="4" t="s">
        <v>849</v>
      </c>
      <c r="D12" s="4" t="s">
        <v>840</v>
      </c>
    </row>
    <row r="13" spans="1:4">
      <c r="A13" s="4" t="s">
        <v>843</v>
      </c>
      <c r="B13" s="4" t="s">
        <v>850</v>
      </c>
      <c r="C13" s="4" t="s">
        <v>846</v>
      </c>
      <c r="D13" s="4" t="s">
        <v>851</v>
      </c>
    </row>
    <row r="14" spans="1:4">
      <c r="A14" s="4" t="s">
        <v>837</v>
      </c>
      <c r="B14" s="4" t="s">
        <v>852</v>
      </c>
      <c r="C14" s="4" t="s">
        <v>8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30"/>
  </cols>
  <sheetData>
    <row r="1" spans="1:2">
      <c r="A1" s="1" t="s">
        <v>854</v>
      </c>
      <c r="B1" s="2" t="s">
        <v>1</v>
      </c>
    </row>
    <row r="2" spans="1:2">
      <c r="B2" s="2" t="s">
        <v>808</v>
      </c>
    </row>
    <row r="3" spans="1:2">
      <c r="A3" s="3" t="s">
        <v>782</v>
      </c>
    </row>
    <row r="4" spans="1:2">
      <c r="A4" s="4" t="s">
        <v>855</v>
      </c>
      <c r="B4" s="5" t="n">
        <v>308700</v>
      </c>
    </row>
    <row r="5" spans="1:2">
      <c r="A5" s="4" t="s">
        <v>856</v>
      </c>
      <c r="B5" s="5" t="n">
        <v>73799</v>
      </c>
    </row>
    <row r="6" spans="1:2">
      <c r="A6" s="4" t="s">
        <v>857</v>
      </c>
      <c r="B6" s="5" t="n">
        <v>-187864</v>
      </c>
    </row>
    <row r="7" spans="1:2">
      <c r="A7" s="4" t="s">
        <v>858</v>
      </c>
      <c r="B7" s="5" t="n">
        <v>-61341</v>
      </c>
    </row>
    <row r="8" spans="1:2">
      <c r="A8" s="4" t="s">
        <v>859</v>
      </c>
      <c r="B8" s="5" t="n">
        <v>133294</v>
      </c>
    </row>
    <row r="9" spans="1:2">
      <c r="A9" s="3" t="s">
        <v>860</v>
      </c>
    </row>
    <row r="10" spans="1:2">
      <c r="A10" s="4" t="s">
        <v>861</v>
      </c>
      <c r="B10" s="9" t="n">
        <v>86.61</v>
      </c>
    </row>
    <row r="11" spans="1:2">
      <c r="A11" s="4" t="s">
        <v>862</v>
      </c>
      <c r="B11" s="10" t="n">
        <v>99.53</v>
      </c>
    </row>
    <row r="12" spans="1:2">
      <c r="A12" s="4" t="s">
        <v>863</v>
      </c>
      <c r="B12" s="10" t="n">
        <v>84.5</v>
      </c>
    </row>
    <row r="13" spans="1:2">
      <c r="A13" s="4" t="s">
        <v>864</v>
      </c>
      <c r="B13" s="10" t="n">
        <v>97.78</v>
      </c>
    </row>
    <row r="14" spans="1:2">
      <c r="A14" s="4" t="s">
        <v>865</v>
      </c>
      <c r="B14" s="9" t="n">
        <v>91.599999999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 customWidth="1" max="7" min="7" width="24"/>
  </cols>
  <sheetData>
    <row r="1" spans="1:7">
      <c r="A1" s="1" t="s">
        <v>121</v>
      </c>
      <c r="B1" s="2" t="s">
        <v>122</v>
      </c>
      <c r="C1" s="2" t="s">
        <v>123</v>
      </c>
      <c r="D1" s="2" t="s">
        <v>62</v>
      </c>
      <c r="E1" s="2" t="s">
        <v>124</v>
      </c>
      <c r="F1" s="2" t="s">
        <v>64</v>
      </c>
      <c r="G1" s="2" t="s">
        <v>125</v>
      </c>
    </row>
    <row r="2" spans="1:7">
      <c r="A2" s="4" t="s">
        <v>126</v>
      </c>
      <c r="C2" s="5" t="n">
        <v>19575150</v>
      </c>
    </row>
    <row r="3" spans="1:7">
      <c r="A3" s="4" t="s">
        <v>127</v>
      </c>
      <c r="B3" s="7" t="n">
        <v>24408</v>
      </c>
      <c r="C3" s="7" t="n">
        <v>20</v>
      </c>
      <c r="D3" s="7" t="n">
        <v>680660</v>
      </c>
      <c r="E3" s="7" t="n">
        <v>4953</v>
      </c>
      <c r="F3" s="7" t="n">
        <v>-659315</v>
      </c>
      <c r="G3" s="7" t="n">
        <v>-1910</v>
      </c>
    </row>
    <row r="4" spans="1:7">
      <c r="A4" s="3" t="s">
        <v>128</v>
      </c>
    </row>
    <row r="5" spans="1:7">
      <c r="A5" s="4" t="s">
        <v>129</v>
      </c>
      <c r="C5" s="5" t="n">
        <v>379982</v>
      </c>
    </row>
    <row r="6" spans="1:7">
      <c r="A6" s="4" t="s">
        <v>130</v>
      </c>
      <c r="B6" s="5" t="n">
        <v>8849</v>
      </c>
      <c r="D6" s="5" t="n">
        <v>8849</v>
      </c>
    </row>
    <row r="7" spans="1:7">
      <c r="A7" s="4" t="s">
        <v>131</v>
      </c>
      <c r="B7" s="5" t="n">
        <v>0</v>
      </c>
    </row>
    <row r="8" spans="1:7">
      <c r="A8" s="4" t="s">
        <v>132</v>
      </c>
      <c r="B8" s="5" t="n">
        <v>-39628</v>
      </c>
      <c r="D8" s="5" t="n">
        <v>-39628</v>
      </c>
    </row>
    <row r="9" spans="1:7">
      <c r="A9" s="4" t="s">
        <v>133</v>
      </c>
      <c r="B9" s="7" t="n">
        <v>12458</v>
      </c>
      <c r="D9" s="5" t="n">
        <v>12458</v>
      </c>
    </row>
    <row r="10" spans="1:7">
      <c r="A10" s="4" t="s">
        <v>134</v>
      </c>
      <c r="B10" s="5" t="n">
        <v>-6120</v>
      </c>
      <c r="C10" s="5" t="n">
        <v>-6120</v>
      </c>
    </row>
    <row r="11" spans="1:7">
      <c r="A11" s="4" t="s">
        <v>135</v>
      </c>
      <c r="B11" s="7" t="n">
        <v>-489</v>
      </c>
      <c r="D11" s="5" t="n">
        <v>-489</v>
      </c>
    </row>
    <row r="12" spans="1:7">
      <c r="A12" s="4" t="s">
        <v>136</v>
      </c>
      <c r="B12" s="5" t="n">
        <v>-50</v>
      </c>
      <c r="E12" s="5" t="n">
        <v>-50</v>
      </c>
    </row>
    <row r="13" spans="1:7">
      <c r="A13" s="4" t="s">
        <v>137</v>
      </c>
      <c r="B13" s="5" t="n">
        <v>229824</v>
      </c>
      <c r="F13" s="5" t="n">
        <v>229824</v>
      </c>
    </row>
    <row r="14" spans="1:7">
      <c r="A14" s="4" t="s">
        <v>138</v>
      </c>
      <c r="B14" s="5" t="n">
        <v>-2380</v>
      </c>
      <c r="G14" s="5" t="n">
        <v>-2380</v>
      </c>
    </row>
    <row r="15" spans="1:7">
      <c r="A15" s="4" t="s">
        <v>139</v>
      </c>
      <c r="B15" s="5" t="n">
        <v>4290</v>
      </c>
      <c r="G15" s="7" t="n">
        <v>4290</v>
      </c>
    </row>
    <row r="16" spans="1:7">
      <c r="A16" s="4" t="s">
        <v>140</v>
      </c>
      <c r="C16" s="5" t="n">
        <v>19949012</v>
      </c>
    </row>
    <row r="17" spans="1:7">
      <c r="A17" s="4" t="s">
        <v>141</v>
      </c>
      <c r="B17" s="5" t="n">
        <v>237282</v>
      </c>
      <c r="C17" s="7" t="n">
        <v>20</v>
      </c>
      <c r="D17" s="5" t="n">
        <v>661850</v>
      </c>
      <c r="E17" s="5" t="n">
        <v>4903</v>
      </c>
      <c r="F17" s="5" t="n">
        <v>-429491</v>
      </c>
    </row>
    <row r="18" spans="1:7">
      <c r="A18" s="3" t="s">
        <v>128</v>
      </c>
    </row>
    <row r="19" spans="1:7">
      <c r="A19" s="4" t="s">
        <v>129</v>
      </c>
      <c r="C19" s="5" t="n">
        <v>210626</v>
      </c>
    </row>
    <row r="20" spans="1:7">
      <c r="A20" s="4" t="s">
        <v>130</v>
      </c>
      <c r="B20" s="5" t="n">
        <v>5416</v>
      </c>
      <c r="D20" s="5" t="n">
        <v>5416</v>
      </c>
    </row>
    <row r="21" spans="1:7">
      <c r="A21" s="4" t="s">
        <v>142</v>
      </c>
      <c r="C21" s="5" t="n">
        <v>790163</v>
      </c>
    </row>
    <row r="22" spans="1:7">
      <c r="A22" s="4" t="s">
        <v>131</v>
      </c>
      <c r="B22" s="5" t="n">
        <v>77331</v>
      </c>
      <c r="C22" s="7" t="n">
        <v>1</v>
      </c>
      <c r="D22" s="5" t="n">
        <v>77330</v>
      </c>
    </row>
    <row r="23" spans="1:7">
      <c r="A23" s="4" t="s">
        <v>132</v>
      </c>
      <c r="B23" s="5" t="n">
        <v>10065</v>
      </c>
      <c r="D23" s="5" t="n">
        <v>10065</v>
      </c>
    </row>
    <row r="24" spans="1:7">
      <c r="A24" s="4" t="s">
        <v>133</v>
      </c>
      <c r="B24" s="7" t="n">
        <v>18893</v>
      </c>
      <c r="D24" s="5" t="n">
        <v>18893</v>
      </c>
    </row>
    <row r="25" spans="1:7">
      <c r="A25" s="4" t="s">
        <v>134</v>
      </c>
      <c r="B25" s="5" t="n">
        <v>-40500</v>
      </c>
      <c r="C25" s="5" t="n">
        <v>-40500</v>
      </c>
    </row>
    <row r="26" spans="1:7">
      <c r="A26" s="4" t="s">
        <v>135</v>
      </c>
      <c r="B26" s="7" t="n">
        <v>-3901</v>
      </c>
      <c r="D26" s="5" t="n">
        <v>-3901</v>
      </c>
    </row>
    <row r="27" spans="1:7">
      <c r="A27" s="4" t="s">
        <v>136</v>
      </c>
      <c r="B27" s="5" t="n">
        <v>-2160</v>
      </c>
      <c r="E27" s="5" t="n">
        <v>-2160</v>
      </c>
    </row>
    <row r="28" spans="1:7">
      <c r="A28" s="4" t="s">
        <v>137</v>
      </c>
      <c r="B28" s="5" t="n">
        <v>-1636</v>
      </c>
      <c r="F28" s="5" t="n">
        <v>-1636</v>
      </c>
    </row>
    <row r="29" spans="1:7">
      <c r="A29" s="4" t="s">
        <v>138</v>
      </c>
      <c r="B29" s="5" t="n">
        <v>0</v>
      </c>
    </row>
    <row r="30" spans="1:7">
      <c r="A30" s="4" t="s">
        <v>143</v>
      </c>
      <c r="C30" s="5" t="n">
        <v>20909301</v>
      </c>
    </row>
    <row r="31" spans="1:7">
      <c r="A31" s="4" t="s">
        <v>144</v>
      </c>
      <c r="B31" s="5" t="n">
        <v>341290</v>
      </c>
      <c r="C31" s="7" t="n">
        <v>21</v>
      </c>
      <c r="D31" s="5" t="n">
        <v>769653</v>
      </c>
      <c r="E31" s="5" t="n">
        <v>2743</v>
      </c>
      <c r="F31" s="5" t="n">
        <v>-431127</v>
      </c>
    </row>
    <row r="32" spans="1:7">
      <c r="A32" s="3" t="s">
        <v>128</v>
      </c>
    </row>
    <row r="33" spans="1:7">
      <c r="A33" s="4" t="s">
        <v>137</v>
      </c>
      <c r="B33" s="5" t="n">
        <v>5079</v>
      </c>
    </row>
    <row r="34" spans="1:7">
      <c r="A34" s="4" t="s">
        <v>145</v>
      </c>
      <c r="C34" s="5" t="n">
        <v>20909301</v>
      </c>
    </row>
    <row r="35" spans="1:7">
      <c r="A35" s="4" t="s">
        <v>146</v>
      </c>
      <c r="B35" s="5" t="n">
        <v>341290</v>
      </c>
      <c r="C35" s="7" t="n">
        <v>21</v>
      </c>
      <c r="D35" s="5" t="n">
        <v>769653</v>
      </c>
      <c r="E35" s="5" t="n">
        <v>2743</v>
      </c>
      <c r="F35" s="5" t="n">
        <v>-431127</v>
      </c>
    </row>
    <row r="36" spans="1:7">
      <c r="A36" s="3" t="s">
        <v>128</v>
      </c>
    </row>
    <row r="37" spans="1:7">
      <c r="A37" s="4" t="s">
        <v>129</v>
      </c>
      <c r="C37" s="5" t="n">
        <v>253364</v>
      </c>
    </row>
    <row r="38" spans="1:7">
      <c r="A38" s="4" t="s">
        <v>130</v>
      </c>
      <c r="B38" s="5" t="n">
        <v>-5558</v>
      </c>
      <c r="D38" s="5" t="n">
        <v>-5558</v>
      </c>
    </row>
    <row r="39" spans="1:7">
      <c r="A39" s="4" t="s">
        <v>131</v>
      </c>
      <c r="B39" s="5" t="n">
        <v>0</v>
      </c>
    </row>
    <row r="40" spans="1:7">
      <c r="A40" s="4" t="s">
        <v>132</v>
      </c>
      <c r="B40" s="5" t="n">
        <v>10704</v>
      </c>
      <c r="D40" s="5" t="n">
        <v>10704</v>
      </c>
    </row>
    <row r="41" spans="1:7">
      <c r="A41" s="4" t="s">
        <v>133</v>
      </c>
      <c r="B41" s="7" t="n">
        <v>24916</v>
      </c>
      <c r="D41" s="5" t="n">
        <v>24916</v>
      </c>
    </row>
    <row r="42" spans="1:7">
      <c r="A42" s="4" t="s">
        <v>134</v>
      </c>
      <c r="B42" s="5" t="n">
        <v>-14000</v>
      </c>
      <c r="C42" s="5" t="n">
        <v>-14000</v>
      </c>
    </row>
    <row r="43" spans="1:7">
      <c r="A43" s="4" t="s">
        <v>135</v>
      </c>
      <c r="B43" s="7" t="n">
        <v>-1966</v>
      </c>
      <c r="D43" s="5" t="n">
        <v>-1966</v>
      </c>
    </row>
    <row r="44" spans="1:7">
      <c r="A44" s="4" t="s">
        <v>136</v>
      </c>
      <c r="B44" s="5" t="n">
        <v>-257</v>
      </c>
      <c r="E44" s="5" t="n">
        <v>-257</v>
      </c>
    </row>
    <row r="45" spans="1:7">
      <c r="A45" s="4" t="s">
        <v>137</v>
      </c>
      <c r="B45" s="5" t="n">
        <v>12556</v>
      </c>
      <c r="F45" s="5" t="n">
        <v>12556</v>
      </c>
    </row>
    <row r="46" spans="1:7">
      <c r="A46" s="4" t="s">
        <v>138</v>
      </c>
      <c r="B46" s="5" t="n">
        <v>0</v>
      </c>
    </row>
    <row r="47" spans="1:7">
      <c r="A47" s="4" t="s">
        <v>147</v>
      </c>
      <c r="C47" s="5" t="n">
        <v>21148665</v>
      </c>
    </row>
    <row r="48" spans="1:7">
      <c r="A48" s="4" t="s">
        <v>148</v>
      </c>
      <c r="B48" s="5" t="n">
        <v>399788</v>
      </c>
      <c r="C48" s="7" t="n">
        <v>21</v>
      </c>
      <c r="D48" s="5" t="n">
        <v>798205</v>
      </c>
      <c r="E48" s="7" t="n">
        <v>2486</v>
      </c>
      <c r="F48" s="5" t="n">
        <v>-400924</v>
      </c>
    </row>
    <row r="49" spans="1:7">
      <c r="A49" s="3" t="s">
        <v>128</v>
      </c>
    </row>
    <row r="50" spans="1:7">
      <c r="A50" s="4" t="s">
        <v>149</v>
      </c>
      <c r="F50" s="5" t="n">
        <v>17900</v>
      </c>
    </row>
    <row r="51" spans="1:7">
      <c r="A51" s="4" t="s">
        <v>149</v>
      </c>
      <c r="B51" s="7" t="n">
        <v>18103</v>
      </c>
      <c r="D51" s="7" t="n">
        <v>456</v>
      </c>
      <c r="F51" s="7" t="n">
        <v>176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66</v>
      </c>
      <c r="B1" s="2" t="s">
        <v>1</v>
      </c>
    </row>
    <row r="2" spans="1:4">
      <c r="B2" s="2" t="s">
        <v>2</v>
      </c>
      <c r="C2" s="2" t="s">
        <v>30</v>
      </c>
      <c r="D2" s="2" t="s">
        <v>74</v>
      </c>
    </row>
    <row r="3" spans="1:4">
      <c r="A3" s="3" t="s">
        <v>867</v>
      </c>
    </row>
    <row r="4" spans="1:4">
      <c r="A4" s="4" t="s">
        <v>868</v>
      </c>
      <c r="B4" s="7" t="n">
        <v>32429</v>
      </c>
      <c r="C4" s="7" t="n">
        <v>25</v>
      </c>
      <c r="D4" s="7" t="n">
        <v>-5756</v>
      </c>
    </row>
    <row r="5" spans="1:4">
      <c r="A5" s="4" t="s">
        <v>869</v>
      </c>
      <c r="B5" s="5" t="n">
        <v>-8400</v>
      </c>
      <c r="C5" s="7" t="n">
        <v>6300</v>
      </c>
      <c r="D5" s="7" t="n">
        <v>-231700</v>
      </c>
    </row>
    <row r="6" spans="1:4">
      <c r="A6" s="4" t="s">
        <v>870</v>
      </c>
      <c r="B6" s="5" t="n">
        <v>26800</v>
      </c>
    </row>
    <row r="7" spans="1:4">
      <c r="A7" s="4" t="s">
        <v>871</v>
      </c>
    </row>
    <row r="8" spans="1:4">
      <c r="A8" s="3" t="s">
        <v>867</v>
      </c>
    </row>
    <row r="9" spans="1:4">
      <c r="A9" s="4" t="s">
        <v>872</v>
      </c>
      <c r="B9" s="5" t="n">
        <v>23800</v>
      </c>
    </row>
    <row r="10" spans="1:4">
      <c r="A10" s="4" t="s">
        <v>873</v>
      </c>
    </row>
    <row r="11" spans="1:4">
      <c r="A11" s="3" t="s">
        <v>867</v>
      </c>
    </row>
    <row r="12" spans="1:4">
      <c r="A12" s="4" t="s">
        <v>872</v>
      </c>
      <c r="B12" s="5" t="n">
        <v>20700</v>
      </c>
    </row>
    <row r="13" spans="1:4">
      <c r="A13" s="4" t="s">
        <v>874</v>
      </c>
    </row>
    <row r="14" spans="1:4">
      <c r="A14" s="3" t="s">
        <v>867</v>
      </c>
    </row>
    <row r="15" spans="1:4">
      <c r="A15" s="4" t="s">
        <v>875</v>
      </c>
      <c r="B15" s="5" t="n">
        <v>387900</v>
      </c>
    </row>
    <row r="16" spans="1:4">
      <c r="A16" s="4" t="s">
        <v>876</v>
      </c>
    </row>
    <row r="17" spans="1:4">
      <c r="A17" s="3" t="s">
        <v>867</v>
      </c>
    </row>
    <row r="18" spans="1:4">
      <c r="A18" s="4" t="s">
        <v>875</v>
      </c>
      <c r="B18" s="7" t="n">
        <v>1265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7</v>
      </c>
      <c r="B1" s="2" t="s">
        <v>337</v>
      </c>
      <c r="J1" s="2" t="s">
        <v>1</v>
      </c>
    </row>
    <row r="2" spans="1:12">
      <c r="B2" s="2" t="s">
        <v>2</v>
      </c>
      <c r="C2" s="2" t="s">
        <v>435</v>
      </c>
      <c r="D2" s="2" t="s">
        <v>4</v>
      </c>
      <c r="E2" s="2" t="s">
        <v>436</v>
      </c>
      <c r="F2" s="2" t="s">
        <v>30</v>
      </c>
      <c r="G2" s="2" t="s">
        <v>437</v>
      </c>
      <c r="H2" s="2" t="s">
        <v>438</v>
      </c>
      <c r="I2" s="2" t="s">
        <v>439</v>
      </c>
      <c r="J2" s="2" t="s">
        <v>2</v>
      </c>
      <c r="K2" s="2" t="s">
        <v>30</v>
      </c>
      <c r="L2" s="2" t="s">
        <v>74</v>
      </c>
    </row>
    <row r="3" spans="1:12">
      <c r="A3" s="3" t="s">
        <v>878</v>
      </c>
    </row>
    <row r="4" spans="1:12">
      <c r="A4" s="4" t="s">
        <v>879</v>
      </c>
      <c r="J4" s="7" t="n">
        <v>0</v>
      </c>
      <c r="K4" s="7" t="n">
        <v>21</v>
      </c>
      <c r="L4" s="7" t="n">
        <v>11</v>
      </c>
    </row>
    <row r="5" spans="1:12">
      <c r="A5" s="4" t="s">
        <v>880</v>
      </c>
      <c r="J5" s="5" t="n">
        <v>111</v>
      </c>
      <c r="K5" s="5" t="n">
        <v>12</v>
      </c>
      <c r="L5" s="5" t="n">
        <v>7</v>
      </c>
    </row>
    <row r="6" spans="1:12">
      <c r="A6" s="4" t="s">
        <v>881</v>
      </c>
      <c r="J6" s="5" t="n">
        <v>261</v>
      </c>
    </row>
    <row r="7" spans="1:12">
      <c r="A7" s="4" t="s">
        <v>882</v>
      </c>
      <c r="J7" s="5" t="n">
        <v>372</v>
      </c>
      <c r="K7" s="5" t="n">
        <v>33</v>
      </c>
      <c r="L7" s="5" t="n">
        <v>18</v>
      </c>
    </row>
    <row r="8" spans="1:12">
      <c r="A8" s="3" t="s">
        <v>883</v>
      </c>
    </row>
    <row r="9" spans="1:12">
      <c r="A9" s="4" t="s">
        <v>879</v>
      </c>
      <c r="J9" s="5" t="n">
        <v>44075</v>
      </c>
      <c r="K9" s="5" t="n">
        <v>10534</v>
      </c>
      <c r="L9" s="5" t="n">
        <v>-167413</v>
      </c>
    </row>
    <row r="10" spans="1:12">
      <c r="A10" s="4" t="s">
        <v>880</v>
      </c>
      <c r="J10" s="5" t="n">
        <v>228</v>
      </c>
      <c r="K10" s="5" t="n">
        <v>-240</v>
      </c>
      <c r="L10" s="5" t="n">
        <v>-24720</v>
      </c>
    </row>
    <row r="11" spans="1:12">
      <c r="A11" s="4" t="s">
        <v>881</v>
      </c>
      <c r="J11" s="5" t="n">
        <v>0</v>
      </c>
      <c r="K11" s="5" t="n">
        <v>0</v>
      </c>
      <c r="L11" s="5" t="n">
        <v>0</v>
      </c>
    </row>
    <row r="12" spans="1:12">
      <c r="A12" s="4" t="s">
        <v>884</v>
      </c>
      <c r="B12" s="7" t="n">
        <v>37674</v>
      </c>
      <c r="C12" s="7" t="n">
        <v>3645</v>
      </c>
      <c r="D12" s="7" t="n">
        <v>2242</v>
      </c>
      <c r="E12" s="7" t="n">
        <v>1114</v>
      </c>
      <c r="F12" s="7" t="n">
        <v>10354</v>
      </c>
      <c r="G12" s="7" t="n">
        <v>160</v>
      </c>
      <c r="H12" s="7" t="n">
        <v>-3881</v>
      </c>
      <c r="I12" s="7" t="n">
        <v>3694</v>
      </c>
      <c r="J12" s="7" t="n">
        <v>44675</v>
      </c>
      <c r="K12" s="7" t="n">
        <v>10327</v>
      </c>
      <c r="L12" s="7" t="n">
        <v>-19211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5</v>
      </c>
      <c r="B1" s="2" t="s">
        <v>337</v>
      </c>
      <c r="J1" s="2" t="s">
        <v>1</v>
      </c>
    </row>
    <row r="2" spans="1:12">
      <c r="B2" s="2" t="s">
        <v>2</v>
      </c>
      <c r="C2" s="2" t="s">
        <v>435</v>
      </c>
      <c r="D2" s="2" t="s">
        <v>4</v>
      </c>
      <c r="E2" s="2" t="s">
        <v>436</v>
      </c>
      <c r="F2" s="2" t="s">
        <v>30</v>
      </c>
      <c r="G2" s="2" t="s">
        <v>437</v>
      </c>
      <c r="H2" s="2" t="s">
        <v>438</v>
      </c>
      <c r="I2" s="2" t="s">
        <v>439</v>
      </c>
      <c r="J2" s="2" t="s">
        <v>2</v>
      </c>
      <c r="K2" s="2" t="s">
        <v>30</v>
      </c>
      <c r="L2" s="2" t="s">
        <v>74</v>
      </c>
    </row>
    <row r="3" spans="1:12">
      <c r="A3" s="3" t="s">
        <v>886</v>
      </c>
    </row>
    <row r="4" spans="1:12">
      <c r="A4" s="4" t="s">
        <v>887</v>
      </c>
      <c r="J4" s="7" t="n">
        <v>20031</v>
      </c>
      <c r="K4" s="7" t="n">
        <v>2786</v>
      </c>
      <c r="L4" s="7" t="n">
        <v>13198</v>
      </c>
    </row>
    <row r="5" spans="1:12">
      <c r="A5" s="4" t="s">
        <v>888</v>
      </c>
      <c r="J5" s="5" t="n">
        <v>622</v>
      </c>
      <c r="K5" s="5" t="n">
        <v>175</v>
      </c>
      <c r="L5" s="5" t="n">
        <v>386</v>
      </c>
    </row>
    <row r="6" spans="1:12">
      <c r="A6" s="4" t="s">
        <v>889</v>
      </c>
      <c r="J6" s="5" t="n">
        <v>903</v>
      </c>
      <c r="K6" s="5" t="n">
        <v>1225</v>
      </c>
      <c r="L6" s="5" t="n">
        <v>1684</v>
      </c>
    </row>
    <row r="7" spans="1:12">
      <c r="A7" s="4" t="s">
        <v>133</v>
      </c>
      <c r="J7" s="5" t="n">
        <v>-4019</v>
      </c>
      <c r="K7" s="5" t="n">
        <v>263</v>
      </c>
      <c r="L7" s="5" t="n">
        <v>140</v>
      </c>
    </row>
    <row r="8" spans="1:12">
      <c r="A8" s="4" t="s">
        <v>890</v>
      </c>
      <c r="J8" s="5" t="n">
        <v>-2821</v>
      </c>
      <c r="K8" s="5" t="n">
        <v>-1525</v>
      </c>
      <c r="L8" s="5" t="n">
        <v>304</v>
      </c>
    </row>
    <row r="9" spans="1:12">
      <c r="A9" s="4" t="s">
        <v>891</v>
      </c>
      <c r="J9" s="5" t="n">
        <v>1308</v>
      </c>
      <c r="K9" s="5" t="n">
        <v>1423</v>
      </c>
      <c r="L9" s="5" t="n">
        <v>27188</v>
      </c>
    </row>
    <row r="10" spans="1:12">
      <c r="A10" s="4" t="s">
        <v>892</v>
      </c>
      <c r="J10" s="5" t="n">
        <v>32429</v>
      </c>
      <c r="K10" s="5" t="n">
        <v>25</v>
      </c>
      <c r="L10" s="5" t="n">
        <v>-5756</v>
      </c>
    </row>
    <row r="11" spans="1:12">
      <c r="A11" s="4" t="s">
        <v>893</v>
      </c>
      <c r="J11" s="5" t="n">
        <v>-4169</v>
      </c>
      <c r="K11" s="5" t="n">
        <v>6283</v>
      </c>
      <c r="L11" s="5" t="n">
        <v>-231370</v>
      </c>
    </row>
    <row r="12" spans="1:12">
      <c r="A12" s="4" t="s">
        <v>162</v>
      </c>
      <c r="J12" s="5" t="n">
        <v>391</v>
      </c>
      <c r="K12" s="5" t="n">
        <v>-328</v>
      </c>
      <c r="L12" s="5" t="n">
        <v>2111</v>
      </c>
    </row>
    <row r="13" spans="1:12">
      <c r="A13" s="4" t="s">
        <v>884</v>
      </c>
      <c r="B13" s="7" t="n">
        <v>37674</v>
      </c>
      <c r="C13" s="7" t="n">
        <v>3645</v>
      </c>
      <c r="D13" s="7" t="n">
        <v>2242</v>
      </c>
      <c r="E13" s="7" t="n">
        <v>1114</v>
      </c>
      <c r="F13" s="7" t="n">
        <v>10354</v>
      </c>
      <c r="G13" s="7" t="n">
        <v>160</v>
      </c>
      <c r="H13" s="7" t="n">
        <v>-3881</v>
      </c>
      <c r="I13" s="7" t="n">
        <v>3694</v>
      </c>
      <c r="J13" s="7" t="n">
        <v>44675</v>
      </c>
      <c r="K13" s="7" t="n">
        <v>10327</v>
      </c>
      <c r="L13" s="7" t="n">
        <v>-192115</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94</v>
      </c>
      <c r="B1" s="2" t="s">
        <v>2</v>
      </c>
      <c r="C1" s="2" t="s">
        <v>30</v>
      </c>
    </row>
    <row r="2" spans="1:3">
      <c r="A2" s="3" t="s">
        <v>895</v>
      </c>
    </row>
    <row r="3" spans="1:3">
      <c r="A3" s="4" t="s">
        <v>896</v>
      </c>
      <c r="B3" s="7" t="n">
        <v>90272</v>
      </c>
      <c r="C3" s="7" t="n">
        <v>150226</v>
      </c>
    </row>
    <row r="4" spans="1:3">
      <c r="A4" s="4" t="s">
        <v>897</v>
      </c>
      <c r="B4" s="5" t="n">
        <v>30677</v>
      </c>
      <c r="C4" s="5" t="n">
        <v>26878</v>
      </c>
    </row>
    <row r="5" spans="1:3">
      <c r="A5" s="4" t="s">
        <v>898</v>
      </c>
      <c r="B5" s="5" t="n">
        <v>1984</v>
      </c>
      <c r="C5" s="5" t="n">
        <v>4385</v>
      </c>
    </row>
    <row r="6" spans="1:3">
      <c r="A6" s="4" t="s">
        <v>899</v>
      </c>
      <c r="B6" s="5" t="n">
        <v>845</v>
      </c>
      <c r="C6" s="5" t="n">
        <v>943</v>
      </c>
    </row>
    <row r="7" spans="1:3">
      <c r="A7" s="4" t="s">
        <v>889</v>
      </c>
      <c r="B7" s="5" t="n">
        <v>354</v>
      </c>
      <c r="C7" s="5" t="n">
        <v>578</v>
      </c>
    </row>
    <row r="8" spans="1:3">
      <c r="A8" s="4" t="s">
        <v>165</v>
      </c>
      <c r="B8" s="5" t="n">
        <v>17</v>
      </c>
      <c r="C8" s="5" t="n">
        <v>0</v>
      </c>
    </row>
    <row r="9" spans="1:3">
      <c r="A9" s="4" t="s">
        <v>900</v>
      </c>
      <c r="B9" s="5" t="n">
        <v>0</v>
      </c>
      <c r="C9" s="5" t="n">
        <v>591</v>
      </c>
    </row>
    <row r="10" spans="1:3">
      <c r="A10" s="4" t="s">
        <v>747</v>
      </c>
      <c r="B10" s="5" t="n">
        <v>28</v>
      </c>
      <c r="C10" s="5" t="n">
        <v>45</v>
      </c>
    </row>
    <row r="11" spans="1:3">
      <c r="A11" s="4" t="s">
        <v>901</v>
      </c>
      <c r="B11" s="5" t="n">
        <v>1609</v>
      </c>
      <c r="C11" s="5" t="n">
        <v>4432</v>
      </c>
    </row>
    <row r="12" spans="1:3">
      <c r="A12" s="4" t="s">
        <v>902</v>
      </c>
      <c r="B12" s="5" t="n">
        <v>5137</v>
      </c>
      <c r="C12" s="5" t="n">
        <v>5692</v>
      </c>
    </row>
    <row r="13" spans="1:3">
      <c r="A13" s="4" t="s">
        <v>162</v>
      </c>
      <c r="B13" s="5" t="n">
        <v>12117</v>
      </c>
      <c r="C13" s="5" t="n">
        <v>19312</v>
      </c>
    </row>
    <row r="14" spans="1:3">
      <c r="A14" s="4" t="s">
        <v>903</v>
      </c>
      <c r="B14" s="5" t="n">
        <v>143040</v>
      </c>
      <c r="C14" s="5" t="n">
        <v>213082</v>
      </c>
    </row>
    <row r="15" spans="1:3">
      <c r="A15" s="4" t="s">
        <v>904</v>
      </c>
      <c r="B15" s="5" t="n">
        <v>-6987</v>
      </c>
      <c r="C15" s="5" t="n">
        <v>-15349</v>
      </c>
    </row>
    <row r="16" spans="1:3">
      <c r="A16" s="4" t="s">
        <v>905</v>
      </c>
      <c r="B16" s="5" t="n">
        <v>136053</v>
      </c>
      <c r="C16" s="5" t="n">
        <v>197733</v>
      </c>
    </row>
    <row r="17" spans="1:3">
      <c r="A17" s="3" t="s">
        <v>906</v>
      </c>
    </row>
    <row r="18" spans="1:3">
      <c r="A18" s="4" t="s">
        <v>907</v>
      </c>
      <c r="B18" s="5" t="n">
        <v>-243</v>
      </c>
      <c r="C18" s="5" t="n">
        <v>-52</v>
      </c>
    </row>
    <row r="19" spans="1:3">
      <c r="A19" s="4" t="s">
        <v>908</v>
      </c>
      <c r="B19" s="5" t="n">
        <v>-737</v>
      </c>
      <c r="C19" s="5" t="n">
        <v>-1196</v>
      </c>
    </row>
    <row r="20" spans="1:3">
      <c r="A20" s="4" t="s">
        <v>909</v>
      </c>
      <c r="B20" s="5" t="n">
        <v>-48237</v>
      </c>
      <c r="C20" s="5" t="n">
        <v>-68631</v>
      </c>
    </row>
    <row r="21" spans="1:3">
      <c r="A21" s="4" t="s">
        <v>910</v>
      </c>
      <c r="B21" s="5" t="n">
        <v>-2414</v>
      </c>
      <c r="C21" s="5" t="n">
        <v>-3963</v>
      </c>
    </row>
    <row r="22" spans="1:3">
      <c r="A22" s="4" t="s">
        <v>122</v>
      </c>
      <c r="B22" s="7" t="n">
        <v>84422</v>
      </c>
      <c r="C22" s="7" t="n">
        <v>1238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74</v>
      </c>
    </row>
    <row r="3" spans="1:4">
      <c r="A3" s="3" t="s">
        <v>912</v>
      </c>
    </row>
    <row r="4" spans="1:4">
      <c r="A4" s="4" t="s">
        <v>913</v>
      </c>
      <c r="B4" s="7" t="n">
        <v>38770</v>
      </c>
      <c r="C4" s="7" t="n">
        <v>36452</v>
      </c>
      <c r="D4" s="7" t="n">
        <v>8524</v>
      </c>
    </row>
    <row r="5" spans="1:4">
      <c r="A5" s="4" t="s">
        <v>914</v>
      </c>
      <c r="B5" s="5" t="n">
        <v>1067</v>
      </c>
      <c r="C5" s="5" t="n">
        <v>70</v>
      </c>
      <c r="D5" s="5" t="n">
        <v>154</v>
      </c>
    </row>
    <row r="6" spans="1:4">
      <c r="A6" s="4" t="s">
        <v>915</v>
      </c>
      <c r="B6" s="5" t="n">
        <v>109</v>
      </c>
      <c r="C6" s="5" t="n">
        <v>2408</v>
      </c>
      <c r="D6" s="5" t="n">
        <v>28224</v>
      </c>
    </row>
    <row r="7" spans="1:4">
      <c r="A7" s="4" t="s">
        <v>916</v>
      </c>
      <c r="B7" s="5" t="n">
        <v>-10583</v>
      </c>
      <c r="C7" s="5" t="n">
        <v>-160</v>
      </c>
      <c r="D7" s="5" t="n">
        <v>-450</v>
      </c>
    </row>
    <row r="8" spans="1:4">
      <c r="A8" s="4" t="s">
        <v>917</v>
      </c>
      <c r="B8" s="7" t="n">
        <v>29363</v>
      </c>
      <c r="C8" s="7" t="n">
        <v>38770</v>
      </c>
      <c r="D8" s="7" t="n">
        <v>364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8</v>
      </c>
      <c r="B1" s="2" t="s">
        <v>337</v>
      </c>
      <c r="J1" s="2" t="s">
        <v>1</v>
      </c>
    </row>
    <row r="2" spans="1:15">
      <c r="B2" s="2" t="s">
        <v>2</v>
      </c>
      <c r="C2" s="2" t="s">
        <v>435</v>
      </c>
      <c r="D2" s="2" t="s">
        <v>4</v>
      </c>
      <c r="E2" s="2" t="s">
        <v>436</v>
      </c>
      <c r="F2" s="2" t="s">
        <v>30</v>
      </c>
      <c r="G2" s="2" t="s">
        <v>437</v>
      </c>
      <c r="H2" s="2" t="s">
        <v>438</v>
      </c>
      <c r="I2" s="2" t="s">
        <v>439</v>
      </c>
      <c r="J2" s="2" t="s">
        <v>2</v>
      </c>
      <c r="L2" s="2" t="s">
        <v>30</v>
      </c>
      <c r="N2" s="2" t="s">
        <v>74</v>
      </c>
    </row>
    <row r="3" spans="1:15">
      <c r="A3" s="3" t="s">
        <v>227</v>
      </c>
    </row>
    <row r="4" spans="1:15">
      <c r="A4" s="4" t="s">
        <v>79</v>
      </c>
      <c r="B4" s="7" t="n">
        <v>50465</v>
      </c>
      <c r="C4" s="7" t="n">
        <v>33375</v>
      </c>
      <c r="D4" s="7" t="n">
        <v>27995</v>
      </c>
      <c r="E4" s="7" t="n">
        <v>29267</v>
      </c>
      <c r="F4" s="7" t="n">
        <v>38185</v>
      </c>
      <c r="G4" s="7" t="n">
        <v>21619</v>
      </c>
      <c r="H4" s="7" t="n">
        <v>19521</v>
      </c>
      <c r="I4" s="7" t="n">
        <v>29648</v>
      </c>
      <c r="J4" s="7" t="n">
        <v>141102</v>
      </c>
      <c r="L4" s="7" t="n">
        <v>108973</v>
      </c>
      <c r="N4" s="7" t="n">
        <v>71914</v>
      </c>
    </row>
    <row r="5" spans="1:15">
      <c r="A5" s="4" t="s">
        <v>86</v>
      </c>
      <c r="B5" s="5" t="n">
        <v>22113</v>
      </c>
      <c r="C5" s="5" t="n">
        <v>16882</v>
      </c>
      <c r="D5" s="5" t="n">
        <v>14980</v>
      </c>
      <c r="E5" s="5" t="n">
        <v>19051</v>
      </c>
      <c r="F5" s="5" t="n">
        <v>18831</v>
      </c>
      <c r="G5" s="5" t="n">
        <v>16153</v>
      </c>
      <c r="H5" s="5" t="n">
        <v>15552</v>
      </c>
      <c r="I5" s="5" t="n">
        <v>14552</v>
      </c>
      <c r="J5" s="5" t="n">
        <v>73026</v>
      </c>
      <c r="L5" s="5" t="n">
        <v>65088</v>
      </c>
      <c r="N5" s="5" t="n">
        <v>44585</v>
      </c>
    </row>
    <row r="6" spans="1:15">
      <c r="A6" s="4" t="s">
        <v>919</v>
      </c>
      <c r="B6" s="5" t="n">
        <v>-37674</v>
      </c>
      <c r="C6" s="5" t="n">
        <v>-3645</v>
      </c>
      <c r="D6" s="5" t="n">
        <v>-2242</v>
      </c>
      <c r="E6" s="5" t="n">
        <v>-1114</v>
      </c>
      <c r="F6" s="5" t="n">
        <v>-10354</v>
      </c>
      <c r="G6" s="5" t="n">
        <v>-160</v>
      </c>
      <c r="H6" s="5" t="n">
        <v>3881</v>
      </c>
      <c r="I6" s="5" t="n">
        <v>-3694</v>
      </c>
      <c r="J6" s="5" t="n">
        <v>-44675</v>
      </c>
      <c r="L6" s="5" t="n">
        <v>-10327</v>
      </c>
      <c r="N6" s="5" t="n">
        <v>192115</v>
      </c>
    </row>
    <row r="7" spans="1:15">
      <c r="A7" s="4" t="s">
        <v>920</v>
      </c>
      <c r="B7" s="7" t="n">
        <v>-7007</v>
      </c>
      <c r="C7" s="7" t="n">
        <v>8426</v>
      </c>
      <c r="D7" s="7" t="n">
        <v>6058</v>
      </c>
      <c r="E7" s="7" t="n">
        <v>5079</v>
      </c>
      <c r="F7" s="7" t="n">
        <v>-3125</v>
      </c>
      <c r="G7" s="7" t="n">
        <v>1051</v>
      </c>
      <c r="H7" s="7" t="n">
        <v>-6170</v>
      </c>
      <c r="I7" s="7" t="n">
        <v>6608</v>
      </c>
      <c r="J7" s="7" t="n">
        <v>12556</v>
      </c>
      <c r="L7" s="7" t="n">
        <v>-1636</v>
      </c>
      <c r="N7" s="7" t="n">
        <v>229824</v>
      </c>
    </row>
    <row r="8" spans="1:15">
      <c r="A8" s="3" t="s">
        <v>105</v>
      </c>
    </row>
    <row r="9" spans="1:15">
      <c r="A9" s="4" t="s">
        <v>109</v>
      </c>
      <c r="B9" s="9" t="n">
        <v>-0.33</v>
      </c>
      <c r="C9" s="9" t="n">
        <v>0.4</v>
      </c>
      <c r="D9" s="9" t="n">
        <v>0.29</v>
      </c>
      <c r="E9" s="9" t="n">
        <v>0.24</v>
      </c>
      <c r="F9" s="9" t="n">
        <v>0.15</v>
      </c>
      <c r="G9" s="9" t="n">
        <v>0.05</v>
      </c>
      <c r="H9" s="9" t="n">
        <v>-0.3</v>
      </c>
      <c r="I9" s="9" t="n">
        <v>0.32</v>
      </c>
      <c r="J9" s="9" t="n">
        <v>0.6</v>
      </c>
      <c r="K9" s="4" t="s">
        <v>82</v>
      </c>
      <c r="L9" s="9" t="n">
        <v>-0.08</v>
      </c>
      <c r="M9" s="4" t="s">
        <v>82</v>
      </c>
      <c r="N9" s="9" t="n">
        <v>11.61</v>
      </c>
      <c r="O9" s="4" t="s">
        <v>82</v>
      </c>
    </row>
    <row r="10" spans="1:15">
      <c r="A10" s="3" t="s">
        <v>110</v>
      </c>
    </row>
    <row r="11" spans="1:15">
      <c r="A11" s="4" t="s">
        <v>921</v>
      </c>
      <c r="B11" s="9" t="n">
        <v>-0.33</v>
      </c>
      <c r="C11" s="9" t="n">
        <v>0.36</v>
      </c>
      <c r="D11" s="9" t="n">
        <v>0.26</v>
      </c>
      <c r="E11" s="9" t="n">
        <v>0.22</v>
      </c>
      <c r="F11" s="9" t="n">
        <v>0.15</v>
      </c>
      <c r="G11" s="9" t="n">
        <v>0.05</v>
      </c>
      <c r="H11" s="9" t="n">
        <v>-0.3</v>
      </c>
      <c r="I11" s="9" t="n">
        <v>0.3</v>
      </c>
      <c r="J11" s="9" t="n">
        <v>0.53</v>
      </c>
      <c r="K11" s="4" t="s">
        <v>82</v>
      </c>
      <c r="L11" s="9" t="n">
        <v>-0.08</v>
      </c>
      <c r="M11" s="4" t="s">
        <v>82</v>
      </c>
      <c r="N11" s="9" t="n">
        <v>10.83</v>
      </c>
      <c r="O11" s="4" t="s">
        <v>82</v>
      </c>
    </row>
    <row r="12" spans="1:15">
      <c r="A12" s="4" t="s">
        <v>922</v>
      </c>
      <c r="B12" s="5" t="n">
        <v>21109</v>
      </c>
      <c r="C12" s="5" t="n">
        <v>21071</v>
      </c>
      <c r="D12" s="5" t="n">
        <v>21013</v>
      </c>
      <c r="E12" s="5" t="n">
        <v>20938</v>
      </c>
      <c r="F12" s="5" t="n">
        <v>20898</v>
      </c>
      <c r="G12" s="5" t="n">
        <v>20887</v>
      </c>
      <c r="H12" s="5" t="n">
        <v>20832</v>
      </c>
      <c r="I12" s="5" t="n">
        <v>20708</v>
      </c>
      <c r="J12" s="5" t="n">
        <v>21032</v>
      </c>
      <c r="L12" s="5" t="n">
        <v>20831</v>
      </c>
      <c r="N12" s="5" t="n">
        <v>19790</v>
      </c>
    </row>
    <row r="13" spans="1:15">
      <c r="A13" s="4" t="s">
        <v>923</v>
      </c>
      <c r="B13" s="5" t="n">
        <v>21109</v>
      </c>
      <c r="C13" s="5" t="n">
        <v>23551</v>
      </c>
      <c r="D13" s="5" t="n">
        <v>23216</v>
      </c>
      <c r="E13" s="5" t="n">
        <v>23019</v>
      </c>
      <c r="F13" s="5" t="n">
        <v>20898</v>
      </c>
      <c r="G13" s="5" t="n">
        <v>22997</v>
      </c>
      <c r="H13" s="5" t="n">
        <v>20832</v>
      </c>
      <c r="I13" s="5" t="n">
        <v>22284</v>
      </c>
      <c r="J13" s="5" t="n">
        <v>23481</v>
      </c>
      <c r="L13" s="5" t="n">
        <v>20831</v>
      </c>
      <c r="N13" s="5" t="n">
        <v>21228</v>
      </c>
    </row>
    <row r="14" spans="1:15"/>
    <row r="15" spans="1:15">
      <c r="A15" s="4" t="s">
        <v>82</v>
      </c>
      <c r="B15" s="4" t="s">
        <v>115</v>
      </c>
    </row>
  </sheetData>
  <mergeCells count="8">
    <mergeCell ref="A1:A2"/>
    <mergeCell ref="B1:I1"/>
    <mergeCell ref="J1:O1"/>
    <mergeCell ref="J2:K2"/>
    <mergeCell ref="L2:M2"/>
    <mergeCell ref="N2:O2"/>
    <mergeCell ref="A14:O14"/>
    <mergeCell ref="B15:O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4</v>
      </c>
    </row>
    <row r="3" spans="1:4">
      <c r="A3" s="3" t="s">
        <v>151</v>
      </c>
    </row>
    <row r="4" spans="1:4">
      <c r="A4" s="4" t="s">
        <v>104</v>
      </c>
      <c r="B4" s="7" t="n">
        <v>12556</v>
      </c>
      <c r="C4" s="7" t="n">
        <v>-1636</v>
      </c>
      <c r="D4" s="7" t="n">
        <v>227444</v>
      </c>
    </row>
    <row r="5" spans="1:4">
      <c r="A5" s="4" t="s">
        <v>152</v>
      </c>
      <c r="B5" s="5" t="n">
        <v>0</v>
      </c>
      <c r="C5" s="5" t="n">
        <v>731</v>
      </c>
      <c r="D5" s="5" t="n">
        <v>0</v>
      </c>
    </row>
    <row r="6" spans="1:4">
      <c r="A6" s="4" t="s">
        <v>153</v>
      </c>
      <c r="B6" s="5" t="n">
        <v>12556</v>
      </c>
      <c r="C6" s="5" t="n">
        <v>-2367</v>
      </c>
      <c r="D6" s="5" t="n">
        <v>227444</v>
      </c>
    </row>
    <row r="7" spans="1:4">
      <c r="A7" s="3" t="s">
        <v>154</v>
      </c>
    </row>
    <row r="8" spans="1:4">
      <c r="A8" s="4" t="s">
        <v>155</v>
      </c>
      <c r="B8" s="5" t="n">
        <v>2580</v>
      </c>
      <c r="C8" s="5" t="n">
        <v>3334</v>
      </c>
      <c r="D8" s="5" t="n">
        <v>5013</v>
      </c>
    </row>
    <row r="9" spans="1:4">
      <c r="A9" s="4" t="s">
        <v>156</v>
      </c>
      <c r="B9" s="5" t="n">
        <v>-831</v>
      </c>
      <c r="C9" s="5" t="n">
        <v>-2352</v>
      </c>
      <c r="D9" s="5" t="n">
        <v>-2603</v>
      </c>
    </row>
    <row r="10" spans="1:4">
      <c r="A10" s="4" t="s">
        <v>157</v>
      </c>
      <c r="B10" s="5" t="n">
        <v>11714</v>
      </c>
      <c r="C10" s="5" t="n">
        <v>11290</v>
      </c>
      <c r="D10" s="5" t="n">
        <v>2627</v>
      </c>
    </row>
    <row r="11" spans="1:4">
      <c r="A11" s="4" t="s">
        <v>91</v>
      </c>
      <c r="B11" s="5" t="n">
        <v>0</v>
      </c>
      <c r="C11" s="5" t="n">
        <v>0</v>
      </c>
      <c r="D11" s="5" t="n">
        <v>-28190</v>
      </c>
    </row>
    <row r="12" spans="1:4">
      <c r="A12" s="4" t="s">
        <v>158</v>
      </c>
      <c r="B12" s="5" t="n">
        <v>2048</v>
      </c>
      <c r="C12" s="5" t="n">
        <v>23132</v>
      </c>
      <c r="D12" s="5" t="n">
        <v>5143</v>
      </c>
    </row>
    <row r="13" spans="1:4">
      <c r="A13" s="4" t="s">
        <v>159</v>
      </c>
      <c r="B13" s="5" t="n">
        <v>-4032</v>
      </c>
      <c r="C13" s="5" t="n">
        <v>-462</v>
      </c>
      <c r="D13" s="5" t="n">
        <v>765</v>
      </c>
    </row>
    <row r="14" spans="1:4">
      <c r="A14" s="4" t="s">
        <v>160</v>
      </c>
      <c r="B14" s="5" t="n">
        <v>-81</v>
      </c>
      <c r="C14" s="5" t="n">
        <v>348</v>
      </c>
      <c r="D14" s="5" t="n">
        <v>0</v>
      </c>
    </row>
    <row r="15" spans="1:4">
      <c r="A15" s="4" t="s">
        <v>161</v>
      </c>
      <c r="B15" s="5" t="n">
        <v>11619</v>
      </c>
      <c r="C15" s="5" t="n">
        <v>10925</v>
      </c>
      <c r="D15" s="5" t="n">
        <v>10274</v>
      </c>
    </row>
    <row r="16" spans="1:4">
      <c r="A16" s="4" t="s">
        <v>133</v>
      </c>
      <c r="B16" s="5" t="n">
        <v>24915</v>
      </c>
      <c r="C16" s="5" t="n">
        <v>18893</v>
      </c>
      <c r="D16" s="5" t="n">
        <v>12458</v>
      </c>
    </row>
    <row r="17" spans="1:4">
      <c r="A17" s="4" t="s">
        <v>39</v>
      </c>
      <c r="B17" s="5" t="n">
        <v>44518</v>
      </c>
      <c r="C17" s="5" t="n">
        <v>10697</v>
      </c>
      <c r="D17" s="5" t="n">
        <v>-192132</v>
      </c>
    </row>
    <row r="18" spans="1:4">
      <c r="A18" s="4" t="s">
        <v>162</v>
      </c>
      <c r="B18" s="5" t="n">
        <v>0</v>
      </c>
      <c r="C18" s="5" t="n">
        <v>183</v>
      </c>
      <c r="D18" s="5" t="n">
        <v>107</v>
      </c>
    </row>
    <row r="19" spans="1:4">
      <c r="A19" s="3" t="s">
        <v>163</v>
      </c>
    </row>
    <row r="20" spans="1:4">
      <c r="A20" s="4" t="s">
        <v>34</v>
      </c>
      <c r="B20" s="5" t="n">
        <v>-8358</v>
      </c>
      <c r="C20" s="5" t="n">
        <v>-8525</v>
      </c>
      <c r="D20" s="5" t="n">
        <v>6489</v>
      </c>
    </row>
    <row r="21" spans="1:4">
      <c r="A21" s="4" t="s">
        <v>36</v>
      </c>
      <c r="B21" s="5" t="n">
        <v>-843</v>
      </c>
      <c r="C21" s="5" t="n">
        <v>-244</v>
      </c>
      <c r="D21" s="5" t="n">
        <v>-401</v>
      </c>
    </row>
    <row r="22" spans="1:4">
      <c r="A22" s="4" t="s">
        <v>37</v>
      </c>
      <c r="B22" s="5" t="n">
        <v>402</v>
      </c>
      <c r="C22" s="5" t="n">
        <v>526</v>
      </c>
      <c r="D22" s="5" t="n">
        <v>987</v>
      </c>
    </row>
    <row r="23" spans="1:4">
      <c r="A23" s="4" t="s">
        <v>164</v>
      </c>
      <c r="B23" s="5" t="n">
        <v>-1713</v>
      </c>
      <c r="C23" s="5" t="n">
        <v>-2369</v>
      </c>
      <c r="D23" s="5" t="n">
        <v>-4027</v>
      </c>
    </row>
    <row r="24" spans="1:4">
      <c r="A24" s="4" t="s">
        <v>165</v>
      </c>
      <c r="B24" s="5" t="n">
        <v>-926</v>
      </c>
      <c r="C24" s="5" t="n">
        <v>-8</v>
      </c>
      <c r="D24" s="5" t="n">
        <v>-2227</v>
      </c>
    </row>
    <row r="25" spans="1:4">
      <c r="A25" s="4" t="s">
        <v>166</v>
      </c>
      <c r="B25" s="5" t="n">
        <v>93568</v>
      </c>
      <c r="C25" s="5" t="n">
        <v>63001</v>
      </c>
      <c r="D25" s="5" t="n">
        <v>41727</v>
      </c>
    </row>
    <row r="26" spans="1:4">
      <c r="A26" s="3" t="s">
        <v>167</v>
      </c>
    </row>
    <row r="27" spans="1:4">
      <c r="A27" s="4" t="s">
        <v>168</v>
      </c>
      <c r="B27" s="5" t="n">
        <v>0</v>
      </c>
      <c r="C27" s="5" t="n">
        <v>-17695</v>
      </c>
      <c r="D27" s="5" t="n">
        <v>-4030</v>
      </c>
    </row>
    <row r="28" spans="1:4">
      <c r="A28" s="4" t="s">
        <v>169</v>
      </c>
      <c r="B28" s="5" t="n">
        <v>0</v>
      </c>
      <c r="C28" s="5" t="n">
        <v>0</v>
      </c>
      <c r="D28" s="5" t="n">
        <v>-247</v>
      </c>
    </row>
    <row r="29" spans="1:4">
      <c r="A29" s="4" t="s">
        <v>170</v>
      </c>
      <c r="B29" s="5" t="n">
        <v>-26653</v>
      </c>
      <c r="C29" s="5" t="n">
        <v>-92502</v>
      </c>
      <c r="D29" s="5" t="n">
        <v>0</v>
      </c>
    </row>
    <row r="30" spans="1:4">
      <c r="A30" s="4" t="s">
        <v>171</v>
      </c>
      <c r="B30" s="5" t="n">
        <v>-4998</v>
      </c>
      <c r="C30" s="5" t="n">
        <v>-8777</v>
      </c>
      <c r="D30" s="5" t="n">
        <v>-6740</v>
      </c>
    </row>
    <row r="31" spans="1:4">
      <c r="A31" s="4" t="s">
        <v>172</v>
      </c>
      <c r="B31" s="5" t="n">
        <v>-2156</v>
      </c>
      <c r="C31" s="5" t="n">
        <v>-1850</v>
      </c>
      <c r="D31" s="5" t="n">
        <v>-93</v>
      </c>
    </row>
    <row r="32" spans="1:4">
      <c r="A32" s="4" t="s">
        <v>173</v>
      </c>
      <c r="B32" s="5" t="n">
        <v>-254258</v>
      </c>
      <c r="C32" s="5" t="n">
        <v>-164438</v>
      </c>
      <c r="D32" s="5" t="n">
        <v>-166025</v>
      </c>
    </row>
    <row r="33" spans="1:4">
      <c r="A33" s="4" t="s">
        <v>174</v>
      </c>
      <c r="B33" s="5" t="n">
        <v>86985</v>
      </c>
      <c r="C33" s="5" t="n">
        <v>24596</v>
      </c>
      <c r="D33" s="5" t="n">
        <v>16039</v>
      </c>
    </row>
    <row r="34" spans="1:4">
      <c r="A34" s="4" t="s">
        <v>175</v>
      </c>
      <c r="B34" s="5" t="n">
        <v>109649</v>
      </c>
      <c r="C34" s="5" t="n">
        <v>118874</v>
      </c>
      <c r="D34" s="5" t="n">
        <v>57234</v>
      </c>
    </row>
    <row r="35" spans="1:4">
      <c r="A35" s="4" t="s">
        <v>176</v>
      </c>
      <c r="B35" s="5" t="n">
        <v>7054</v>
      </c>
      <c r="C35" s="5" t="n">
        <v>0</v>
      </c>
      <c r="D35" s="5" t="n">
        <v>0</v>
      </c>
    </row>
    <row r="36" spans="1:4">
      <c r="A36" s="4" t="s">
        <v>177</v>
      </c>
      <c r="B36" s="5" t="n">
        <v>200</v>
      </c>
      <c r="C36" s="5" t="n">
        <v>300</v>
      </c>
      <c r="D36" s="5" t="n">
        <v>0</v>
      </c>
    </row>
    <row r="37" spans="1:4">
      <c r="A37" s="4" t="s">
        <v>178</v>
      </c>
      <c r="B37" s="5" t="n">
        <v>-84177</v>
      </c>
      <c r="C37" s="5" t="n">
        <v>-143192</v>
      </c>
      <c r="D37" s="5" t="n">
        <v>-112862</v>
      </c>
    </row>
    <row r="38" spans="1:4">
      <c r="A38" s="3" t="s">
        <v>179</v>
      </c>
    </row>
    <row r="39" spans="1:4">
      <c r="A39" s="4" t="s">
        <v>180</v>
      </c>
      <c r="B39" s="5" t="n">
        <v>4517</v>
      </c>
      <c r="C39" s="5" t="n">
        <v>6415</v>
      </c>
      <c r="D39" s="5" t="n">
        <v>8849</v>
      </c>
    </row>
    <row r="40" spans="1:4">
      <c r="A40" s="4" t="s">
        <v>181</v>
      </c>
      <c r="B40" s="5" t="n">
        <v>-10074</v>
      </c>
      <c r="C40" s="5" t="n">
        <v>-999</v>
      </c>
      <c r="D40" s="5" t="n">
        <v>0</v>
      </c>
    </row>
    <row r="41" spans="1:4">
      <c r="A41" s="4" t="s">
        <v>182</v>
      </c>
      <c r="B41" s="5" t="n">
        <v>-1966</v>
      </c>
      <c r="C41" s="5" t="n">
        <v>-3901</v>
      </c>
      <c r="D41" s="5" t="n">
        <v>-489</v>
      </c>
    </row>
    <row r="42" spans="1:4">
      <c r="A42" s="4" t="s">
        <v>183</v>
      </c>
      <c r="B42" s="5" t="n">
        <v>-7523</v>
      </c>
      <c r="C42" s="5" t="n">
        <v>1515</v>
      </c>
      <c r="D42" s="5" t="n">
        <v>8360</v>
      </c>
    </row>
    <row r="43" spans="1:4">
      <c r="A43" s="4" t="s">
        <v>184</v>
      </c>
      <c r="B43" s="5" t="n">
        <v>1868</v>
      </c>
      <c r="C43" s="5" t="n">
        <v>-78676</v>
      </c>
      <c r="D43" s="5" t="n">
        <v>-62775</v>
      </c>
    </row>
    <row r="44" spans="1:4">
      <c r="A44" s="4" t="s">
        <v>185</v>
      </c>
      <c r="B44" s="5" t="n">
        <v>18752</v>
      </c>
      <c r="C44" s="5" t="n">
        <v>97428</v>
      </c>
      <c r="D44" s="5" t="n">
        <v>160203</v>
      </c>
    </row>
    <row r="45" spans="1:4">
      <c r="A45" s="4" t="s">
        <v>186</v>
      </c>
      <c r="B45" s="5" t="n">
        <v>20620</v>
      </c>
      <c r="C45" s="5" t="n">
        <v>18752</v>
      </c>
      <c r="D45" s="5" t="n">
        <v>97428</v>
      </c>
    </row>
    <row r="46" spans="1:4">
      <c r="A46" s="3" t="s">
        <v>187</v>
      </c>
    </row>
    <row r="47" spans="1:4">
      <c r="A47" s="4" t="s">
        <v>188</v>
      </c>
      <c r="B47" s="5" t="n">
        <v>1838</v>
      </c>
      <c r="C47" s="5" t="n">
        <v>1838</v>
      </c>
      <c r="D47" s="5" t="n">
        <v>1822</v>
      </c>
    </row>
    <row r="48" spans="1:4">
      <c r="A48" s="4" t="s">
        <v>189</v>
      </c>
      <c r="B48" s="5" t="n">
        <v>157</v>
      </c>
      <c r="C48" s="5" t="n">
        <v>38</v>
      </c>
      <c r="D48" s="5" t="n">
        <v>28</v>
      </c>
    </row>
    <row r="49" spans="1:4">
      <c r="A49" s="3" t="s">
        <v>190</v>
      </c>
    </row>
    <row r="50" spans="1:4">
      <c r="A50" s="4" t="s">
        <v>191</v>
      </c>
      <c r="B50" s="5" t="n">
        <v>0</v>
      </c>
      <c r="C50" s="5" t="n">
        <v>-77331</v>
      </c>
      <c r="D50" s="5" t="n">
        <v>0</v>
      </c>
    </row>
    <row r="51" spans="1:4">
      <c r="A51" s="4" t="s">
        <v>192</v>
      </c>
      <c r="B51" s="5" t="n">
        <v>0</v>
      </c>
      <c r="C51" s="5" t="n">
        <v>1200</v>
      </c>
      <c r="D51" s="5" t="n">
        <v>0</v>
      </c>
    </row>
    <row r="52" spans="1:4">
      <c r="A52" s="4" t="s">
        <v>193</v>
      </c>
      <c r="B52" s="5" t="n">
        <v>1007</v>
      </c>
      <c r="C52" s="5" t="n">
        <v>646</v>
      </c>
      <c r="D52" s="5" t="n">
        <v>1333</v>
      </c>
    </row>
    <row r="53" spans="1:4">
      <c r="A53" s="4" t="s">
        <v>194</v>
      </c>
      <c r="B53" s="5" t="n">
        <v>144</v>
      </c>
      <c r="C53" s="5" t="n">
        <v>-1109</v>
      </c>
      <c r="D53" s="5" t="n">
        <v>3005</v>
      </c>
    </row>
    <row r="54" spans="1:4">
      <c r="A54" s="4" t="s">
        <v>195</v>
      </c>
    </row>
    <row r="55" spans="1:4">
      <c r="A55" s="3" t="s">
        <v>167</v>
      </c>
    </row>
    <row r="56" spans="1:4">
      <c r="A56" s="4" t="s">
        <v>196</v>
      </c>
      <c r="B56" s="5" t="n">
        <v>0</v>
      </c>
      <c r="C56" s="5" t="n">
        <v>-700</v>
      </c>
      <c r="D56" s="5" t="n">
        <v>-9000</v>
      </c>
    </row>
    <row r="57" spans="1:4">
      <c r="A57" s="4" t="s">
        <v>197</v>
      </c>
    </row>
    <row r="58" spans="1:4">
      <c r="A58" s="3" t="s">
        <v>167</v>
      </c>
    </row>
    <row r="59" spans="1:4">
      <c r="A59" s="4" t="s">
        <v>196</v>
      </c>
      <c r="B59" s="7" t="n">
        <v>0</v>
      </c>
      <c r="C59" s="7" t="n">
        <v>-1000</v>
      </c>
      <c r="D59"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v>
      </c>
      <c r="B1" s="2" t="s">
        <v>1</v>
      </c>
    </row>
    <row r="2" spans="1:2">
      <c r="B2" s="2" t="s">
        <v>2</v>
      </c>
    </row>
    <row r="3" spans="1:2">
      <c r="A3" s="3" t="s">
        <v>199</v>
      </c>
    </row>
    <row r="4" spans="1:2">
      <c r="A4" s="4" t="s">
        <v>4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48:51Z</dcterms:created>
  <dcterms:modified xmlns:dcterms="http://purl.org/dc/terms/" xmlns:xsi="http://www.w3.org/2001/XMLSchema-instance" xsi:type="dcterms:W3CDTF">2018-03-01T16:48:51Z</dcterms:modified>
</cp:coreProperties>
</file>